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counting Policies"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Concentration of Credi" sheetId="12" state="visible" r:id="rId12"/>
    <sheet xmlns:r="http://schemas.openxmlformats.org/officeDocument/2006/relationships" name="Note 6 - Other Assets" sheetId="13" state="visible" r:id="rId13"/>
    <sheet xmlns:r="http://schemas.openxmlformats.org/officeDocument/2006/relationships" name="Note 7 - Goodwill and Identifia" sheetId="14" state="visible" r:id="rId14"/>
    <sheet xmlns:r="http://schemas.openxmlformats.org/officeDocument/2006/relationships" name="Note 8 - Deposits and Borrowed "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Earnings Per Common S" sheetId="18" state="visible" r:id="rId18"/>
    <sheet xmlns:r="http://schemas.openxmlformats.org/officeDocument/2006/relationships" name="Significant Accounting Policies" sheetId="19" state="visible" r:id="rId19"/>
    <sheet xmlns:r="http://schemas.openxmlformats.org/officeDocument/2006/relationships" name="Note 3 - Investment Securities " sheetId="20" state="visible" r:id="rId20"/>
    <sheet xmlns:r="http://schemas.openxmlformats.org/officeDocument/2006/relationships" name="Note 4 - Loans and Allowance 21" sheetId="21" state="visible" r:id="rId21"/>
    <sheet xmlns:r="http://schemas.openxmlformats.org/officeDocument/2006/relationships" name="Note 6 - Other Assets (Tables)" sheetId="22" state="visible" r:id="rId22"/>
    <sheet xmlns:r="http://schemas.openxmlformats.org/officeDocument/2006/relationships" name="Note 7 - Goodwill and Identif23" sheetId="23" state="visible" r:id="rId23"/>
    <sheet xmlns:r="http://schemas.openxmlformats.org/officeDocument/2006/relationships" name="Note 8 - Deposits and Borrowe24" sheetId="24" state="visible" r:id="rId24"/>
    <sheet xmlns:r="http://schemas.openxmlformats.org/officeDocument/2006/relationships" name="Note 9 - Fair Value Measureme25" sheetId="25" state="visible" r:id="rId25"/>
    <sheet xmlns:r="http://schemas.openxmlformats.org/officeDocument/2006/relationships" name="Note 11 - Earnings Per Common26" sheetId="26" state="visible" r:id="rId26"/>
    <sheet xmlns:r="http://schemas.openxmlformats.org/officeDocument/2006/relationships" name="Note 2 - Accounting Policies (D" sheetId="27" state="visible" r:id="rId27"/>
    <sheet xmlns:r="http://schemas.openxmlformats.org/officeDocument/2006/relationships" name="Note 3 - Investment Securitie28" sheetId="28" state="visible" r:id="rId28"/>
    <sheet xmlns:r="http://schemas.openxmlformats.org/officeDocument/2006/relationships" name="Note 3 - Investment Securitie29" sheetId="29" state="visible" r:id="rId29"/>
    <sheet xmlns:r="http://schemas.openxmlformats.org/officeDocument/2006/relationships" name="Note 3 - Investment Securitie30" sheetId="30" state="visible" r:id="rId30"/>
    <sheet xmlns:r="http://schemas.openxmlformats.org/officeDocument/2006/relationships" name="Note 3 - Investment Securitie31" sheetId="31" state="visible" r:id="rId31"/>
    <sheet xmlns:r="http://schemas.openxmlformats.org/officeDocument/2006/relationships" name="Note 3 - Investment Securitie32" sheetId="32" state="visible" r:id="rId32"/>
    <sheet xmlns:r="http://schemas.openxmlformats.org/officeDocument/2006/relationships" name="Note 3 - Investment Securitie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5 - Concentration of Cre44" sheetId="44" state="visible" r:id="rId44"/>
    <sheet xmlns:r="http://schemas.openxmlformats.org/officeDocument/2006/relationships" name="Note 6 - Other Assets (Details " sheetId="45" state="visible" r:id="rId45"/>
    <sheet xmlns:r="http://schemas.openxmlformats.org/officeDocument/2006/relationships" name="Note 6 - Other Assets - Summary" sheetId="46" state="visible" r:id="rId46"/>
    <sheet xmlns:r="http://schemas.openxmlformats.org/officeDocument/2006/relationships" name="Note 6 - Other Assets - Amounts" sheetId="47" state="visible" r:id="rId47"/>
    <sheet xmlns:r="http://schemas.openxmlformats.org/officeDocument/2006/relationships" name="Note 7 - Goodwill and Identif48" sheetId="48" state="visible" r:id="rId48"/>
    <sheet xmlns:r="http://schemas.openxmlformats.org/officeDocument/2006/relationships" name="Note 7 - Goodwill and Identif49" sheetId="49" state="visible" r:id="rId49"/>
    <sheet xmlns:r="http://schemas.openxmlformats.org/officeDocument/2006/relationships" name="Note 7 - Goodwill and Identif50" sheetId="50" state="visible" r:id="rId50"/>
    <sheet xmlns:r="http://schemas.openxmlformats.org/officeDocument/2006/relationships" name="Note 7 - Goodwill and Identif51" sheetId="51" state="visible" r:id="rId51"/>
    <sheet xmlns:r="http://schemas.openxmlformats.org/officeDocument/2006/relationships" name="Note 8 - Deposits and Borrowe52" sheetId="52" state="visible" r:id="rId52"/>
    <sheet xmlns:r="http://schemas.openxmlformats.org/officeDocument/2006/relationships" name="Note 8 - Deposits and Borrowe53" sheetId="53" state="visible" r:id="rId53"/>
    <sheet xmlns:r="http://schemas.openxmlformats.org/officeDocument/2006/relationships" name="Note 8 - Deposits and Borrow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9 - Fair Value Measureme58" sheetId="58" state="visible" r:id="rId58"/>
    <sheet xmlns:r="http://schemas.openxmlformats.org/officeDocument/2006/relationships" name="Note 10 - Commitments and Con59" sheetId="59" state="visible" r:id="rId59"/>
    <sheet xmlns:r="http://schemas.openxmlformats.org/officeDocument/2006/relationships" name="Note 11 - Earnings Per Common60" sheetId="60" state="visible" r:id="rId60"/>
    <sheet xmlns:r="http://schemas.openxmlformats.org/officeDocument/2006/relationships" name="Note 11 - Earnings Per Common61" sheetId="61" state="visible" r:id="rId61"/>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Oct. 26, 2017</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Investment securities available for sale</t>
  </si>
  <si>
    <t>Investment securities held to maturity, with fair values of: $1,208,279 at September 30, 2017 and $1,340,741 at December 31, 2016</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0)</t>
  </si>
  <si>
    <t xml:space="preserve"> </t>
  </si>
  <si>
    <t>Shareholders' Equity:</t>
  </si>
  <si>
    <t>Common stock (no par value), authorized - 150,000 shares Issued and outstanding: 26,319 at September 30, 2017 and 25,907 at December 31, 2016</t>
  </si>
  <si>
    <t>Deferred compensation</t>
  </si>
  <si>
    <t>Accumulated other comprehensive loss</t>
  </si>
  <si>
    <t>Retained earnings</t>
  </si>
  <si>
    <t>Total Shareholders' Equity</t>
  </si>
  <si>
    <t>Total Liabilities and Shareholders' Equity</t>
  </si>
  <si>
    <t>Consolidated Balance Sheets (Current Period Unaudited) (Parentheticals) - USD ($) shares in Thousands, $ in Thousands</t>
  </si>
  <si>
    <t>Investmen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 $ in Thousands</t>
  </si>
  <si>
    <t>3 Months Ended</t>
  </si>
  <si>
    <t>Sep. 30, 2016</t>
  </si>
  <si>
    <t>Interest and Loan Fee Income:</t>
  </si>
  <si>
    <t>Investment securities held to maturity</t>
  </si>
  <si>
    <t>Total Interest and Loan Fee Income</t>
  </si>
  <si>
    <t>Interest Expense:</t>
  </si>
  <si>
    <t>Deposits</t>
  </si>
  <si>
    <t>Total Interest Expense</t>
  </si>
  <si>
    <t>Net Interest and Loan Fee Income</t>
  </si>
  <si>
    <t>Reversal of Provision for Loan Losses</t>
  </si>
  <si>
    <t>Net Interest and Loan Fee Income After Reversal of Provision for Loan Losses</t>
  </si>
  <si>
    <t>Noninterest Income:</t>
  </si>
  <si>
    <t>Service charges on deposit accounts</t>
  </si>
  <si>
    <t>Merchant processing services</t>
  </si>
  <si>
    <t>Debit card fees</t>
  </si>
  <si>
    <t>Trust fees</t>
  </si>
  <si>
    <t>ATM processing fees</t>
  </si>
  <si>
    <t>Other service fees</t>
  </si>
  <si>
    <t>Financial services commissions</t>
  </si>
  <si>
    <t>Other noninterest income</t>
  </si>
  <si>
    <t>Total Noninterest Income</t>
  </si>
  <si>
    <t>Noninterest Expense:</t>
  </si>
  <si>
    <t>Salaries and related benefits</t>
  </si>
  <si>
    <t>Occupancy</t>
  </si>
  <si>
    <t>Outsourced data processing services</t>
  </si>
  <si>
    <t>Furniture and equipment</t>
  </si>
  <si>
    <t>Amortization of identifiable intangibles</t>
  </si>
  <si>
    <t>Professional fe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Consolidated Statements of Comprehensive Income (Unaudited) - USD ($) $ in Thousands</t>
  </si>
  <si>
    <t>Net income</t>
  </si>
  <si>
    <t>Other comprehensive income (loss):</t>
  </si>
  <si>
    <t>Changes in unrealized gains and losses on securities available for sale</t>
  </si>
  <si>
    <t>Deferred tax (expense) benefit</t>
  </si>
  <si>
    <t>Changes in unrealized gains and losses on securities available for sale, net of tax</t>
  </si>
  <si>
    <t>Post-retirement benefit transition obligation amortization</t>
  </si>
  <si>
    <t>Deferred tax expense</t>
  </si>
  <si>
    <t>Post-retirement benefit transition obligation amortization, net of tax</t>
  </si>
  <si>
    <t>Total other comprehensive income (loss)</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5</t>
  </si>
  <si>
    <t>Balance at Dec. 31, 2015</t>
  </si>
  <si>
    <t>Net income applicable to common equity (numerator)</t>
  </si>
  <si>
    <t>Other comprehensive income</t>
  </si>
  <si>
    <t>Exercise of stock options (in shares)</t>
  </si>
  <si>
    <t>Exercise of stock options</t>
  </si>
  <si>
    <t>Tax benefit increase upon exercise and expiration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Sep. 30, 2016</t>
  </si>
  <si>
    <t>Balance at Sep. 30, 2016</t>
  </si>
  <si>
    <t>Balance (in shares) at Dec. 31, 2016</t>
  </si>
  <si>
    <t>Balance at Dec. 31, 2016</t>
  </si>
  <si>
    <t>Balance (in shares) at Sep. 30, 2017</t>
  </si>
  <si>
    <t>Balance at Sep. 30, 2017</t>
  </si>
  <si>
    <t>Consolidated Statements of Cash Flows (Unaudited) - USD ($) $ in Thousands</t>
  </si>
  <si>
    <t>Operating Activities:</t>
  </si>
  <si>
    <t>Adjustments to reconcile net income to net cash provided by operating activities:</t>
  </si>
  <si>
    <t>Depreciation and amortization</t>
  </si>
  <si>
    <t>Net amortization of deferred loan cost (fees)</t>
  </si>
  <si>
    <t>Decrease in interest income receivable</t>
  </si>
  <si>
    <t>Life insurance premiums paid</t>
  </si>
  <si>
    <t>Increase in other assets</t>
  </si>
  <si>
    <t>Increase in income taxes payable</t>
  </si>
  <si>
    <t>Decrease in net deferred tax asset</t>
  </si>
  <si>
    <t>Stock option compensation expense</t>
  </si>
  <si>
    <t>Decrease in interest expense payable</t>
  </si>
  <si>
    <t>(Decrease) increase in other liabilities</t>
  </si>
  <si>
    <t>Net writedown of premises and equipment</t>
  </si>
  <si>
    <t>Net gain on sale of foreclosed assets</t>
  </si>
  <si>
    <t>Writedown of foreclosed assets</t>
  </si>
  <si>
    <t>Net Cash Provided by Operating Activities</t>
  </si>
  <si>
    <t>Investing Activities:</t>
  </si>
  <si>
    <t>Net repayments of loans</t>
  </si>
  <si>
    <t>Net (payments) receipts under FDIC indemnification agreements</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Net change in FRB stock</t>
  </si>
  <si>
    <t>[2]</t>
  </si>
  <si>
    <t>Proceeds from sale of foreclosed assets</t>
  </si>
  <si>
    <t>Net Cash Provided by (Used in) Investing Activities</t>
  </si>
  <si>
    <t>Financing Activities:</t>
  </si>
  <si>
    <t>Net change in deposits</t>
  </si>
  <si>
    <t>Net change in short-term borrowings</t>
  </si>
  <si>
    <t>Common stock dividends paid</t>
  </si>
  <si>
    <t>Net Cash Provided by Financing Activities</t>
  </si>
  <si>
    <t>Net Change In Cash and Due from Banks</t>
  </si>
  <si>
    <t>Cash and Due from Banks at Beginning of Period</t>
  </si>
  <si>
    <t>Cash and Due from Banks at End of Period</t>
  </si>
  <si>
    <t>Supplemental disclosure of non 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Reserve Bank ("FRB")</t>
  </si>
  <si>
    <t>Note 1 - Basis of Presentation</t>
  </si>
  <si>
    <t>Notes to Financial Statements</t>
  </si>
  <si>
    <t>Organization, Consolidation and Presentation of Financial Statements Disclosure [Text Block]</t>
  </si>
  <si>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nine September 30, 2017 not 10 December 31, 2016.</t>
  </si>
  <si>
    <t>Note 2 - Accounting Policies</t>
  </si>
  <si>
    <t>Significant Accounting Policies [Text Block]</t>
  </si>
  <si>
    <t xml:space="preserve">Note 2: The most significant accounting policies followed by the Company are presented in Note 1 10 December 31, 2016.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Recently Adopted Accounting Standards FASB Accounting Standards Update (ASU) 2016 09, Improvements to Employee Share-Based Payment Accounting, March 30, 2016. 1 2 3 January 1, 2017, first nine 2017, 403 1.6 first nine 2017 688 2016 09. Recently Issued Accounting Standards FASB ASU 2014 09 Revenue (Topic 606 May 2014. not 606 not Approximately 73% fourth 2017. The Company will be required to adopt the ASU on January 1, 2018. first 2018, not not FASB ASU 2016 01 Financial Instruments – Overall (Subtopic 825 10 January 2016. The Company will be required to adopt the ASU provisions on January 1, 2018, not FASB ASU 2016 02, Leases (Topic 842 February 25, 2016. January 1, 2019, December 31, 2016, 61 $20.8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t>
  </si>
  <si>
    <t>Note 3 - Investment Securities</t>
  </si>
  <si>
    <t>Investments in Debt and Marketable Equity Securities (and Certain Trading Assets) Disclosure [Text Block]</t>
  </si>
  <si>
    <t xml:space="preserve">Note 3: An analysis of the amortized cost, gross unrealized gains and losses accumulated in other comprehensive income, and fair value of the available for sale investment securities portfolio follows: Investment Securities Available for Sale At September 30, 2017 Gross Gross Amortized Unrealized Unrealized Fair Cost Gains Losses Value (In thousands) Securities of U.S. Government sponsored entities $ 122,280 $ 19 $ (1,840 ) $ 120,459 Agency residential mortgage-backed securities (MBS) 754,138 1,091 (16,011 ) 739,218 Non-agency residential MBS 164 1 - 165 Agency commercial MBS 1,916 - (14 ) 1,902 Securities of U.S. Government entities 1,783 - (14 ) 1,769 Obligations of states and political subdivisions 176,182 4,929 (1,610 ) 179,501 FHLMC (1) (2) 749 8,811 - 9,560 Corporate securities 1,037,173 2,943 (4,027 ) 1,036,089 Other securities 2,000 - (186 ) 1,814 Total $ 2,096,385 $ 17,794 $ (23,702 ) $ 2,090,477 ( 1 ( 2 An analysis of the amortized cost, gross unrecognized gains and losses, and fair value of the held to maturity investment securities portfolio follows: Investment Securities Held to Maturity At September 30, 2017 Gross Gross Amortized Unrecognized Unrecognized Fair Cost Gains Losses Value (In thousands) Agency residential MBS $ 574,017 $ 949 $ (6,802 ) $ 568,164 Non-agency residential MBS 4,628 67 - 4,695 Agency commercial MBS 9,114 1 (82 ) 9,033 Obligations of states and political subdivisions 616,481 10,999 (1,093 ) 626,387 Total $ 1,204,240 $ 12,016 $ (7,977 ) $ 1,208,279 An analysis of the amortized cost, gross unrealized gains and losses accumulated in other comprehensive income, and fair value of the available for sale investment securities portfolio follows: Investment Securities Available for Sale At December 31, 2016 Gross Gross Amortized Unrealized Unrealized Fair Cost Gains Losses Value (In thousands) Securities of U.S. Government sponsored entities $ 141,599 $ 35 $ (2,974 ) $ 138,660 Agency residential MBS 711,623 921 (21,045 ) 691,499 Non-agency residential MBS 272 - (1 ) 271 Securities of U.S. Government entities 2,041 - (16 ) 2,025 Obligations of states and political subdivisions 182,230 5,107 (3,926 ) 183,411 Asset-backed securities 696 - (1 ) 695 FHLMC (1) (2) 749 10,120 - 10,869 Corporate securities 866,835 1,690 (7,668 ) 860,857 Other securities 2,034 621 (184 ) 2,471 Total $ 1,908,079 $ 18,494 $ (35,815 ) $ 1,890,758 ( 1 ( 2 An analysis of the amortized cost, gross unrecognized gains and losses, and fair value of the held to maturity investment securities portfolio follows: Investment Securities Held to Maturity At December 31, 2016 Gross Gross Amortized Unrecognized Unrecognized Fair Cost Gains Losses Value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The amortized cost and fair value of investment securities by contractual maturity are shown in the following tables at the dates indicated: At September 30, 2017 Securities Available Securities Held for Sale to Maturity Amortized Fair Amortized Fair Cost Value Cost Value (In thousands) Maturity in years: 1 year or less $ 208,391 $ 208,764 $ 37,548 $ 38,399 Over 1 to 5 years 861,895 860,966 278,240 281,577 Over 5 to 10 years 219,648 221,949 290,869 296,357 Over 10 years 45,701 44,370 9,824 10,054 Subtotal 1,335,635 1,336,049 616,481 626,387 MBS 758,001 743,054 587,759 581,892 Other securities 2,749 11,374 - - Total $ 2,096,385 $ 2,090,477 $ 1,204,240 $ 1,208,279 At December 31, 2016 Securities Available Securities Held for Sale to Maturity Amortized Fair Amortized Fair Cost Value Cost Value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Expected maturities of mortgage-related securities can differ from contractual maturities because borrowers have the right to call or prepay obligations with or without call or prepayment penalties. In addition, such factors as prepayments and interest rates may September 30, 2017 December 31, 2016, no An analysis of the gross unrealized losses of the available for sale investment securities portfolio follows: Investment Securities Available for Sale At September 30,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6 $ 89,046 $ (1,169 ) 2 $ 29,328 $ (671 ) 8 $ 118,374 $ (1,840 ) Agency residential MBS 15 336,023 (8,283 ) 37 202,746 (7,728 ) 52 538,769 (16,011 ) Non-agency residential MBS 1 6 - - - - 1 6 - Agency commercial MBS 1 1,902 (14 ) - - - 1 1,902 (14 ) Securities of U.S. Government entities 1 896 (6 ) 2 873 (8 ) 3 1,769 (14 ) Obligations of states and political subdivisions 35 28,910 (592 ) 24 35,329 (1,018 ) 59 64,239 (1,610 ) Corporate securities 36 299,545 (1,672 ) 26 166,386 (2,355 ) 62 465,931 (4,027 ) Other securities - - - 1 1,814 (186 ) 1 1,814 (186 ) Total 95 $ 756,328 $ (11,736 ) 92 $ 436,476 $ (11,966 ) 187 $ 1,192,804 $ (23,702 ) An analysis of gross unrecognized losses of the held to maturity investment securities portfolio follows: Investment Securities Held to Maturity At September 30, 2017 No. of Less than 12 months No. of 12 months or longer No. of Total Investment Unrecognized Investment Unrecognized Investment Unrecognized Positions Fair Value Losses Positions Fair Value Losses Positions Fair Value Losses ($ in thousands) Agency residential MBS 64 $ 494,096 $ (6,320 ) 8 $ 19,092 $ (482 ) 72 $ 513,188 $ (6,802 ) Agency commercial MBS - - - 1 7,101 (82 ) 1 7,101 (82 ) Obligations of states and political subdivisions 42 40,023 (417 ) 26 27,693 (676 ) 68 67,716 (1,093 ) Total 106 $ 534,119 $ (6,737 ) 35 $ 53,886 $ (1,240 ) 141 $ 588,005 $ (7,977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not not not September 30, 2017.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As of September 30, 2017, $ 771,257 December 31, 2016, $768,845 An analysis of gross unrealized losses of investment securities available for sale follows: Investment Securities Available for Sale At December 31, 2016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Securities of U.S. Government entitie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An analysis of gross unrecognized losses of investment securities held to maturity follows: Investment Securities Held to Maturity At December 31, 2016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 The following table provides information about the amount of interest income earned on investment securities which is fully taxable and which is exempt from regular federal income tax: For the Three Months For the Nine Months Ended September 30, 2017 2016 2017 2016 (In thousands) Taxable $ 12,957 $ 11,024 $ 37,584 $ 31,256 Tax-exempt from regular federal income tax 5,106 5,476 15,718 16,682 Total interest income from investment securities $ 18,063 $ 16,500 $ 53,302 $ 47,938 </t>
  </si>
  <si>
    <t>Note 4 - Loans and Allowance for Loan Losses</t>
  </si>
  <si>
    <t>Loans, Notes, Trade and Other Receivables Disclosure [Text Block]</t>
  </si>
  <si>
    <t>Note 4: A summary of the major categories of loans outstanding is shown in the following tables at the dates indicated. At September 30, 2017 At December 31, 2016 (In thousands) Commercial $ 316,891 $ 354,697 Commercial Real Estate 573,717 542,171 Construction 4,992 2,555 Residential Real Estate 69,124 87,724 Consumer Installment &amp; Other 320,058 365,564 Total $ 1,284,782 $ 1,352,711 Total loans outstanding reported above include loans purchased from the FDIC of $ 90,708 $121,210 September 30, 2017 December 31, 2016, Changes in the accretable yield for purchased loans were as follows: For the For the Nine Months Ended Year Ended September 30, 2017 December 31, 2016 Accretable yield: (In thousands) Balance at the beginning of the period $ 1,237 $ 1,259 Reclassification from nonaccretable difference 1,504 3,912 Accretion (1,862 ) (3,934 ) Balance at the end of the period $ 879 $ 1,237 Accretion $ (1,862 ) $ (3,934 ) Change in FDIC indemnification 192 1,053 (Increase) in interest income $ (1,670 ) $ (2,881 ) The following summarizes activity in the allowance for loan losses: Allowance for Loan Losses For the Three Months Ended September 30, 2017 Consumer Commercial Residential Installment Commercial Real Estate Construction Real Estate and Other Unallocated Total (In thousands) Allowance for loan losses: Balance at beginning of period $ 8,167 $ 3,545 $ 160 $ 1,105 $ 7,215 $ 3,911 $ 24,103 Additions: (Reversal) provision (391 ) 288 136 (50 ) 167 (150 ) - Deductions: Chargeoffs (132 ) - - - (886 ) - (1,018 ) Recoveries 128 - - - 415 - 543 Net loan losses (4 ) - - - (471 ) - (475 ) Total allowance for loan losses $ 7,772 $ 3,833 $ 296 $ 1,055 $ 6,911 $ 3,761 $ 23,628 Allowance for Loan Losses For the Nine Months Ended September 30, 2017 Consumer Commercial Residential Installment Commercial Real Estate Construction Real Estate and Other Unallocated Total (In thousands) Allowance for loan losses: Balance at beginning of period $ 8,327 $ 3,330 $ 152 $ 1,330 $ 7,980 $ 4,835 $ 25,954 Additions: (Reversal) provision (220 ) 415 (1,755 ) (275 ) 1,009 (1,074 ) (1,900 ) Deductions: Chargeoffs (961 ) - - - (3,783 ) - (4,744 ) Recoveries 626 88 1,899 - 1,705 - 4,318 Net loan (losses) recoveries (335 ) 88 1,899 - (2,078 ) - (426 ) Total allowance for loan losses $ 7,772 $ 3,833 $ 296 $ 1,055 $ 6,911 $ 3,761 $ 23,628 Allowance for Loan Losses For the Three Months Ended September 30, 2016 Consumer Commercial Residential Installment Commercial Real Estate Construction Real Estate and Other Unallocated Total (In thousands) Allowance for loan losses: Balance at beginning of period $ 10,402 $ 3,912 $ 167 $ 1,636 $ 7,651 $ 5,142 $ 28,910 Additions: (Reversal) provision (3,642 ) (822 ) (22 ) (193 ) 1,777 (298 ) (3,200 ) Deductions: Chargeoffs (88 ) - - - (1,848 ) - (1,936 ) Recoveries 1,739 509 - - 337 - 2,585 Net loan recoveries (losses) 1,651 509 - - (1,511 ) - 649 Total allowance for loan losses $ 8,411 $ 3,599 $ 145 $ 1,443 $ 7,917 $ 4,844 $ 26,359 Allowance for Loan Losses For the Nine Months Ended September 30, 2016 Consumer Commercial Residential Installment Commercial Real Estate Construction Real Estate and Other Unallocated Total (In thousands) Allowance for loan losses: Balance at beginning of period $ 9,559 $ 4,212 $ 235 $ 1,801 $ 8,001 $ 5,963 $ 29,771 Additions: (Reversal) provision (2,827 ) (1,152 ) (90 ) (358 ) 2,346 (1,119 ) (3,200 ) Deductions: Chargeoffs (2,024 ) - - - (3,568 ) - (5,592 ) Recoveries 3,703 539 - - 1,138 - 5,380 Net loan recoveries (losses) 1,679 539 - - (2,430 ) - (212 ) Total allowance for loan losses $ 8,411 $ 3,599 $ 145 $ 1,443 $ 7,917 $ 4,844 $ 26,359 The allowance for loan losses and recorded investment in loans evaluated for impairment were as follows: Allowance for Loan Losses and Recorded Investment in Loans Evaluated for Impairment At September 30, 2017 Commercial Commercial Real Estate Construction Residential Real Estate Consumer Installment and Other Unallocated Total (In thousands) Allowance for loan losses: Individually evaluated for impairment $ 4,922 $ 154 $ - $ - $ - $ - $ 5,076 Collectively evaluated for impairment 2,850 3,679 296 1,055 6,911 3,761 18,552 Purchased loans with evidence of credit deterioration - - - - - - - Total $ 7,772 $ 3,833 $ 296 $ 1,055 $ 6,911 $ 3,761 $ 23,628 Carrying value of loans: Individually evaluated for impairment $ 10,749 $ 13,973 $ - $ 211 $ - $ - $ 24,933 Collectively evaluated for impairment 306,113 559,182 4,992 68,913 319,889 - 1,259,089 Purchased loans with evidence of credit deterioration 29 562 - - 169 - 760 Total $ 316,891 $ 573,717 $ 4,992 $ 69,124 $ 320,058 $ - $ 1,284,782 Allowance for Loan Losses and Recorded Investment in Loans Evaluated for Impairment At December 31, 2016 Commercial Commercial Real Estate Construction Residential Real Estate Consumer Installment and Other Unallocated Total (In thousands) Allowance for loan losses: Individually evaluated for impairment $ 5,048 $ - $ - $ - $ - $ - $ 5,048 Collectively evaluated for impairment 3,279 3,330 152 1,330 7,980 4,835 20,906 Purchased loans with evidence of credit deterioration - - - - - - - Total $ 8,327 $ 3,330 $ 152 $ 1,330 $ 7,980 $ 4,835 $ 25,954 Carrying value of loans: Individually evaluated for impairment $ 11,174 $ 12,706 $ - $ 835 $ - $ - $ 24,715 Collectively evaluated for impairment 343,494 528,957 2,555 86,889 365,236 - 1,327,131 Purchased loans with evidence of credit deterioration 29 508 - - 328 - 865 Total $ 354,697 $ 542,171 $ 2,555 $ 87,724 $ 365,564 $ - $ 1,352,711 The Bank’s customers are small businesses, professionals and consumers. Given the scale of these borrowers, corporate credit rating agencies do not The following summarizes the credit risk profile by internally assigned grade: Credit Risk Profile by Internally Assigned Grade Commercial Commercial Real Estate Construction Residential Real Estate Consumer Installment and Other Total (In thousands) Grade: Pass $ 304,710 $ 551,222 $ 4,992 $ 66,164 $ 317,933 $ 1,245,021 Substandard 12,181 22,495 - 2,960 1,603 39,239 Doubtful - - - - 6 6 Loss - - - - 516 516 Total $ 316,891 $ 573,717 $ 4,992 $ 69,124 $ 320,058 $ 1,284,782 Credit risk profile reflects internally assigned grade of purchased covered loans without regard to FDIC indemnification. Credit Risk Profile by Internally Assigned Grade At December 31, 2016 Commercial Commercial Real Estate Construction Residential Real Estate Consumer Installment and Other Total (In thousands) Grade: Pass $ 340,973 $ 515,045 $ 2,555 $ 84,384 $ 362,597 $ 1,305,554 Substandard 13,724 25,830 - 3,340 2,477 45,371 Doubtful - 1,296 - - 10 1,306 Loss - - - - 480 480 Total $ 354,697 $ 542,171 $ 2,555 $ 87,724 $ 365,564 $ 1,352,711 Credit risk profile reflects internally assigned grade of purchased covered loans without regard to FDIC indemnification. The following tables summarize loans by delinquency and nonaccrual status: Summary of Loans by Delinquency and Nonaccrual Status At September 30, 2017 Current and Accruing 30-59 Days 60-89 Days Past Due 90 Days or More and Accruing Nonaccrual Total Loans (In thousands) Commercial $ 316,150 $ 404 $ 66 $ - $ 271 $ 316,891 Commercial real estate 565,377 2,820 8 - 5,512 573,717 Construction 4,992 - - - - 4,992 Residential real estate 69,124 - - - - 69,124 Consumer installment and other 315,520 3,351 753 434 - 320,058 Total $ 1,271,163 $ 6,575 $ 827 $ 434 $ 5,783 $ 1,284,782 Summary of Loans by Delinquency and Nonaccrual Status At December 31, 2016 Current and Accruing 30-59 Days 60-89 Days Past Due 90 Days or More and Accruing Nonaccrual Total Loans (In thousands) Commercial $ 353,497 $ 966 $ 40 $ - $ 194 $ 354,697 Commercial real estate 533,377 1,460 445 - 6,889 542,171 Construction 2,329 226 - - - 2,555 Residential real estate 86,098 528 37 - 1,061 87,724 Consumer installment and other 360,549 3,288 989 497 241 365,564 Total $ 1,335,850 $ 6,468 $ 1,511 $ 497 $ 8,385 $ 1,352,711 There were no September 30, 2017 December 31, 2016. The following summarizes impaired loans: Impaired Loans Impaired Loans At September 30, 2017 At December 31, 2016 Unpaid Unpaid Recorded Principal Related Recorded Principal Related Investment Balance Allowance Investment Balance Allowance (In thousands) (In thousands) With no related allowance recorded: Commercial $ 1,246 $ 1,308 $ - $ 1,234 $ 1,303 $ - Commercial real estate 12,726 14,817 - 13,233 15,610 - Residential real estate 211 241 - 1,279 1,309 - Consumer installment and other 169 276 - 569 675 - Total with no related allowance recorded 14,352 16,642 - 16,315 18,897 - With an allowance recorded: Commercial 9,803 9,803 4,922 10,163 10,172 5,048 Commercial real estate 1,809 1,811 154 - - - Total with an allowance recorded 11,612 11,614 5,076 10,163 10,172 5,048 Total $ 25,964 $ 28,256 $ 5,076 $ 26,478 $ 29,069 $ 5,048 Impaired loans include troubled debt restructured loans. Impaired loans at September 30, 2017, 12,365 5,044 December 31, 2016, $12,381 $5,302 Impaired Loans For the Three Months Ended September 30, For the Nine Months Ended September 30, 2017 2016 2017 2016 Average Recognized Average Recognized Average Recognized Average Recognized Recorded Interest Recorded Interest Recorded Interest Recorded Interest Investment Income Investment Income Investment Income Investment Income (In thousands) Commercial $ 11,125 $ 130 $ 12,858 $ 126 $ 11,203 $ 366 $ 13,454 $ 394 Commercial real estate 14,681 208 14,486 188 14,826 669 17,991 549 Construction - - - - - - 136 - Residential real estate 365 4 530 4 494 13 693 13 Consumer installment and other 340 3 545 6 466 17 435 18 Total $ 26,511 $ 345 $ 28,419 $ 324 $ 26,989 $ 1,065 $ 32,709 $ 974 The following table provides information on troubled debt restructurings: Troubled Debt Restructurings At September 30, 2017 Period-End Individual Number of Pre-Modification Period-End Impairment Contracts Carrying Value Carrying Value Allowance ($ in thousands) Commercial 7 $ 2,393 $ 1,140 $ 49 Commercial real estate 11 11,847 11,014 - Residential real estate 1 241 211 - Total 19 $ 14,481 $ 12,365 $ 49 Troubled Debt Restructurings At December 31, 2016 Period-End Individual Number of Pre-Modification Period-End Impairment Contracts Carrying Value Carrying Value Allowance ($ in thousands) Commercial 7 $ 2,719 $ 1,489 $ 113 Commercial real estate 10 11,257 10,673 - Residential real estate 1 241 219 - Total 18 $ 14,217 $ 12,381 $ 113 During the three nine September 30, 2017, one 50 four 699 four first nine 2017 payment terms to extend the maturity date to allow for deferred principal repayment and under-market terms. three nine September 30, 2016, zero four $4,843 four first nine 2016 three one During the three nine September 30, 2017, one $58 no three nine September 30, 2016. three nine September 30, 2017 2016, no 12 ninety There were no September 30, 2017 December 31, 2016. There were no September 30, 2017 December 31, 2016. At September 30, 2017 December 31, 2016, 1,426 1,905 $3,095 $1,816 0 no September 30, 2017 December 31, 2016.</t>
  </si>
  <si>
    <t>Note 5 - Concentration of Credit Risk</t>
  </si>
  <si>
    <t>Concentration Risk Disclosure [Text Block]</t>
  </si>
  <si>
    <t>Note 5: Under the California Financial Code, credit extended to any one one not not 15 not 25 September 30, 2017, not one September 30, 2017, 38 $5 4, 58,046 $57,721 September 30, 2017 December 31, 2016, no 75% no 80% September 30, 2017, 66 $5</t>
  </si>
  <si>
    <t>Note 6 - Other Assets</t>
  </si>
  <si>
    <t>Other Assets Disclosure [Text Block]</t>
  </si>
  <si>
    <t xml:space="preserve">Note 6: Other assets consisted of the following: At September 30, 2017 At December 31, 2016 (In thousands) Cost method equity investments: Federal Reserve Bank stock (1) $ 14,068 $ 14,069 Other investments 159 201 Total cost method equity investments 14,227 14,270 Life insurance cash surrender value 53,459 51,535 Net deferred tax asset 49,514 55,417 Limited partnership investments 11,241 12,591 Interest receivable 20,776 21,489 Prepaid assets 3,969 4,825 Other assets 11,783 11,597 Total other assets $ 164,969 $ 171,724 ( 1 six The Company invests in flow-through limited liability entities that manage or invest in affordable housing projects that qualify for low-income housing tax credits. At September 30, 2017, 11,241 2,299 December 31, 2016, $12,591 $2,299 September 30, 2017, 2,299 $722 2020, $131 2023, $90 2024 $1,356 2025 The amounts recognized in net income for these investments include: For the Three Months Ended For the Nine Months Ended September 30, 2017 2016 2017 2016 (In thousands) Investment loss included in pre-tax income $ 450 $ 675 $ 1,350 $ 2,025 Tax credits recognized in provision for income taxes 463 562 1,388 1,723 </t>
  </si>
  <si>
    <t>Note 7 - Goodwill and Identifiable Intangible Assets</t>
  </si>
  <si>
    <t>Goodwill and Intangible Assets Disclosure [Text Block]</t>
  </si>
  <si>
    <t xml:space="preserve">Note 7: The Company has recorded goodwill and other identifiable intangibles associated with purchase business combinations. Goodwill is not not three nine September 30, 2017 December 31, 2016. three nine September 30, 2017 December 31, 2016, no The carrying values of goodwill were: At September 30, 2017 At December 31, 2016 (In thousands) Goodwill $ 121,673 $ 121,673 The gross carrying amount of identifiable intangible assets and accumulated amortization was: At September 30, 2017 At December 31, 2016 Gross Gross Carrying Accumulated Carrying Accumulated Amount Amortization Amount Amortization (In thousands) Core Deposit Intangibles $ 56,808 $ (52,271 ) $ 56,808 $ (50,074 ) Merchant Draft Processing Intangible 10,300 (10,232 ) 10,300 (10,107 ) Total Identifiable Intangible Assets $ 67,108 $ (62,503 ) $ 67,108 $ (60,181 ) As of September 30, 2017, Merchant Core Draft Deposit Processing Intangibles Intangible Total (In thousands) For the Nine Months ended September 30, 2017 (actual) $ 2,197 $ 125 $ 2,322 Estimate for the remainder of year ending December 31, 2017 716 39 755 Estimate for year ending December 31, 2018 1,892 29 1,921 2019 538 - 538 2020 287 - 287 2021 269 - 269 2022 252 - 252 </t>
  </si>
  <si>
    <t>Note 8 - Deposits and Borrowed Funds</t>
  </si>
  <si>
    <t>Deposits and Borrowed Funds [Text Block]</t>
  </si>
  <si>
    <t xml:space="preserve">Note 8: The following table provides additional detail regarding deposits. Deposits At September 30, 2017 At December 31, 2016 (In thousands) Noninterest-bearing $ 2,128,342 $ 2,089,443 Interest-bearing: Transaction 873,145 865,701 Savings 1,491,168 1,493,427 Time deposits less than $100 thousand 124,252 133,712 Time deposits $100 thousand through $250 thousand 79,614 84,925 Time deposits more than $250 thousand 38,059 37,533 Total deposits $ 4,734,580 $ 4,704,741 Demand deposit overdrafts of $ 1,179 $2,679 September 30, 2017 December 31, 2016, $100 103 314 three nine September 30, 2017, $124 $395 three nine September 30, 2016, The following table provides additional detail regarding short-term borrowed funds. Repurchase Agreements (Sweep) Remaining Contractual Maturity of the Agreements Overnight and Continuous At September 30, 2017 At December 31, 2016 Repurchase agreements: (In thousands) Collateral securing borrowings: Securities of U.S. Government sponsored entities $ 74,852 $ 74,031 Agency residential MBS 60,023 63,277 Corporate securities 105,698 90,554 Total collateral carrying value $ 240,573 $ 227,862 Total short-term borrowed funds $ 66,337 $ 59,078 </t>
  </si>
  <si>
    <t>Note 9 - Fair Value Measurements</t>
  </si>
  <si>
    <t>Fair Value Disclosures [Text Block]</t>
  </si>
  <si>
    <t>Note 9: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investment securities available for sale and investment securities held to maturity. The Company employs three 95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may For the nine September 30, 2017 December 31, 2016, no 1, 2 3. Assets Recorded at Fair Value on a Recurring Basis The tables below present assets measured at fair value on a recurring basis on the dates indicated. At September 30, 2017 Fair Value Quoted Prices in Active Markets for Identical Assets Significant Other Observable Inputs Significant Unobservable Inputs (In thousands) Securities of U.S. Government sponsored entities $ 120,459 $ - $ 120,459 $ - Agency residential MBS 739,218 - 739,218 - Non-agency residential MBS 165 - 165 - Agency commercial MBS 1,902 - 1,902 - Securities of U.S. Government entities 1,769 - 1,769 - Obligations of states and political subdivisions 179,501 - 179,501 - FHLMC and FNMA stock 9,560 13 9,547 - Corporate securities 1,036,089 - 1,036,089 - Other securities 1,814 - 1,814 - Total securities available for sale $ 2,090,477 $ 13 $ 2,090,464 $ - At December 31, 2016 Fair Value Quoted Prices in Active Markets for Identical Assets Significant Other Observable Inputs Significant Unobservable Inputs (In thousands) Securities of U.S. Government sponsored entities $ 138,660 $ - $ 138,660 $ - Agency residential MBS 691,499 - 691,499 - Non-agency residential MBS 271 - 271 - Securities of U.S. Government entities 2,025 - 2,025 - Obligations of states and political subdivisions 183,411 - 183,411 - Asset-backed securities 695 - 695 - FHLMC and FNMA stock 10,869 17 10,852 - Corporate securities 860,857 - 860,857 - Other securities 2,471 656 1,815 - Total securities available for sale $ 1,890,758 $ 673 $ 1,890,085 $ - Assets Recorded at Fair Value on a Nonrecurring Basis The Company may September 30, 2017 December 31, 2016, For the Nine Months Ended At September 30, 2017 September 30, 2017 Carrying Value Level 1 Level 2 Level 3 Total Losses (In thousands) Other real estate owned $ 1,426 $ - $ - $ 1,426 $ (219 ) Impaired loans 10,821 - - 10,821 - Total assets measured at fair value on a nonrecurring basis $ 12,247 $ - $ - $ 12,247 $ (219 ) For the Year Ended At December 31, 2016 December 31, 2016 Carrying Value Level 1 Level 2 Level 3 Total Losses (In thousands) Other real estate owned $ 3,095 $ - $ - $ 3,095 $ (705 ) Impaired loans 9,525 - - 9,525 - Total assets measured at fair value on a nonrecurring basis $ 12,620 $ - $ - $ 12,620 $ (705 ) Level 3 third 10% 3 not not Disclosures about Fair Value of Financial Instruments The following section describes the valuation methodologies used by the Company for estimating fair value of financial instruments not Cash and Due from Banks Investment Securities Held to Maturity 2 Loans two 23,628 September 30, 2017 $25,954 December 31, 2016 not Deposit Liabilities no no Short-Term Borrowed Fund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September 30, 2017 Carrying Amount Estimated Fair Value Quoted Prices in Active Markets for Identical Assets Significant Other Observable Inputs Significant Unobservable Inputs Financial Assets: (In thousands) Cash and due from banks $ 561,757 $ 561,757 $ 561,757 $ - $ - Investment securities held to maturity 1,204,240 1,208,279 - 1,208,279 - Loans 1,261,154 1,264,503 - - 1,264,503 Financial Liabilities: Deposits $ 4,734,580 $ 4,731,990 $ - $ 4,492,655 $ 239,335 Short-term borrowed funds 66,337 66,337 - 66,337 - At December 31, 2016 Carrying Amount Estimated Fair Value Quoted Prices in Active Markets for Identical Assets Significant Other Observable Inputs Significant Unobservable Inputs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The majority of the Company’s standby letters of credit and other commitments to extend credit carry current market interest rates if converted to loans. No</t>
  </si>
  <si>
    <t>Note 10 - Commitments and Contingent Liabilities</t>
  </si>
  <si>
    <t>Commitments and Contingencies Disclosure [Text Block]</t>
  </si>
  <si>
    <t>Note 10: Loan commitments are agreements to lend to a customer provided there is no not 307,269 $304,508 September 30, 2017 December 31, 2016, 19,956 $21,732 September 30, 2017 December 31, 2016, no September 30, 2017 December 31, 2016. 2,308 September 30, 2017 $2,408 December 31, 2016, Due to the nature of its business, the Company is subject to various threatened or filed legal cases. Based on the advice of legal counsel, the Company does not The Company has determined that it will be obligated to provide refunds of revenue recognized in prior years to some customers. The Company is not not The October 2017 not Management has performed an initial evaluation of loss exposure caused by the wildfires within the Company's loan portfolio and investment portfolio; Management has not not</t>
  </si>
  <si>
    <t>Note 11 - Earnings Per Common Share</t>
  </si>
  <si>
    <t>Earnings Per Share [Text Block]</t>
  </si>
  <si>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Nine Months Ended September 30, 2017 2016 2017 2016 (In thousands, except per share data) Net income applicable to common equity (numerator) $ 15,017 $ 15,628 $ 45,865 $ 44,400 Basic earnings per common share Weighted average number of common shares outstanding - basic 26,309 25,641 26,260 25,558 Basic earnings per common share $ 0.57 $ 0.61 $ 1.75 $ 1.74 Diluted earnings per common share Weighted average number of common shares outstanding - basic 26,309 25,641 26,260 25,558 Add common stock equivalents for options 95 46 119 37 Weighted average number of common shares outstanding - diluted 26,404 25,687 26,379 25,595 Diluted earnings per common share $ 0.57 $ 0.61 $ 1.74 $ 1.73 For the three nine September 30, 2017, 376 343 not For the three nine September 30, 2016, 771 948 not</t>
  </si>
  <si>
    <t>Significant Accounting Policies (Policies)</t>
  </si>
  <si>
    <t>Accounting Policies [Abstract]</t>
  </si>
  <si>
    <t>New Accounting Pronouncements, Policy [Policy Text Block]</t>
  </si>
  <si>
    <t xml:space="preserve">Recently Adopted Accounting Standards FASB Accounting Standards Update (ASU) 2016 09, Improvements to Employee Share-Based Payment Accounting, March 30, 2016. 1 2 3 January 1, 2017, first nine 2017, 403 1.6 first nine 2017 688 2016 09. Recently Issued Accounting Standards FASB ASU 2014 09 Revenue (Topic 606 May 2014. not 606 not Approximately 73% fourth 2017. The Company will be required to adopt the ASU on January 1, 2018. first 2018, not not FASB ASU 2016 01 Financial Instruments – Overall (Subtopic 825 10 January 2016. The Company will be required to adopt the ASU provisions on January 1, 2018, not FASB ASU 2016 02, Leases (Topic 842 February 25, 2016. January 1, 2019, December 31, 2016, 61 $20.8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t>
  </si>
  <si>
    <t>Note 3 - Investment Securities (Tables)</t>
  </si>
  <si>
    <t>Notes Tables</t>
  </si>
  <si>
    <t>Schedule of Available-for-sale Securities Reconciliation [Table Text Block]</t>
  </si>
  <si>
    <t xml:space="preserve"> Investment Securities Available for Sale At September 30, 2017 Gross Gross Amortized Unrealized Unrealized Fair Cost Gains Losses Value (In thousands) Securities of U.S. Government sponsored entities $ 122,280 $ 19 $ (1,840 ) $ 120,459 Agency residential mortgage-backed securities (MBS) 754,138 1,091 (16,011 ) 739,218 Non-agency residential MBS 164 1 - 165 Agency commercial MBS 1,916 - (14 ) 1,902 Securities of U.S. Government entities 1,783 - (14 ) 1,769 Obligations of states and political subdivisions 176,182 4,929 (1,610 ) 179,501 FHLMC (1) (2) 749 8,811 - 9,560 Corporate securities 1,037,173 2,943 (4,027 ) 1,036,089 Other securities 2,000 - (186 ) 1,814 Total $ 2,096,385 $ 17,794 $ (23,702 ) $ 2,090,477 Investment Securities Available for Sale At December 31, 2016 Gross Gross Amortized Unrealized Unrealized Fair Cost Gains Losses Value (In thousands) Securities of U.S. Government sponsored entities $ 141,599 $ 35 $ (2,974 ) $ 138,660 Agency residential MBS 711,623 921 (21,045 ) 691,499 Non-agency residential MBS 272 - (1 ) 271 Securities of U.S. Government entities 2,041 - (16 ) 2,025 Obligations of states and political subdivisions 182,230 5,107 (3,926 ) 183,411 Asset-backed securities 696 - (1 ) 695 FHLMC (1) (2) 749 10,120 - 10,869 Corporate securities 866,835 1,690 (7,668 ) 860,857 Other securities 2,034 621 (184 ) 2,471 Total $ 1,908,079 $ 18,494 $ (35,815 ) $ 1,890,758 </t>
  </si>
  <si>
    <t>Held-to-maturity Securities [Table Text Block]</t>
  </si>
  <si>
    <t xml:space="preserve"> Investment Securities Held to Maturity At September 30, 2017 Gross Gross Amortized Unrecognized Unrecognized Fair Cost Gains Losses Value (In thousands) Agency residential MBS $ 574,017 $ 949 $ (6,802 ) $ 568,164 Non-agency residential MBS 4,628 67 - 4,695 Agency commercial MBS 9,114 1 (82 ) 9,033 Obligations of states and political subdivisions 616,481 10,999 (1,093 ) 626,387 Total $ 1,204,240 $ 12,016 $ (7,977 ) $ 1,208,279 Investment Securities Held to Maturity At December 31, 2016 Gross Gross Amortized Unrecognized Unrecognized Fair Cost Gains Losses Value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t>
  </si>
  <si>
    <t>Investments Classified by Contractual Maturity Date [Table Text Block]</t>
  </si>
  <si>
    <t xml:space="preserve"> At September 30, 2017 Securities Available Securities Held for Sale to Maturity Amortized Fair Amortized Fair Cost Value Cost Value (In thousands) Maturity in years: 1 year or less $ 208,391 $ 208,764 $ 37,548 $ 38,399 Over 1 to 5 years 861,895 860,966 278,240 281,577 Over 5 to 10 years 219,648 221,949 290,869 296,357 Over 10 years 45,701 44,370 9,824 10,054 Subtotal 1,335,635 1,336,049 616,481 626,387 MBS 758,001 743,054 587,759 581,892 Other securities 2,749 11,374 - - Total $ 2,096,385 $ 2,090,477 $ 1,204,240 $ 1,208,279 At December 31, 2016 Securities Available Securities Held for Sale to Maturity Amortized Fair Amortized Fair Cost Value Cost Value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t>
  </si>
  <si>
    <t>Schedule of Unrealized Loss on Investments [Table Text Block]</t>
  </si>
  <si>
    <t xml:space="preserve"> Investment Securities Available for Sale At September 30,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6 $ 89,046 $ (1,169 ) 2 $ 29,328 $ (671 ) 8 $ 118,374 $ (1,840 ) Agency residential MBS 15 336,023 (8,283 ) 37 202,746 (7,728 ) 52 538,769 (16,011 ) Non-agency residential MBS 1 6 - - - - 1 6 - Agency commercial MBS 1 1,902 (14 ) - - - 1 1,902 (14 ) Securities of U.S. Government entities 1 896 (6 ) 2 873 (8 ) 3 1,769 (14 ) Obligations of states and political subdivisions 35 28,910 (592 ) 24 35,329 (1,018 ) 59 64,239 (1,610 ) Corporate securities 36 299,545 (1,672 ) 26 166,386 (2,355 ) 62 465,931 (4,027 ) Other securities - - - 1 1,814 (186 ) 1 1,814 (186 ) Total 95 $ 756,328 $ (11,736 ) 92 $ 436,476 $ (11,966 ) 187 $ 1,192,804 $ (23,702 ) Investment Securities Held to Maturity At September 30, 2017 No. of Less than 12 months No. of 12 months or longer No. of Total Investment Unrecognized Investment Unrecognized Investment Unrecognized Positions Fair Value Losses Positions Fair Value Losses Positions Fair Value Losses ($ in thousands) Agency residential MBS 64 $ 494,096 $ (6,320 ) 8 $ 19,092 $ (482 ) 72 $ 513,188 $ (6,802 ) Agency commercial MBS - - - 1 7,101 (82 ) 1 7,101 (82 ) Obligations of states and political subdivisions 42 40,023 (417 ) 26 27,693 (676 ) 68 67,716 (1,093 ) Total 106 $ 534,119 $ (6,737 ) 35 $ 53,886 $ (1,240 ) 141 $ 588,005 $ (7,977 ) Investment Securities Available for Sale At December 31, 2016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Securities of U.S. Government entitie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Investment Securities Held to Maturity At December 31, 2016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t>
  </si>
  <si>
    <t>Interest Income from Investments [Table Text Block]</t>
  </si>
  <si>
    <t xml:space="preserve"> For the Three Months For the Nine Months Ended September 30, 2017 2016 2017 2016 (In thousands) Taxable $ 12,957 $ 11,024 $ 37,584 $ 31,256 Tax-exempt from regular federal income tax 5,106 5,476 15,718 16,682 Total interest income from investment securities $ 18,063 $ 16,500 $ 53,302 $ 47,938 </t>
  </si>
  <si>
    <t>Note 4 - Loans and Allowance for Loan Losses (Tables)</t>
  </si>
  <si>
    <t>Schedule of Loans Receivable [Table Text Block]</t>
  </si>
  <si>
    <t xml:space="preserve"> At September 30, 2017 At December 31, 2016 (In thousands) Commercial $ 316,891 $ 354,697 Commercial Real Estate 573,717 542,171 Construction 4,992 2,555 Residential Real Estate 69,124 87,724 Consumer Installment &amp; Other 320,058 365,564 Total $ 1,284,782 $ 1,352,711 </t>
  </si>
  <si>
    <t>Accretable Yield Reconciliation Schedule [Table Text Block]</t>
  </si>
  <si>
    <t xml:space="preserve"> For the For the Nine Months Ended Year Ended September 30, 2017 December 31, 2016 Accretable yield: (In thousands) Balance at the beginning of the period $ 1,237 $ 1,259 Reclassification from nonaccretable difference 1,504 3,912 Accretion (1,862 ) (3,934 ) Balance at the end of the period $ 879 $ 1,237 Accretion $ (1,862 ) $ (3,934 ) Change in FDIC indemnification 192 1,053 (Increase) in interest income $ (1,670 ) $ (2,881 )</t>
  </si>
  <si>
    <t>Schedule of Credit Losses Related to Financing Receivables, Current and Noncurrent [Table Text Block]</t>
  </si>
  <si>
    <t xml:space="preserve"> Allowance for Loan Losses For the Three Months Ended September 30, 2017 Consumer Commercial Residential Installment Commercial Real Estate Construction Real Estate and Other Unallocated Total (In thousands) Allowance for loan losses: Balance at beginning of period $ 8,167 $ 3,545 $ 160 $ 1,105 $ 7,215 $ 3,911 $ 24,103 Additions: (Reversal) provision (391 ) 288 136 (50 ) 167 (150 ) - Deductions: Chargeoffs (132 ) - - - (886 ) - (1,018 ) Recoveries 128 - - - 415 - 543 Net loan losses (4 ) - - - (471 ) - (475 ) Total allowance for loan losses $ 7,772 $ 3,833 $ 296 $ 1,055 $ 6,911 $ 3,761 $ 23,628 Allowance for Loan Losses For the Nine Months Ended September 30, 2017 Consumer Commercial Residential Installment Commercial Real Estate Construction Real Estate and Other Unallocated Total (In thousands) Allowance for loan losses: Balance at beginning of period $ 8,327 $ 3,330 $ 152 $ 1,330 $ 7,980 $ 4,835 $ 25,954 Additions: (Reversal) provision (220 ) 415 (1,755 ) (275 ) 1,009 (1,074 ) (1,900 ) Deductions: Chargeoffs (961 ) - - - (3,783 ) - (4,744 ) Recoveries 626 88 1,899 - 1,705 - 4,318 Net loan (losses) recoveries (335 ) 88 1,899 - (2,078 ) - (426 ) Total allowance for loan losses $ 7,772 $ 3,833 $ 296 $ 1,055 $ 6,911 $ 3,761 $ 23,628 Allowance for Loan Losses For the Three Months Ended September 30, 2016 Consumer Commercial Residential Installment Commercial Real Estate Construction Real Estate and Other Unallocated Total (In thousands) Allowance for loan losses: Balance at beginning of period $ 10,402 $ 3,912 $ 167 $ 1,636 $ 7,651 $ 5,142 $ 28,910 Additions: (Reversal) provision (3,642 ) (822 ) (22 ) (193 ) 1,777 (298 ) (3,200 ) Deductions: Chargeoffs (88 ) - - - (1,848 ) - (1,936 ) Recoveries 1,739 509 - - 337 - 2,585 Net loan recoveries (losses) 1,651 509 - - (1,511 ) - 649 Total allowance for loan losses $ 8,411 $ 3,599 $ 145 $ 1,443 $ 7,917 $ 4,844 $ 26,359 Allowance for Loan Losses For the Nine Months Ended September 30, 2016 Consumer Commercial Residential Installment Commercial Real Estate Construction Real Estate and Other Unallocated Total (In thousands) Allowance for loan losses: Balance at beginning of period $ 9,559 $ 4,212 $ 235 $ 1,801 $ 8,001 $ 5,963 $ 29,771 Additions: (Reversal) provision (2,827 ) (1,152 ) (90 ) (358 ) 2,346 (1,119 ) (3,200 ) Deductions: Chargeoffs (2,024 ) - - - (3,568 ) - (5,592 ) Recoveries 3,703 539 - - 1,138 - 5,380 Net loan recoveries (losses) 1,679 539 - - (2,430 ) - (212 ) Total allowance for loan losses $ 8,411 $ 3,599 $ 145 $ 1,443 $ 7,917 $ 4,844 $ 26,359 </t>
  </si>
  <si>
    <t>Schedule of Recorded Investment in Loans Evaluated for Impairment [Table Text Block]</t>
  </si>
  <si>
    <t xml:space="preserve"> Allowance for Loan Losses and Recorded Investment in Loans Evaluated for Impairment At September 30, 2017 Commercial Commercial Real Estate Construction Residential Real Estate Consumer Installment and Other Unallocated Total (In thousands) Allowance for loan losses: Individually evaluated for impairment $ 4,922 $ 154 $ - $ - $ - $ - $ 5,076 Collectively evaluated for impairment 2,850 3,679 296 1,055 6,911 3,761 18,552 Purchased loans with evidence of credit deterioration - - - - - - - Total $ 7,772 $ 3,833 $ 296 $ 1,055 $ 6,911 $ 3,761 $ 23,628 Carrying value of loans: Individually evaluated for impairment $ 10,749 $ 13,973 $ - $ 211 $ - $ - $ 24,933 Collectively evaluated for impairment 306,113 559,182 4,992 68,913 319,889 - 1,259,089 Purchased loans with evidence of credit deterioration 29 562 - - 169 - 760 Total $ 316,891 $ 573,717 $ 4,992 $ 69,124 $ 320,058 $ - $ 1,284,782 Allowance for Loan Losses and Recorded Investment in Loans Evaluated for Impairment At December 31, 2016 Commercial Commercial Real Estate Construction Residential Real Estate Consumer Installment and Other Unallocated Total (In thousands) Allowance for loan losses: Individually evaluated for impairment $ 5,048 $ - $ - $ - $ - $ - $ 5,048 Collectively evaluated for impairment 3,279 3,330 152 1,330 7,980 4,835 20,906 Purchased loans with evidence of credit deterioration - - - - - - - Total $ 8,327 $ 3,330 $ 152 $ 1,330 $ 7,980 $ 4,835 $ 25,954 Carrying value of loans: Individually evaluated for impairment $ 11,174 $ 12,706 $ - $ 835 $ - $ - $ 24,715 Collectively evaluated for impairment 343,494 528,957 2,555 86,889 365,236 - 1,327,131 Purchased loans with evidence of credit deterioration 29 508 - - 328 - 865 Total $ 354,697 $ 542,171 $ 2,555 $ 87,724 $ 365,564 $ - $ 1,352,711 </t>
  </si>
  <si>
    <t>Financing Receivable Credit Quality Indicators [Table Text Block]</t>
  </si>
  <si>
    <t xml:space="preserve"> Credit Risk Profile by Internally Assigned Grade Commercial Commercial Real Estate Construction Residential Real Estate Consumer Installment and Other Total (In thousands) Grade: Pass $ 304,710 $ 551,222 $ 4,992 $ 66,164 $ 317,933 $ 1,245,021 Substandard 12,181 22,495 - 2,960 1,603 39,239 Doubtful - - - - 6 6 Loss - - - - 516 516 Total $ 316,891 $ 573,717 $ 4,992 $ 69,124 $ 320,058 $ 1,284,782 Credit Risk Profile by Internally Assigned Grade At December 31, 2016 Commercial Commercial Real Estate Construction Residential Real Estate Consumer Installment and Other Total (In thousands) Grade: Pass $ 340,973 $ 515,045 $ 2,555 $ 84,384 $ 362,597 $ 1,305,554 Substandard 13,724 25,830 - 3,340 2,477 45,371 Doubtful - 1,296 - - 10 1,306 Loss - - - - 480 480 Total $ 354,697 $ 542,171 $ 2,555 $ 87,724 $ 365,564 $ 1,352,711 </t>
  </si>
  <si>
    <t>Past Due Financing Receivables [Table Text Block]</t>
  </si>
  <si>
    <t xml:space="preserve"> Summary of Loans by Delinquency and Nonaccrual Status At September 30, 2017 Current and Accruing 30-59 Days 60-89 Days Past Due 90 Days or More and Accruing Nonaccrual Total Loans (In thousands) Commercial $ 316,150 $ 404 $ 66 $ - $ 271 $ 316,891 Commercial real estate 565,377 2,820 8 - 5,512 573,717 Construction 4,992 - - - - 4,992 Residential real estate 69,124 - - - - 69,124 Consumer installment and other 315,520 3,351 753 434 - 320,058 Total $ 1,271,163 $ 6,575 $ 827 $ 434 $ 5,783 $ 1,284,782 Summary of Loans by Delinquency and Nonaccrual Status At December 31, 2016 Current and Accruing 30-59 Days 60-89 Days Past Due 90 Days or More and Accruing Nonaccrual Total Loans (In thousands) Commercial $ 353,497 $ 966 $ 40 $ - $ 194 $ 354,697 Commercial real estate 533,377 1,460 445 - 6,889 542,171 Construction 2,329 226 - - - 2,555 Residential real estate 86,098 528 37 - 1,061 87,724 Consumer installment and other 360,549 3,288 989 497 241 365,564 Total $ 1,335,850 $ 6,468 $ 1,511 $ 497 $ 8,385 $ 1,352,711 </t>
  </si>
  <si>
    <t>Impaired Financing Receivables [Table Text Block]</t>
  </si>
  <si>
    <t xml:space="preserve"> Impaired Loans Impaired Loans At September 30, 2017 At December 31, 2016 Unpaid Unpaid Recorded Principal Related Recorded Principal Related Investment Balance Allowance Investment Balance Allowance (In thousands) (In thousands) With no related allowance recorded: Commercial $ 1,246 $ 1,308 $ - $ 1,234 $ 1,303 $ - Commercial real estate 12,726 14,817 - 13,233 15,610 - Residential real estate 211 241 - 1,279 1,309 - Consumer installment and other 169 276 - 569 675 - Total with no related allowance recorded 14,352 16,642 - 16,315 18,897 - With an allowance recorded: Commercial 9,803 9,803 4,922 10,163 10,172 5,048 Commercial real estate 1,809 1,811 154 - - - Total with an allowance recorded 11,612 11,614 5,076 10,163 10,172 5,048 Total $ 25,964 $ 28,256 $ 5,076 $ 26,478 $ 29,069 $ 5,048 </t>
  </si>
  <si>
    <t>Impaired Financing Receivables Supplemental Schedule [Table Text Block]</t>
  </si>
  <si>
    <t xml:space="preserve"> Impaired Loans For the Three Months Ended September 30, For the Nine Months Ended September 30, 2017 2016 2017 2016 Average Recognized Average Recognized Average Recognized Average Recognized Recorded Interest Recorded Interest Recorded Interest Recorded Interest Investment Income Investment Income Investment Income Investment Income (In thousands) Commercial $ 11,125 $ 130 $ 12,858 $ 126 $ 11,203 $ 366 $ 13,454 $ 394 Commercial real estate 14,681 208 14,486 188 14,826 669 17,991 549 Construction - - - - - - 136 - Residential real estate 365 4 530 4 494 13 693 13 Consumer installment and other 340 3 545 6 466 17 435 18 Total $ 26,511 $ 345 $ 28,419 $ 324 $ 26,989 $ 1,065 $ 32,709 $ 974 </t>
  </si>
  <si>
    <t>Troubled Debt Restructurings on Financing Receivables [Table Text Block]</t>
  </si>
  <si>
    <t xml:space="preserve"> Troubled Debt Restructurings At September 30, 2017 Period-End Individual Number of Pre-Modification Period-End Impairment Contracts Carrying Value Carrying Value Allowance ($ in thousands) Commercial 7 $ 2,393 $ 1,140 $ 49 Commercial real estate 11 11,847 11,014 - Residential real estate 1 241 211 - Total 19 $ 14,481 $ 12,365 $ 49 Troubled Debt Restructurings At December 31, 2016 Period-End Individual Number of Pre-Modification Period-End Impairment Contracts Carrying Value Carrying Value Allowance ($ in thousands) Commercial 7 $ 2,719 $ 1,489 $ 113 Commercial real estate 10 11,257 10,673 - Residential real estate 1 241 219 - Total 18 $ 14,217 $ 12,381 $ 113 </t>
  </si>
  <si>
    <t>Note 6 - Other Assets (Tables)</t>
  </si>
  <si>
    <t>Schedule of Other Assets [Table Text Block]</t>
  </si>
  <si>
    <t xml:space="preserve"> At September 30, 2017 At December 31, 2016 (In thousands) Cost method equity investments: Federal Reserve Bank stock (1) $ 14,068 $ 14,069 Other investments 159 201 Total cost method equity investments 14,227 14,270 Life insurance cash surrender value 53,459 51,535 Net deferred tax asset 49,514 55,417 Limited partnership investments 11,241 12,591 Interest receivable 20,776 21,489 Prepaid assets 3,969 4,825 Other assets 11,783 11,597 Total other assets $ 164,969 $ 171,724 </t>
  </si>
  <si>
    <t>Schedule of Amounts Recognized in Net Income [Table Text Block]</t>
  </si>
  <si>
    <t xml:space="preserve"> For the Three Months Ended For the Nine Months Ended September 30, 2017 2016 2017 2016 (In thousands) Investment loss included in pre-tax income $ 450 $ 675 $ 1,350 $ 2,025 Tax credits recognized in provision for income taxes 463 562 1,388 1,723 </t>
  </si>
  <si>
    <t>Note 7 - Goodwill and Identifiable Intangible Assets (Tables)</t>
  </si>
  <si>
    <t>Schedule of Goodwill [Table Text Block]</t>
  </si>
  <si>
    <t xml:space="preserve"> At September 30, 2017 At December 31, 2016 (In thousands) Goodwill $ 121,673 $ 121,673 </t>
  </si>
  <si>
    <t>Schedule of Finite-Lived Intangible Assets [Table Text Block]</t>
  </si>
  <si>
    <t xml:space="preserve"> At September 30, 2017 At December 31, 2016 Gross Gross Carrying Accumulated Carrying Accumulated Amount Amortization Amount Amortization (In thousands) Core Deposit Intangibles $ 56,808 $ (52,271 ) $ 56,808 $ (50,074 ) Merchant Draft Processing Intangible 10,300 (10,232 ) 10,300 (10,107 ) Total Identifiable Intangible Assets $ 67,108 $ (62,503 ) $ 67,108 $ (60,181 )</t>
  </si>
  <si>
    <t>Schedule of Finite-Lived Intangible Assets, Future Amortization Expense [Table Text Block]</t>
  </si>
  <si>
    <t xml:space="preserve"> Merchant Core Draft Deposit Processing Intangibles Intangible Total (In thousands) For the Nine Months ended September 30, 2017 (actual) $ 2,197 $ 125 $ 2,322 Estimate for the remainder of year ending December 31, 2017 716 39 755 Estimate for year ending December 31, 2018 1,892 29 1,921 2019 538 - 538 2020 287 - 287 2021 269 - 269 2022 252 - 252 </t>
  </si>
  <si>
    <t>Note 8 - Deposits and Borrowed Funds (Tables)</t>
  </si>
  <si>
    <t>Deposits [Table Text Block]</t>
  </si>
  <si>
    <t xml:space="preserve"> Deposits At September 30, 2017 At December 31, 2016 (In thousands) Noninterest-bearing $ 2,128,342 $ 2,089,443 Interest-bearing: Transaction 873,145 865,701 Savings 1,491,168 1,493,427 Time deposits less than $100 thousand 124,252 133,712 Time deposits $100 thousand through $250 thousand 79,614 84,925 Time deposits more than $250 thousand 38,059 37,533 Total deposits $ 4,734,580 $ 4,704,741 </t>
  </si>
  <si>
    <t>Schedule of Repurchase Agreements [Table Text Block]</t>
  </si>
  <si>
    <t xml:space="preserve"> Repurchase Agreements (Sweep) Remaining Contractual Maturity of the Agreements Overnight and Continuous At September 30, 2017 At December 31, 2016 Repurchase agreements: (In thousands) Collateral securing borrowings: Securities of U.S. Government sponsored entities $ 74,852 $ 74,031 Agency residential MBS 60,023 63,277 Corporate securities 105,698 90,554 Total collateral carrying value $ 240,573 $ 227,862 Total short-term borrowed funds $ 66,337 $ 59,078 </t>
  </si>
  <si>
    <t>Note 9 - Fair Value Measurements (Tables)</t>
  </si>
  <si>
    <t>Fair Value, Assets Measured on Recurring Basis [Table Text Block]</t>
  </si>
  <si>
    <t xml:space="preserve"> At September 30, 2017 Fair Value Quoted Prices in Active Markets for Identical Assets Significant Other Observable Inputs Significant Unobservable Inputs (In thousands) Securities of U.S. Government sponsored entities $ 120,459 $ - $ 120,459 $ - Agency residential MBS 739,218 - 739,218 - Non-agency residential MBS 165 - 165 - Agency commercial MBS 1,902 - 1,902 - Securities of U.S. Government entities 1,769 - 1,769 - Obligations of states and political subdivisions 179,501 - 179,501 - FHLMC and FNMA stock 9,560 13 9,547 - Corporate securities 1,036,089 - 1,036,089 - Other securities 1,814 - 1,814 - Total securities available for sale $ 2,090,477 $ 13 $ 2,090,464 $ - At December 31, 2016 Fair Value Quoted Prices in Active Markets for Identical Assets Significant Other Observable Inputs Significant Unobservable Inputs (In thousands) Securities of U.S. Government sponsored entities $ 138,660 $ - $ 138,660 $ - Agency residential MBS 691,499 - 691,499 - Non-agency residential MBS 271 - 271 - Securities of U.S. Government entities 2,025 - 2,025 - Obligations of states and political subdivisions 183,411 - 183,411 - Asset-backed securities 695 - 695 - FHLMC and FNMA stock 10,869 17 10,852 - Corporate securities 860,857 - 860,857 - Other securities 2,471 656 1,815 - Total securities available for sale $ 1,890,758 $ 673 $ 1,890,085 $ - </t>
  </si>
  <si>
    <t>Fair Value Measurements, Nonrecurring [Table Text Block]</t>
  </si>
  <si>
    <t xml:space="preserve"> For the Nine Months Ended At September 30, 2017 September 30, 2017 Carrying Value Level 1 Level 2 Level 3 Total Losses (In thousands) Other real estate owned $ 1,426 $ - $ - $ 1,426 $ (219 ) Impaired loans 10,821 - - 10,821 - Total assets measured at fair value on a nonrecurring basis $ 12,247 $ - $ - $ 12,247 $ (219 ) For the Year Ended At December 31, 2016 December 31, 2016 Carrying Value Level 1 Level 2 Level 3 Total Losses (In thousands) Other real estate owned $ 3,095 $ - $ - $ 3,095 $ (705 ) Impaired loans 9,525 - - 9,525 - Total assets measured at fair value on a nonrecurring basis $ 12,620 $ - $ - $ 12,620 $ (705 )</t>
  </si>
  <si>
    <t>Fair Value, by Balance Sheet Grouping [Table Text Block]</t>
  </si>
  <si>
    <t xml:space="preserve"> At September 30, 2017 Carrying Amount Estimated Fair Value Quoted Prices in Active Markets for Identical Assets Significant Other Observable Inputs Significant Unobservable Inputs Financial Assets: (In thousands) Cash and due from banks $ 561,757 $ 561,757 $ 561,757 $ - $ - Investment securities held to maturity 1,204,240 1,208,279 - 1,208,279 - Loans 1,261,154 1,264,503 - - 1,264,503 Financial Liabilities: Deposits $ 4,734,580 $ 4,731,990 $ - $ 4,492,655 $ 239,335 Short-term borrowed funds 66,337 66,337 - 66,337 - At December 31, 2016 Carrying Amount Estimated Fair Value Quoted Prices in Active Markets for Identical Assets Significant Other Observable Inputs Significant Unobservable Inputs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t>
  </si>
  <si>
    <t>Note 11 - Earnings Per Common Share (Tables)</t>
  </si>
  <si>
    <t>Schedule of Earnings Per Share, Basic and Diluted [Table Text Block]</t>
  </si>
  <si>
    <t xml:space="preserve"> For the Three Months For the Nine Months Ended September 30, 2017 2016 2017 2016 (In thousands, except per share data) Net income applicable to common equity (numerator) $ 15,017 $ 15,628 $ 45,865 $ 44,400 Basic earnings per common share Weighted average number of common shares outstanding - basic 26,309 25,641 26,260 25,558 Basic earnings per common share $ 0.57 $ 0.61 $ 1.75 $ 1.74 Diluted earnings per common share Weighted average number of common shares outstanding - basic 26,309 25,641 26,260 25,558 Add common stock equivalents for options 95 46 119 37 Weighted average number of common shares outstanding - diluted 26,404 25,687 26,379 25,595 Diluted earnings per common share $ 0.57 $ 0.61 $ 1.74 $ 1.73 </t>
  </si>
  <si>
    <t>Note 2 - Accounting Policies (Details Textual) shares in Thousands, $ in Millions</t>
  </si>
  <si>
    <t>Sep. 30, 2017USD ($)shares</t>
  </si>
  <si>
    <t>Share-based Compensation Arrangement by Share-based Payment Award, Options, Exercises in Period | shares</t>
  </si>
  <si>
    <t>Percentage of Revenue Out of Scope of ASU 2014-09</t>
  </si>
  <si>
    <t>73.00%</t>
  </si>
  <si>
    <t>Operating Leases, Future Minimum Payments Due</t>
  </si>
  <si>
    <t>Accounting Standards Update 2016-09 [Member]</t>
  </si>
  <si>
    <t>Excess Tax Deduction Exceeding Related Share-based Compensation, Operating Activities</t>
  </si>
  <si>
    <t>Note 3 - Investment Securities (Details Textual) - USD ($) $ in Thousands</t>
  </si>
  <si>
    <t>High Risk Collateralized Mortgage Obligations</t>
  </si>
  <si>
    <t>Pledged Financial Instruments, Not Separately Reported, Securities</t>
  </si>
  <si>
    <t>Note 3 - Investment Securities - Amortized Cost, Unrealized Gains and Losses, and Estimated Fair Value of Available for Sale Investment Securities Portfolio (Details) - USD ($) $ in Thousands</t>
  </si>
  <si>
    <t>Investment securities available for sale, amortized cost</t>
  </si>
  <si>
    <t>Investment securities available for sale, gross unrealized gains</t>
  </si>
  <si>
    <t>Investment securities available for sale, gross unrealized losses</t>
  </si>
  <si>
    <t>US Government-sponsored Enterprises Debt Securities [Member]</t>
  </si>
  <si>
    <t>Agency Residential MBS [Member]</t>
  </si>
  <si>
    <t>Non-agency Residential MBS [Member]</t>
  </si>
  <si>
    <t>Agency Commercial MBS [Member]</t>
  </si>
  <si>
    <t>US Government Agencies Debt Securities [Member]</t>
  </si>
  <si>
    <t>US States and Political Subdivisions Debt Securitie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3 - Investment Securities - Amortized Cost, Unrealized Gains and Losses, and Estimated Market Value of Held to Maturity Investment Securities Portfolio (Details) - USD ($) $ in Thousands</t>
  </si>
  <si>
    <t>Investment securities held to maturity, amortized cost</t>
  </si>
  <si>
    <t>Investment securities held to maturity, gross unrecognized gains</t>
  </si>
  <si>
    <t>Investment securities held to maturity, gross unrecognized losses</t>
  </si>
  <si>
    <t>Note 3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Mortgage Backed Securities [Member]</t>
  </si>
  <si>
    <t>Investment securities available for sale, fair value</t>
  </si>
  <si>
    <t>Investment securities held to maturity, fair value</t>
  </si>
  <si>
    <t>Note 3 - Investment Securities - Gross Unrealized Losses, Investment Securities Portfolio (Details) $ in Thousands</t>
  </si>
  <si>
    <t>Sep. 30, 2017USD ($)</t>
  </si>
  <si>
    <t>Dec. 31, 2016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3 - Investment Securities - Interest Income From Investment Securities (Details) - USD ($) $ in Thousands</t>
  </si>
  <si>
    <t>Taxable</t>
  </si>
  <si>
    <t>Tax-exempt from regular federal income tax</t>
  </si>
  <si>
    <t>Total interest income from investment securities</t>
  </si>
  <si>
    <t>Note 4 - Loans and Allowance for Loan Losses (Details Textual) $ in Thousands</t>
  </si>
  <si>
    <t>Sep. 30, 2016USD ($)</t>
  </si>
  <si>
    <t>Purchased Loans</t>
  </si>
  <si>
    <t>Loans and Leases Receivable, Nonaccrual, Commitment to Lend</t>
  </si>
  <si>
    <t>Pledged Financial Instruments, Not Separately Reported, Loans Receivable Pledged as Collateral</t>
  </si>
  <si>
    <t>Financing Receivable, Modifications, Recorded Investment</t>
  </si>
  <si>
    <t>Troubled Debt Restructurings During Period</t>
  </si>
  <si>
    <t>Financing Receivables, Impaired, Troubled Debt Restructuring, Write-down</t>
  </si>
  <si>
    <t>Financing Receivable, Modifications, Subsequent Default, Number of Contracts</t>
  </si>
  <si>
    <t>Loans Receivable Held-for-sale, Amount</t>
  </si>
  <si>
    <t>Other Real Estate</t>
  </si>
  <si>
    <t>Other Real Estate, Reserve</t>
  </si>
  <si>
    <t>Mortgage Loans in Process of Foreclosure, Amount</t>
  </si>
  <si>
    <t>Residential Real Estate Included in OREO [Member]</t>
  </si>
  <si>
    <t>Real Estate Acquired Through Foreclosure</t>
  </si>
  <si>
    <t>Under-market Modification to Payment Terms and Extended Maturity Date [Member]</t>
  </si>
  <si>
    <t>Court Order [Member]</t>
  </si>
  <si>
    <t>Restructured Loans [Member]</t>
  </si>
  <si>
    <t>Impaired Loans, Restructured, Nonaccrual Status</t>
  </si>
  <si>
    <t>One Loan [Member]</t>
  </si>
  <si>
    <t>Four Loans [Member]</t>
  </si>
  <si>
    <t>Note 4 - Loans and Allowance for Loan Losses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4 - Loans and Allowance for Loan Losses - Changes in the Accretable Yield for Purchased Loans (Details) - USD ($) $ in Thousands</t>
  </si>
  <si>
    <t>12 Months Ended</t>
  </si>
  <si>
    <t>Balance at the beginning of the period</t>
  </si>
  <si>
    <t>Reclassification from nonaccretable difference</t>
  </si>
  <si>
    <t>Accretion</t>
  </si>
  <si>
    <t>Balance at the end of the period</t>
  </si>
  <si>
    <t>Change in FDIC indemnification</t>
  </si>
  <si>
    <t>(Increase) in interest income</t>
  </si>
  <si>
    <t>Note 4 - Loans and Allowance for Loan Losses - Allowance for Loan Losses (Details) - USD ($) $ in Thousands</t>
  </si>
  <si>
    <t>Balance at beginning of period</t>
  </si>
  <si>
    <t>(Reversal) provision</t>
  </si>
  <si>
    <t>Chargeoffs</t>
  </si>
  <si>
    <t>Recoveries</t>
  </si>
  <si>
    <t>Net loan losses</t>
  </si>
  <si>
    <t>Total allowance for loan losses</t>
  </si>
  <si>
    <t>Net loan recoveries (losses)</t>
  </si>
  <si>
    <t>Unallocated Financing Receivable [Member]</t>
  </si>
  <si>
    <t>Note 4 - Loans and Allowance for Loan Losses - Recorded Investment in Loans Evaluated for Impairment (Details) - USD ($) $ in Thousands</t>
  </si>
  <si>
    <t>Jun. 30, 2017</t>
  </si>
  <si>
    <t>Jun. 30, 2016</t>
  </si>
  <si>
    <t>Dec. 31, 2015</t>
  </si>
  <si>
    <t>Individually evaluated for impairment</t>
  </si>
  <si>
    <t>Collectively evaluated for impairment</t>
  </si>
  <si>
    <t>Total loans</t>
  </si>
  <si>
    <t>Receivables Acquired with Deteriorated Credit Quality [Member]</t>
  </si>
  <si>
    <t>Unallocated Financing Receivable [Member] | Receivables Acquired with Deteriorated Credit Quality [Member]</t>
  </si>
  <si>
    <t>Commercial Portfolio Segment [Member] | Receivables Acquired with Deteriorated Credit Quality [Member]</t>
  </si>
  <si>
    <t>Commercial Real Estate Portfolio Segment [Member] | Receivables Acquired with Deteriorated Credit Quality [Member]</t>
  </si>
  <si>
    <t>Construction Portfolio Segment [Member] | Receivables Acquired with Deteriorated Credit Quality [Member]</t>
  </si>
  <si>
    <t>Residential Portfolio Segment [Member] | Receivables Acquired with Deteriorated Credit Quality [Member]</t>
  </si>
  <si>
    <t>Consumer Portfolio Segment [Member] | Receivables Acquired with Deteriorated Credit Quality [Member]</t>
  </si>
  <si>
    <t>Note 4 - Loans and Allowance for Loan Losses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4 - Loans and Allowance for Loan Losses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4 - Loans and Allowance for Loan Losses - Impaired Loans, Supplemental Schedule (Details) - USD ($) $ in Thousands</t>
  </si>
  <si>
    <t>Average Recorded Investment</t>
  </si>
  <si>
    <t>Recognized Interest Income</t>
  </si>
  <si>
    <t>Note 4 - Loans and Allowance for Loan Losses - Troubled Debt Restructurings (Details) $ in Thousands</t>
  </si>
  <si>
    <t>Number of Contracts</t>
  </si>
  <si>
    <t>Pre-Modification Carrying Value</t>
  </si>
  <si>
    <t>Period-End Individual Impairment Allowance</t>
  </si>
  <si>
    <t>Note 5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80.00%</t>
  </si>
  <si>
    <t>Aggregate Loans [Member] | Customer Concentration Risk [Member]</t>
  </si>
  <si>
    <t>Concentration Risk, Aggregate Loans Amount</t>
  </si>
  <si>
    <t>Note 6 - Other Assets (Details Textual) - USD ($) $ in Thousands</t>
  </si>
  <si>
    <t>FRB Membership, Stock Subscription, Percent of Paid-Up Capital Stock and Surplus Requirement</t>
  </si>
  <si>
    <t>6.00%</t>
  </si>
  <si>
    <t>LIHTC Investments</t>
  </si>
  <si>
    <t>Qualified Affordable Housing Project Investments, Commitment</t>
  </si>
  <si>
    <t>Contingent Commitment, Year 4 [Member]</t>
  </si>
  <si>
    <t>Contingent Commitment, Year 7 [Member]</t>
  </si>
  <si>
    <t>Contingent Commitment, Year 8 [Member]</t>
  </si>
  <si>
    <t>Contingent Commitment, Year 9 or Thereafter [Member]</t>
  </si>
  <si>
    <t>Note 6 - Other Assets - Summary of Other Assets (Details) - USD ($) $ in Thousands</t>
  </si>
  <si>
    <t>Cost method equity investments:</t>
  </si>
  <si>
    <t>Federal Reserve Bank stock</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 Amounts Recognized in Net Income (Details) - USD ($) $ in Thousands</t>
  </si>
  <si>
    <t>Investment loss included in pre-tax income</t>
  </si>
  <si>
    <t>Tax credits recognized in provision for income taxes</t>
  </si>
  <si>
    <t>Note 7 - Goodwill and Identifiable Intangible Assets (Details Textual) - USD ($) $ in Thousands</t>
  </si>
  <si>
    <t>Goodwill and Intangible Asset Impairment</t>
  </si>
  <si>
    <t>Amortization Expense, Adjustment Resulting from a Change in Estimates of Useful Lives or Residual Values</t>
  </si>
  <si>
    <t>Note 7 - Goodwill and Identifiable Intangible Assets - Carrying Values of Goodwill (Details) - USD ($) $ in Thousands</t>
  </si>
  <si>
    <t>Note 7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7 - Goodwill and Identifiable Intangible Assets - Estimated Future Amortization Expense for Identifiable Intangible Assets (Details) - USD ($) $ in Thousands</t>
  </si>
  <si>
    <t>For the Nine Months ended September 30, 2017 (actual)</t>
  </si>
  <si>
    <t>Estimate for the remainder of year ending December 31, 2017</t>
  </si>
  <si>
    <t>Estimate for year ending December 31, 2018</t>
  </si>
  <si>
    <t>Note 8 - Deposits and Borrowed Funds (Details Textual) - USD ($) $ in Thousands</t>
  </si>
  <si>
    <t>Demand Deposit Overdrafts</t>
  </si>
  <si>
    <t>Interest Expense, Time Deposits, $100,000 or More</t>
  </si>
  <si>
    <t>Note 8 - Deposits and Borrowed Funds - Deposits Detail (Details) - USD ($) $ in Thousands</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 - USD ($) $ in Thousands</t>
  </si>
  <si>
    <t>Securities Selected for OTTI Analysis, Market Price, Threshold</t>
  </si>
  <si>
    <t>95.00%</t>
  </si>
  <si>
    <t>Loans and Leases Receivable, Allowance</t>
  </si>
  <si>
    <t>Fair Value, Inputs, Level 3 [Member]</t>
  </si>
  <si>
    <t>Fair Value Inputs, Appraisal Rate</t>
  </si>
  <si>
    <t>10.00%</t>
  </si>
  <si>
    <t>Note 9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Agency Residential MBS [Member] | Fair Value, Measurements, Recurring [Member]</t>
  </si>
  <si>
    <t>Agency Residential MBS [Member] | Fair Value, Measurements, Recurring [Member] | Fair Value, Inputs, Level 1 [Member]</t>
  </si>
  <si>
    <t>Agency Residential MBS [Member] | Fair Value, Measurements, Recurring [Member] | Fair Value, Inputs, Level 2 [Member]</t>
  </si>
  <si>
    <t>Agency Residential MBS [Member] | Fair Value, Measurements, Recurring [Member] | Fair Value, Inputs, Level 3 [Member]</t>
  </si>
  <si>
    <t>Non-agency Residential MBS [Member] | Fair Value, Measurements, Recurring [Member]</t>
  </si>
  <si>
    <t>Non-agency Residential MBS [Member] | Fair Value, Measurements, Recurring [Member] | Fair Value, Inputs, Level 1 [Member]</t>
  </si>
  <si>
    <t>Non-agency Residential MBS [Member] | Fair Value, Measurements, Recurring [Member] | Fair Value, Inputs, Level 2 [Member]</t>
  </si>
  <si>
    <t>Non-agency Residential MBS [Member] | Fair Value, Measurements, Recurring [Member] | Fair Value, Inputs, Level 3 [Member]</t>
  </si>
  <si>
    <t>Agency Commercial MBS [Member] | Fair Value, Measurements, Recurring [Member]</t>
  </si>
  <si>
    <t>Agency Commercial MBS [Member] | Fair Value, Measurements, Recurring [Member] | Fair Value, Inputs, Level 1 [Member]</t>
  </si>
  <si>
    <t>Agency Commercial MBS [Member] | Fair Value, Measurements, Recurring [Member] | Fair Value, Inputs, Level 2 [Member]</t>
  </si>
  <si>
    <t>Agency Commercial MB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FHLMC and FNMA Stock [Member] | Fair Value, Measurements, Recurring [Member]</t>
  </si>
  <si>
    <t>FHLMC and FNMA Stock [Member] | Fair Value, Measurements, Recurring [Member] | Fair Value, Inputs, Level 1 [Member]</t>
  </si>
  <si>
    <t>FHLMC and FNMA Stock [Member] | Fair Value, Measurements, Recurring [Member] | Fair Value, Inputs, Level 2 [Member]</t>
  </si>
  <si>
    <t>FHLMC and FNMA Stock [Member] | Fair Value, Measurements, Recurring [Member] | Fair Value, Inputs, Level 3 [Member]</t>
  </si>
  <si>
    <t>Domestic Corporate Debt Securities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Note 9 - Fair Value Measurements - Assets Measured at Fair Value on a Nonrecurring Basis (Details)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t>
  </si>
  <si>
    <t>Impaired Loans [Member] | Fair Value, Inputs, Level 1 [Member]</t>
  </si>
  <si>
    <t>Impaired Loans [Member] | Fair Value, Inputs, Level 2 [Member]</t>
  </si>
  <si>
    <t>Impaired Loans [Member] | Fair Value, Inputs, Level 3 [Member]</t>
  </si>
  <si>
    <t>Note 9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0 - Commitments and Contingent Liabilities (Details Textual) - USD ($) $ in Thousands</t>
  </si>
  <si>
    <t>Unfunded Loan Commitments</t>
  </si>
  <si>
    <t>Other Liabilities [Member]</t>
  </si>
  <si>
    <t>Reserve for Unfunded Commitments</t>
  </si>
  <si>
    <t>Financial Standby Letter of Credit [Member]</t>
  </si>
  <si>
    <t>Letters of Credit Outstanding, Amount</t>
  </si>
  <si>
    <t>Commercial Standby Letters of Credit [Member]</t>
  </si>
  <si>
    <t>Note 11 - Earnings Per Common Share (Details Textual) - shares shares in Thousands</t>
  </si>
  <si>
    <t>Employee Stock Option [Member]</t>
  </si>
  <si>
    <t>Antidilutive Securities Excluded from Computation of Earnings Per Share, Amount</t>
  </si>
  <si>
    <t>Note 11 - Earnings Per Common Share - Earnings Per Common Share and Diluted Earnings Per Common Share (Details) - USD ($) $ / shares in Units, shares in Thousands, $ in Thousands</t>
  </si>
  <si>
    <t>Add common stock equivalents for options (in shares)</t>
  </si>
  <si>
    <t>Weighted average number of common shares outstanding - diluted (denominator)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63455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1757</v>
      </c>
      <c r="C3" s="7" t="n">
        <v>462271</v>
      </c>
    </row>
    <row r="4" spans="1:3">
      <c r="A4" s="4" t="s">
        <v>33</v>
      </c>
      <c r="B4" s="5" t="n">
        <v>2090477</v>
      </c>
      <c r="C4" s="5" t="n">
        <v>1890758</v>
      </c>
    </row>
    <row r="5" spans="1:3">
      <c r="A5" s="4" t="s">
        <v>34</v>
      </c>
      <c r="B5" s="5" t="n">
        <v>1204240</v>
      </c>
      <c r="C5" s="5" t="n">
        <v>1346312</v>
      </c>
    </row>
    <row r="6" spans="1:3">
      <c r="A6" s="4" t="s">
        <v>35</v>
      </c>
      <c r="B6" s="5" t="n">
        <v>1284782</v>
      </c>
      <c r="C6" s="5" t="n">
        <v>1352711</v>
      </c>
    </row>
    <row r="7" spans="1:3">
      <c r="A7" s="4" t="s">
        <v>36</v>
      </c>
      <c r="B7" s="5" t="n">
        <v>-23628</v>
      </c>
      <c r="C7" s="5" t="n">
        <v>-25954</v>
      </c>
    </row>
    <row r="8" spans="1:3">
      <c r="A8" s="4" t="s">
        <v>37</v>
      </c>
      <c r="B8" s="5" t="n">
        <v>1261154</v>
      </c>
      <c r="C8" s="5" t="n">
        <v>1326757</v>
      </c>
    </row>
    <row r="9" spans="1:3">
      <c r="A9" s="4" t="s">
        <v>38</v>
      </c>
      <c r="B9" s="5" t="n">
        <v>1426</v>
      </c>
      <c r="C9" s="5" t="n">
        <v>3095</v>
      </c>
    </row>
    <row r="10" spans="1:3">
      <c r="A10" s="4" t="s">
        <v>39</v>
      </c>
      <c r="B10" s="5" t="n">
        <v>35507</v>
      </c>
      <c r="C10" s="5" t="n">
        <v>36566</v>
      </c>
    </row>
    <row r="11" spans="1:3">
      <c r="A11" s="4" t="s">
        <v>40</v>
      </c>
      <c r="B11" s="5" t="n">
        <v>4605</v>
      </c>
      <c r="C11" s="5" t="n">
        <v>6927</v>
      </c>
    </row>
    <row r="12" spans="1:3">
      <c r="A12" s="4" t="s">
        <v>41</v>
      </c>
      <c r="B12" s="5" t="n">
        <v>121673</v>
      </c>
      <c r="C12" s="5" t="n">
        <v>121673</v>
      </c>
    </row>
    <row r="13" spans="1:3">
      <c r="A13" s="4" t="s">
        <v>42</v>
      </c>
      <c r="B13" s="5" t="n">
        <v>164969</v>
      </c>
      <c r="C13" s="5" t="n">
        <v>171724</v>
      </c>
    </row>
    <row r="14" spans="1:3">
      <c r="A14" s="4" t="s">
        <v>43</v>
      </c>
      <c r="B14" s="5" t="n">
        <v>5445808</v>
      </c>
      <c r="C14" s="5" t="n">
        <v>5366083</v>
      </c>
    </row>
    <row r="15" spans="1:3">
      <c r="A15" s="3" t="s">
        <v>44</v>
      </c>
    </row>
    <row r="16" spans="1:3">
      <c r="A16" s="4" t="s">
        <v>45</v>
      </c>
      <c r="B16" s="5" t="n">
        <v>2128342</v>
      </c>
      <c r="C16" s="5" t="n">
        <v>2089443</v>
      </c>
    </row>
    <row r="17" spans="1:3">
      <c r="A17" s="4" t="s">
        <v>46</v>
      </c>
      <c r="B17" s="5" t="n">
        <v>2606238</v>
      </c>
      <c r="C17" s="5" t="n">
        <v>2615298</v>
      </c>
    </row>
    <row r="18" spans="1:3">
      <c r="A18" s="4" t="s">
        <v>47</v>
      </c>
      <c r="B18" s="5" t="n">
        <v>4734580</v>
      </c>
      <c r="C18" s="5" t="n">
        <v>4704741</v>
      </c>
    </row>
    <row r="19" spans="1:3">
      <c r="A19" s="4" t="s">
        <v>48</v>
      </c>
      <c r="B19" s="5" t="n">
        <v>66337</v>
      </c>
      <c r="C19" s="5" t="n">
        <v>59078</v>
      </c>
    </row>
    <row r="20" spans="1:3">
      <c r="A20" s="4" t="s">
        <v>49</v>
      </c>
      <c r="B20" s="5" t="n">
        <v>40934</v>
      </c>
      <c r="C20" s="5" t="n">
        <v>40897</v>
      </c>
    </row>
    <row r="21" spans="1:3">
      <c r="A21" s="4" t="s">
        <v>50</v>
      </c>
      <c r="B21" s="5" t="n">
        <v>4841851</v>
      </c>
      <c r="C21" s="5" t="n">
        <v>4804716</v>
      </c>
    </row>
    <row r="22" spans="1:3">
      <c r="A22" s="4" t="s">
        <v>51</v>
      </c>
      <c r="B22" s="4" t="s">
        <v>52</v>
      </c>
      <c r="C22" s="4" t="s">
        <v>52</v>
      </c>
    </row>
    <row r="23" spans="1:3">
      <c r="A23" s="3" t="s">
        <v>53</v>
      </c>
    </row>
    <row r="24" spans="1:3">
      <c r="A24" s="4" t="s">
        <v>54</v>
      </c>
      <c r="B24" s="5" t="n">
        <v>425655</v>
      </c>
      <c r="C24" s="5" t="n">
        <v>404606</v>
      </c>
    </row>
    <row r="25" spans="1:3">
      <c r="A25" s="4" t="s">
        <v>55</v>
      </c>
      <c r="B25" s="5" t="n">
        <v>1533</v>
      </c>
      <c r="C25" s="5" t="n">
        <v>1533</v>
      </c>
    </row>
    <row r="26" spans="1:3">
      <c r="A26" s="4" t="s">
        <v>56</v>
      </c>
      <c r="B26" s="5" t="n">
        <v>-3433</v>
      </c>
      <c r="C26" s="5" t="n">
        <v>-10074</v>
      </c>
    </row>
    <row r="27" spans="1:3">
      <c r="A27" s="4" t="s">
        <v>57</v>
      </c>
      <c r="B27" s="5" t="n">
        <v>180202</v>
      </c>
      <c r="C27" s="5" t="n">
        <v>165302</v>
      </c>
    </row>
    <row r="28" spans="1:3">
      <c r="A28" s="4" t="s">
        <v>58</v>
      </c>
      <c r="B28" s="5" t="n">
        <v>603957</v>
      </c>
      <c r="C28" s="5" t="n">
        <v>561367</v>
      </c>
    </row>
    <row r="29" spans="1:3">
      <c r="A29" s="4" t="s">
        <v>59</v>
      </c>
      <c r="B29" s="7" t="n">
        <v>5445808</v>
      </c>
      <c r="C29" s="7" t="n">
        <v>5366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3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87</v>
      </c>
      <c r="B1" s="2" t="s">
        <v>1</v>
      </c>
    </row>
    <row r="2" spans="1:2">
      <c r="B2" s="2" t="s">
        <v>288</v>
      </c>
    </row>
    <row r="3" spans="1:2">
      <c r="A3" s="4" t="s">
        <v>289</v>
      </c>
      <c r="B3" s="5" t="n">
        <v>403</v>
      </c>
    </row>
    <row r="4" spans="1:2">
      <c r="A4" s="4" t="s">
        <v>290</v>
      </c>
      <c r="B4" s="4" t="s">
        <v>291</v>
      </c>
    </row>
    <row r="5" spans="1:2">
      <c r="A5" s="4" t="s">
        <v>292</v>
      </c>
      <c r="B5" s="10" t="n">
        <v>20.8</v>
      </c>
    </row>
    <row r="6" spans="1:2">
      <c r="A6" s="4" t="s">
        <v>293</v>
      </c>
    </row>
    <row r="7" spans="1:2">
      <c r="A7" s="4" t="s">
        <v>294</v>
      </c>
      <c r="B7" s="10"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5</v>
      </c>
      <c r="B1" s="2" t="s">
        <v>2</v>
      </c>
      <c r="C1" s="2" t="s">
        <v>30</v>
      </c>
    </row>
    <row r="2" spans="1:3">
      <c r="A2" s="4" t="s">
        <v>296</v>
      </c>
      <c r="B2" s="7" t="n">
        <v>0</v>
      </c>
      <c r="C2" s="7" t="n">
        <v>0</v>
      </c>
    </row>
    <row r="3" spans="1:3">
      <c r="A3" s="4" t="s">
        <v>297</v>
      </c>
      <c r="B3" s="7" t="n">
        <v>771257</v>
      </c>
      <c r="C3" s="7" t="n">
        <v>7688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98</v>
      </c>
      <c r="C1" s="2" t="s">
        <v>2</v>
      </c>
      <c r="D1" s="2" t="s">
        <v>30</v>
      </c>
    </row>
    <row r="2" spans="1:4">
      <c r="A2" s="4" t="s">
        <v>299</v>
      </c>
      <c r="C2" s="7" t="n">
        <v>2096385</v>
      </c>
      <c r="D2" s="7" t="n">
        <v>1908079</v>
      </c>
    </row>
    <row r="3" spans="1:4">
      <c r="A3" s="4" t="s">
        <v>300</v>
      </c>
      <c r="C3" s="5" t="n">
        <v>17794</v>
      </c>
      <c r="D3" s="5" t="n">
        <v>18494</v>
      </c>
    </row>
    <row r="4" spans="1:4">
      <c r="A4" s="4" t="s">
        <v>301</v>
      </c>
      <c r="C4" s="5" t="n">
        <v>-23702</v>
      </c>
      <c r="D4" s="5" t="n">
        <v>-35815</v>
      </c>
    </row>
    <row r="5" spans="1:4">
      <c r="A5" s="4" t="s">
        <v>33</v>
      </c>
      <c r="C5" s="5" t="n">
        <v>2090477</v>
      </c>
      <c r="D5" s="5" t="n">
        <v>1890758</v>
      </c>
    </row>
    <row r="6" spans="1:4">
      <c r="A6" s="4" t="s">
        <v>302</v>
      </c>
    </row>
    <row r="7" spans="1:4">
      <c r="A7" s="4" t="s">
        <v>299</v>
      </c>
      <c r="C7" s="5" t="n">
        <v>122280</v>
      </c>
      <c r="D7" s="5" t="n">
        <v>141599</v>
      </c>
    </row>
    <row r="8" spans="1:4">
      <c r="A8" s="4" t="s">
        <v>300</v>
      </c>
      <c r="C8" s="5" t="n">
        <v>19</v>
      </c>
      <c r="D8" s="5" t="n">
        <v>35</v>
      </c>
    </row>
    <row r="9" spans="1:4">
      <c r="A9" s="4" t="s">
        <v>301</v>
      </c>
      <c r="C9" s="5" t="n">
        <v>-1840</v>
      </c>
      <c r="D9" s="5" t="n">
        <v>-2974</v>
      </c>
    </row>
    <row r="10" spans="1:4">
      <c r="A10" s="4" t="s">
        <v>33</v>
      </c>
      <c r="C10" s="5" t="n">
        <v>120459</v>
      </c>
      <c r="D10" s="5" t="n">
        <v>138660</v>
      </c>
    </row>
    <row r="11" spans="1:4">
      <c r="A11" s="4" t="s">
        <v>303</v>
      </c>
    </row>
    <row r="12" spans="1:4">
      <c r="A12" s="4" t="s">
        <v>299</v>
      </c>
      <c r="C12" s="5" t="n">
        <v>754138</v>
      </c>
      <c r="D12" s="5" t="n">
        <v>711623</v>
      </c>
    </row>
    <row r="13" spans="1:4">
      <c r="A13" s="4" t="s">
        <v>300</v>
      </c>
      <c r="C13" s="5" t="n">
        <v>1091</v>
      </c>
      <c r="D13" s="5" t="n">
        <v>921</v>
      </c>
    </row>
    <row r="14" spans="1:4">
      <c r="A14" s="4" t="s">
        <v>301</v>
      </c>
      <c r="C14" s="5" t="n">
        <v>-16011</v>
      </c>
      <c r="D14" s="5" t="n">
        <v>-21045</v>
      </c>
    </row>
    <row r="15" spans="1:4">
      <c r="A15" s="4" t="s">
        <v>33</v>
      </c>
      <c r="C15" s="5" t="n">
        <v>739218</v>
      </c>
      <c r="D15" s="5" t="n">
        <v>691499</v>
      </c>
    </row>
    <row r="16" spans="1:4">
      <c r="A16" s="4" t="s">
        <v>304</v>
      </c>
    </row>
    <row r="17" spans="1:4">
      <c r="A17" s="4" t="s">
        <v>299</v>
      </c>
      <c r="C17" s="5" t="n">
        <v>164</v>
      </c>
      <c r="D17" s="5" t="n">
        <v>272</v>
      </c>
    </row>
    <row r="18" spans="1:4">
      <c r="A18" s="4" t="s">
        <v>300</v>
      </c>
      <c r="C18" s="5" t="n">
        <v>1</v>
      </c>
      <c r="D18" s="4" t="s">
        <v>52</v>
      </c>
    </row>
    <row r="19" spans="1:4">
      <c r="A19" s="4" t="s">
        <v>301</v>
      </c>
      <c r="C19" s="4" t="s">
        <v>52</v>
      </c>
      <c r="D19" s="5" t="n">
        <v>-1</v>
      </c>
    </row>
    <row r="20" spans="1:4">
      <c r="A20" s="4" t="s">
        <v>33</v>
      </c>
      <c r="C20" s="5" t="n">
        <v>165</v>
      </c>
      <c r="D20" s="5" t="n">
        <v>271</v>
      </c>
    </row>
    <row r="21" spans="1:4">
      <c r="A21" s="4" t="s">
        <v>305</v>
      </c>
    </row>
    <row r="22" spans="1:4">
      <c r="A22" s="4" t="s">
        <v>299</v>
      </c>
      <c r="C22" s="5" t="n">
        <v>1916</v>
      </c>
    </row>
    <row r="23" spans="1:4">
      <c r="A23" s="4" t="s">
        <v>300</v>
      </c>
      <c r="C23" s="4" t="s">
        <v>52</v>
      </c>
    </row>
    <row r="24" spans="1:4">
      <c r="A24" s="4" t="s">
        <v>301</v>
      </c>
      <c r="C24" s="5" t="n">
        <v>-14</v>
      </c>
    </row>
    <row r="25" spans="1:4">
      <c r="A25" s="4" t="s">
        <v>33</v>
      </c>
      <c r="C25" s="5" t="n">
        <v>1902</v>
      </c>
    </row>
    <row r="26" spans="1:4">
      <c r="A26" s="4" t="s">
        <v>306</v>
      </c>
    </row>
    <row r="27" spans="1:4">
      <c r="A27" s="4" t="s">
        <v>299</v>
      </c>
      <c r="C27" s="5" t="n">
        <v>1783</v>
      </c>
      <c r="D27" s="5" t="n">
        <v>2041</v>
      </c>
    </row>
    <row r="28" spans="1:4">
      <c r="A28" s="4" t="s">
        <v>300</v>
      </c>
      <c r="C28" s="4" t="s">
        <v>52</v>
      </c>
      <c r="D28" s="4" t="s">
        <v>52</v>
      </c>
    </row>
    <row r="29" spans="1:4">
      <c r="A29" s="4" t="s">
        <v>301</v>
      </c>
      <c r="C29" s="5" t="n">
        <v>-14</v>
      </c>
      <c r="D29" s="5" t="n">
        <v>-16</v>
      </c>
    </row>
    <row r="30" spans="1:4">
      <c r="A30" s="4" t="s">
        <v>33</v>
      </c>
      <c r="C30" s="5" t="n">
        <v>1769</v>
      </c>
      <c r="D30" s="5" t="n">
        <v>2025</v>
      </c>
    </row>
    <row r="31" spans="1:4">
      <c r="A31" s="4" t="s">
        <v>307</v>
      </c>
    </row>
    <row r="32" spans="1:4">
      <c r="A32" s="4" t="s">
        <v>299</v>
      </c>
      <c r="C32" s="5" t="n">
        <v>176182</v>
      </c>
      <c r="D32" s="5" t="n">
        <v>182230</v>
      </c>
    </row>
    <row r="33" spans="1:4">
      <c r="A33" s="4" t="s">
        <v>300</v>
      </c>
      <c r="C33" s="5" t="n">
        <v>4929</v>
      </c>
      <c r="D33" s="5" t="n">
        <v>5107</v>
      </c>
    </row>
    <row r="34" spans="1:4">
      <c r="A34" s="4" t="s">
        <v>301</v>
      </c>
      <c r="C34" s="5" t="n">
        <v>-1610</v>
      </c>
      <c r="D34" s="5" t="n">
        <v>-3926</v>
      </c>
    </row>
    <row r="35" spans="1:4">
      <c r="A35" s="4" t="s">
        <v>33</v>
      </c>
      <c r="C35" s="5" t="n">
        <v>179501</v>
      </c>
      <c r="D35" s="5" t="n">
        <v>183411</v>
      </c>
    </row>
    <row r="36" spans="1:4">
      <c r="A36" s="4" t="s">
        <v>308</v>
      </c>
    </row>
    <row r="37" spans="1:4">
      <c r="A37" s="4" t="s">
        <v>299</v>
      </c>
      <c r="D37" s="5" t="n">
        <v>696</v>
      </c>
    </row>
    <row r="38" spans="1:4">
      <c r="A38" s="4" t="s">
        <v>300</v>
      </c>
      <c r="D38" s="4" t="s">
        <v>52</v>
      </c>
    </row>
    <row r="39" spans="1:4">
      <c r="A39" s="4" t="s">
        <v>301</v>
      </c>
      <c r="D39" s="5" t="n">
        <v>-1</v>
      </c>
    </row>
    <row r="40" spans="1:4">
      <c r="A40" s="4" t="s">
        <v>33</v>
      </c>
      <c r="D40" s="5" t="n">
        <v>695</v>
      </c>
    </row>
    <row r="41" spans="1:4">
      <c r="A41" s="4" t="s">
        <v>309</v>
      </c>
    </row>
    <row r="42" spans="1:4">
      <c r="A42" s="4" t="s">
        <v>299</v>
      </c>
      <c r="B42" s="4" t="s">
        <v>310</v>
      </c>
      <c r="C42" s="5" t="n">
        <v>749</v>
      </c>
      <c r="D42" s="5" t="n">
        <v>749</v>
      </c>
    </row>
    <row r="43" spans="1:4">
      <c r="A43" s="4" t="s">
        <v>300</v>
      </c>
      <c r="B43" s="4" t="s">
        <v>310</v>
      </c>
      <c r="C43" s="5" t="n">
        <v>8811</v>
      </c>
      <c r="D43" s="5" t="n">
        <v>10120</v>
      </c>
    </row>
    <row r="44" spans="1:4">
      <c r="A44" s="4" t="s">
        <v>301</v>
      </c>
      <c r="B44" s="4" t="s">
        <v>310</v>
      </c>
      <c r="C44" s="4" t="s">
        <v>52</v>
      </c>
      <c r="D44" s="4" t="s">
        <v>52</v>
      </c>
    </row>
    <row r="45" spans="1:4">
      <c r="A45" s="4" t="s">
        <v>33</v>
      </c>
      <c r="B45" s="4" t="s">
        <v>310</v>
      </c>
      <c r="C45" s="5" t="n">
        <v>9560</v>
      </c>
      <c r="D45" s="5" t="n">
        <v>10869</v>
      </c>
    </row>
    <row r="46" spans="1:4">
      <c r="A46" s="4" t="s">
        <v>311</v>
      </c>
    </row>
    <row r="47" spans="1:4">
      <c r="A47" s="4" t="s">
        <v>299</v>
      </c>
      <c r="C47" s="5" t="n">
        <v>1037173</v>
      </c>
      <c r="D47" s="5" t="n">
        <v>866835</v>
      </c>
    </row>
    <row r="48" spans="1:4">
      <c r="A48" s="4" t="s">
        <v>300</v>
      </c>
      <c r="C48" s="5" t="n">
        <v>2943</v>
      </c>
      <c r="D48" s="5" t="n">
        <v>1690</v>
      </c>
    </row>
    <row r="49" spans="1:4">
      <c r="A49" s="4" t="s">
        <v>301</v>
      </c>
      <c r="C49" s="5" t="n">
        <v>-4027</v>
      </c>
      <c r="D49" s="5" t="n">
        <v>-7668</v>
      </c>
    </row>
    <row r="50" spans="1:4">
      <c r="A50" s="4" t="s">
        <v>33</v>
      </c>
      <c r="C50" s="5" t="n">
        <v>1036089</v>
      </c>
      <c r="D50" s="5" t="n">
        <v>860857</v>
      </c>
    </row>
    <row r="51" spans="1:4">
      <c r="A51" s="4" t="s">
        <v>312</v>
      </c>
    </row>
    <row r="52" spans="1:4">
      <c r="A52" s="4" t="s">
        <v>299</v>
      </c>
      <c r="C52" s="5" t="n">
        <v>2000</v>
      </c>
      <c r="D52" s="5" t="n">
        <v>2034</v>
      </c>
    </row>
    <row r="53" spans="1:4">
      <c r="A53" s="4" t="s">
        <v>300</v>
      </c>
      <c r="C53" s="4" t="s">
        <v>52</v>
      </c>
      <c r="D53" s="5" t="n">
        <v>621</v>
      </c>
    </row>
    <row r="54" spans="1:4">
      <c r="A54" s="4" t="s">
        <v>301</v>
      </c>
      <c r="C54" s="5" t="n">
        <v>-186</v>
      </c>
      <c r="D54" s="5" t="n">
        <v>-184</v>
      </c>
    </row>
    <row r="55" spans="1:4">
      <c r="A55" s="4" t="s">
        <v>33</v>
      </c>
      <c r="C55" s="7" t="n">
        <v>1814</v>
      </c>
      <c r="D55" s="7" t="n">
        <v>2471</v>
      </c>
    </row>
    <row r="56" spans="1:4"/>
    <row r="57" spans="1:4">
      <c r="A57" s="4" t="s">
        <v>165</v>
      </c>
      <c r="B57" s="4" t="s">
        <v>313</v>
      </c>
    </row>
    <row r="58" spans="1:4">
      <c r="A58" s="4" t="s">
        <v>172</v>
      </c>
      <c r="B58" s="4" t="s">
        <v>314</v>
      </c>
    </row>
  </sheetData>
  <mergeCells count="4">
    <mergeCell ref="A1:B1"/>
    <mergeCell ref="A56:C56"/>
    <mergeCell ref="B57:C57"/>
    <mergeCell ref="B58:C5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1208279</v>
      </c>
      <c r="C2" s="7" t="n">
        <v>1340741</v>
      </c>
    </row>
    <row r="3" spans="1:3">
      <c r="A3" s="4" t="s">
        <v>62</v>
      </c>
      <c r="B3" s="7" t="n">
        <v>0</v>
      </c>
      <c r="C3" s="7" t="n">
        <v>0</v>
      </c>
    </row>
    <row r="4" spans="1:3">
      <c r="A4" s="4" t="s">
        <v>63</v>
      </c>
      <c r="B4" s="5" t="n">
        <v>150000</v>
      </c>
      <c r="C4" s="5" t="n">
        <v>150000</v>
      </c>
    </row>
    <row r="5" spans="1:3">
      <c r="A5" s="4" t="s">
        <v>64</v>
      </c>
      <c r="B5" s="5" t="n">
        <v>26319</v>
      </c>
      <c r="C5" s="5" t="n">
        <v>25907</v>
      </c>
    </row>
    <row r="6" spans="1:3">
      <c r="A6" s="4" t="s">
        <v>65</v>
      </c>
      <c r="B6" s="5" t="n">
        <v>26319</v>
      </c>
      <c r="C6" s="5" t="n">
        <v>25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1204240</v>
      </c>
      <c r="C2" s="7" t="n">
        <v>1346312</v>
      </c>
    </row>
    <row r="3" spans="1:3">
      <c r="A3" s="4" t="s">
        <v>317</v>
      </c>
      <c r="B3" s="5" t="n">
        <v>12016</v>
      </c>
      <c r="C3" s="5" t="n">
        <v>7241</v>
      </c>
    </row>
    <row r="4" spans="1:3">
      <c r="A4" s="4" t="s">
        <v>318</v>
      </c>
      <c r="B4" s="5" t="n">
        <v>-7977</v>
      </c>
      <c r="C4" s="5" t="n">
        <v>-12812</v>
      </c>
    </row>
    <row r="5" spans="1:3">
      <c r="A5" s="4" t="s">
        <v>61</v>
      </c>
      <c r="B5" s="5" t="n">
        <v>1208279</v>
      </c>
      <c r="C5" s="5" t="n">
        <v>1340741</v>
      </c>
    </row>
    <row r="6" spans="1:3">
      <c r="A6" s="4" t="s">
        <v>303</v>
      </c>
    </row>
    <row r="7" spans="1:3">
      <c r="A7" s="4" t="s">
        <v>316</v>
      </c>
      <c r="B7" s="5" t="n">
        <v>574017</v>
      </c>
      <c r="C7" s="5" t="n">
        <v>668235</v>
      </c>
    </row>
    <row r="8" spans="1:3">
      <c r="A8" s="4" t="s">
        <v>317</v>
      </c>
      <c r="B8" s="5" t="n">
        <v>949</v>
      </c>
      <c r="C8" s="5" t="n">
        <v>1122</v>
      </c>
    </row>
    <row r="9" spans="1:3">
      <c r="A9" s="4" t="s">
        <v>318</v>
      </c>
      <c r="B9" s="5" t="n">
        <v>-6802</v>
      </c>
      <c r="C9" s="5" t="n">
        <v>-8602</v>
      </c>
    </row>
    <row r="10" spans="1:3">
      <c r="A10" s="4" t="s">
        <v>61</v>
      </c>
      <c r="B10" s="5" t="n">
        <v>568164</v>
      </c>
      <c r="C10" s="5" t="n">
        <v>660755</v>
      </c>
    </row>
    <row r="11" spans="1:3">
      <c r="A11" s="4" t="s">
        <v>302</v>
      </c>
    </row>
    <row r="12" spans="1:3">
      <c r="A12" s="4" t="s">
        <v>316</v>
      </c>
      <c r="C12" s="5" t="n">
        <v>581</v>
      </c>
    </row>
    <row r="13" spans="1:3">
      <c r="A13" s="4" t="s">
        <v>317</v>
      </c>
      <c r="C13" s="5" t="n">
        <v>1</v>
      </c>
    </row>
    <row r="14" spans="1:3">
      <c r="A14" s="4" t="s">
        <v>318</v>
      </c>
      <c r="C14" s="4" t="s">
        <v>52</v>
      </c>
    </row>
    <row r="15" spans="1:3">
      <c r="A15" s="4" t="s">
        <v>61</v>
      </c>
      <c r="C15" s="5" t="n">
        <v>582</v>
      </c>
    </row>
    <row r="16" spans="1:3">
      <c r="A16" s="4" t="s">
        <v>304</v>
      </c>
    </row>
    <row r="17" spans="1:3">
      <c r="A17" s="4" t="s">
        <v>316</v>
      </c>
      <c r="B17" s="5" t="n">
        <v>4628</v>
      </c>
      <c r="C17" s="5" t="n">
        <v>5370</v>
      </c>
    </row>
    <row r="18" spans="1:3">
      <c r="A18" s="4" t="s">
        <v>317</v>
      </c>
      <c r="B18" s="5" t="n">
        <v>67</v>
      </c>
      <c r="C18" s="5" t="n">
        <v>76</v>
      </c>
    </row>
    <row r="19" spans="1:3">
      <c r="A19" s="4" t="s">
        <v>318</v>
      </c>
      <c r="B19" s="4" t="s">
        <v>52</v>
      </c>
      <c r="C19" s="4" t="s">
        <v>52</v>
      </c>
    </row>
    <row r="20" spans="1:3">
      <c r="A20" s="4" t="s">
        <v>61</v>
      </c>
      <c r="B20" s="5" t="n">
        <v>4695</v>
      </c>
      <c r="C20" s="5" t="n">
        <v>5446</v>
      </c>
    </row>
    <row r="21" spans="1:3">
      <c r="A21" s="4" t="s">
        <v>305</v>
      </c>
    </row>
    <row r="22" spans="1:3">
      <c r="A22" s="4" t="s">
        <v>316</v>
      </c>
      <c r="B22" s="5" t="n">
        <v>9114</v>
      </c>
      <c r="C22" s="5" t="n">
        <v>9332</v>
      </c>
    </row>
    <row r="23" spans="1:3">
      <c r="A23" s="4" t="s">
        <v>317</v>
      </c>
      <c r="B23" s="5" t="n">
        <v>1</v>
      </c>
      <c r="C23" s="5" t="n">
        <v>11</v>
      </c>
    </row>
    <row r="24" spans="1:3">
      <c r="A24" s="4" t="s">
        <v>318</v>
      </c>
      <c r="B24" s="5" t="n">
        <v>-82</v>
      </c>
      <c r="C24" s="5" t="n">
        <v>-143</v>
      </c>
    </row>
    <row r="25" spans="1:3">
      <c r="A25" s="4" t="s">
        <v>61</v>
      </c>
      <c r="B25" s="5" t="n">
        <v>9033</v>
      </c>
      <c r="C25" s="5" t="n">
        <v>9200</v>
      </c>
    </row>
    <row r="26" spans="1:3">
      <c r="A26" s="4" t="s">
        <v>307</v>
      </c>
    </row>
    <row r="27" spans="1:3">
      <c r="A27" s="4" t="s">
        <v>316</v>
      </c>
      <c r="B27" s="5" t="n">
        <v>616481</v>
      </c>
      <c r="C27" s="5" t="n">
        <v>662794</v>
      </c>
    </row>
    <row r="28" spans="1:3">
      <c r="A28" s="4" t="s">
        <v>317</v>
      </c>
      <c r="B28" s="5" t="n">
        <v>10999</v>
      </c>
      <c r="C28" s="5" t="n">
        <v>6031</v>
      </c>
    </row>
    <row r="29" spans="1:3">
      <c r="A29" s="4" t="s">
        <v>318</v>
      </c>
      <c r="B29" s="5" t="n">
        <v>-1093</v>
      </c>
      <c r="C29" s="5" t="n">
        <v>-4067</v>
      </c>
    </row>
    <row r="30" spans="1:3">
      <c r="A30" s="4" t="s">
        <v>61</v>
      </c>
      <c r="B30" s="7" t="n">
        <v>626387</v>
      </c>
      <c r="C30" s="7" t="n">
        <v>6647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208391</v>
      </c>
      <c r="C2" s="7" t="n">
        <v>154693</v>
      </c>
    </row>
    <row r="3" spans="1:3">
      <c r="A3" s="4" t="s">
        <v>321</v>
      </c>
      <c r="B3" s="5" t="n">
        <v>208764</v>
      </c>
      <c r="C3" s="5" t="n">
        <v>154835</v>
      </c>
    </row>
    <row r="4" spans="1:3">
      <c r="A4" s="4" t="s">
        <v>322</v>
      </c>
      <c r="B4" s="5" t="n">
        <v>37548</v>
      </c>
      <c r="C4" s="5" t="n">
        <v>14961</v>
      </c>
    </row>
    <row r="5" spans="1:3">
      <c r="A5" s="4" t="s">
        <v>323</v>
      </c>
      <c r="B5" s="5" t="n">
        <v>38399</v>
      </c>
      <c r="C5" s="5" t="n">
        <v>15639</v>
      </c>
    </row>
    <row r="6" spans="1:3">
      <c r="A6" s="4" t="s">
        <v>324</v>
      </c>
      <c r="B6" s="5" t="n">
        <v>861895</v>
      </c>
      <c r="C6" s="5" t="n">
        <v>750834</v>
      </c>
    </row>
    <row r="7" spans="1:3">
      <c r="A7" s="4" t="s">
        <v>325</v>
      </c>
      <c r="B7" s="5" t="n">
        <v>860966</v>
      </c>
      <c r="C7" s="5" t="n">
        <v>745219</v>
      </c>
    </row>
    <row r="8" spans="1:3">
      <c r="A8" s="4" t="s">
        <v>326</v>
      </c>
      <c r="B8" s="5" t="n">
        <v>278240</v>
      </c>
      <c r="C8" s="5" t="n">
        <v>292024</v>
      </c>
    </row>
    <row r="9" spans="1:3">
      <c r="A9" s="4" t="s">
        <v>327</v>
      </c>
      <c r="B9" s="5" t="n">
        <v>281577</v>
      </c>
      <c r="C9" s="5" t="n">
        <v>292062</v>
      </c>
    </row>
    <row r="10" spans="1:3">
      <c r="A10" s="4" t="s">
        <v>328</v>
      </c>
      <c r="B10" s="5" t="n">
        <v>219648</v>
      </c>
      <c r="C10" s="5" t="n">
        <v>238077</v>
      </c>
    </row>
    <row r="11" spans="1:3">
      <c r="A11" s="4" t="s">
        <v>329</v>
      </c>
      <c r="B11" s="5" t="n">
        <v>221949</v>
      </c>
      <c r="C11" s="5" t="n">
        <v>239153</v>
      </c>
    </row>
    <row r="12" spans="1:3">
      <c r="A12" s="4" t="s">
        <v>330</v>
      </c>
      <c r="B12" s="5" t="n">
        <v>290869</v>
      </c>
      <c r="C12" s="5" t="n">
        <v>318580</v>
      </c>
    </row>
    <row r="13" spans="1:3">
      <c r="A13" s="4" t="s">
        <v>331</v>
      </c>
      <c r="B13" s="5" t="n">
        <v>296357</v>
      </c>
      <c r="C13" s="5" t="n">
        <v>319587</v>
      </c>
    </row>
    <row r="14" spans="1:3">
      <c r="A14" s="4" t="s">
        <v>332</v>
      </c>
      <c r="B14" s="5" t="n">
        <v>45701</v>
      </c>
      <c r="C14" s="5" t="n">
        <v>47756</v>
      </c>
    </row>
    <row r="15" spans="1:3">
      <c r="A15" s="4" t="s">
        <v>333</v>
      </c>
      <c r="B15" s="5" t="n">
        <v>44370</v>
      </c>
      <c r="C15" s="5" t="n">
        <v>44416</v>
      </c>
    </row>
    <row r="16" spans="1:3">
      <c r="A16" s="4" t="s">
        <v>334</v>
      </c>
      <c r="B16" s="5" t="n">
        <v>9824</v>
      </c>
      <c r="C16" s="5" t="n">
        <v>37810</v>
      </c>
    </row>
    <row r="17" spans="1:3">
      <c r="A17" s="4" t="s">
        <v>335</v>
      </c>
      <c r="B17" s="5" t="n">
        <v>10054</v>
      </c>
      <c r="C17" s="5" t="n">
        <v>38052</v>
      </c>
    </row>
    <row r="18" spans="1:3">
      <c r="A18" s="4" t="s">
        <v>336</v>
      </c>
      <c r="B18" s="5" t="n">
        <v>1335635</v>
      </c>
      <c r="C18" s="5" t="n">
        <v>1191360</v>
      </c>
    </row>
    <row r="19" spans="1:3">
      <c r="A19" s="4" t="s">
        <v>337</v>
      </c>
      <c r="B19" s="5" t="n">
        <v>1336049</v>
      </c>
      <c r="C19" s="5" t="n">
        <v>1183623</v>
      </c>
    </row>
    <row r="20" spans="1:3">
      <c r="A20" s="4" t="s">
        <v>338</v>
      </c>
      <c r="B20" s="5" t="n">
        <v>616481</v>
      </c>
      <c r="C20" s="5" t="n">
        <v>663375</v>
      </c>
    </row>
    <row r="21" spans="1:3">
      <c r="A21" s="4" t="s">
        <v>339</v>
      </c>
      <c r="B21" s="5" t="n">
        <v>626387</v>
      </c>
      <c r="C21" s="5" t="n">
        <v>665340</v>
      </c>
    </row>
    <row r="22" spans="1:3">
      <c r="A22" s="4" t="s">
        <v>299</v>
      </c>
      <c r="B22" s="5" t="n">
        <v>2096385</v>
      </c>
      <c r="C22" s="5" t="n">
        <v>1908079</v>
      </c>
    </row>
    <row r="23" spans="1:3">
      <c r="A23" s="4" t="s">
        <v>33</v>
      </c>
      <c r="B23" s="5" t="n">
        <v>2090477</v>
      </c>
      <c r="C23" s="5" t="n">
        <v>1890758</v>
      </c>
    </row>
    <row r="24" spans="1:3">
      <c r="A24" s="4" t="s">
        <v>316</v>
      </c>
      <c r="B24" s="5" t="n">
        <v>1204240</v>
      </c>
      <c r="C24" s="5" t="n">
        <v>1346312</v>
      </c>
    </row>
    <row r="25" spans="1:3">
      <c r="A25" s="4" t="s">
        <v>61</v>
      </c>
      <c r="B25" s="5" t="n">
        <v>1208279</v>
      </c>
      <c r="C25" s="5" t="n">
        <v>1340741</v>
      </c>
    </row>
    <row r="26" spans="1:3">
      <c r="A26" s="4" t="s">
        <v>340</v>
      </c>
    </row>
    <row r="27" spans="1:3">
      <c r="A27" s="4" t="s">
        <v>299</v>
      </c>
      <c r="B27" s="5" t="n">
        <v>758001</v>
      </c>
      <c r="C27" s="5" t="n">
        <v>713936</v>
      </c>
    </row>
    <row r="28" spans="1:3">
      <c r="A28" s="4" t="s">
        <v>341</v>
      </c>
      <c r="B28" s="5" t="n">
        <v>743054</v>
      </c>
      <c r="C28" s="5" t="n">
        <v>693795</v>
      </c>
    </row>
    <row r="29" spans="1:3">
      <c r="A29" s="4" t="s">
        <v>316</v>
      </c>
      <c r="B29" s="5" t="n">
        <v>587759</v>
      </c>
      <c r="C29" s="5" t="n">
        <v>682937</v>
      </c>
    </row>
    <row r="30" spans="1:3">
      <c r="A30" s="4" t="s">
        <v>342</v>
      </c>
      <c r="B30" s="5" t="n">
        <v>581892</v>
      </c>
      <c r="C30" s="5" t="n">
        <v>675401</v>
      </c>
    </row>
    <row r="31" spans="1:3">
      <c r="A31" s="4" t="s">
        <v>312</v>
      </c>
    </row>
    <row r="32" spans="1:3">
      <c r="A32" s="4" t="s">
        <v>299</v>
      </c>
      <c r="B32" s="5" t="n">
        <v>2749</v>
      </c>
      <c r="C32" s="5" t="n">
        <v>2783</v>
      </c>
    </row>
    <row r="33" spans="1:3">
      <c r="A33" s="4" t="s">
        <v>341</v>
      </c>
      <c r="B33" s="5" t="n">
        <v>11374</v>
      </c>
      <c r="C33" s="5" t="n">
        <v>13340</v>
      </c>
    </row>
    <row r="34" spans="1:3">
      <c r="A34" s="4" t="s">
        <v>316</v>
      </c>
      <c r="B34" s="4" t="s">
        <v>52</v>
      </c>
      <c r="C34" s="4" t="s">
        <v>52</v>
      </c>
    </row>
    <row r="35" spans="1:3">
      <c r="A35" s="4" t="s">
        <v>342</v>
      </c>
      <c r="B35" s="4" t="s">
        <v>52</v>
      </c>
      <c r="C35" s="4" t="s">
        <v>52</v>
      </c>
    </row>
    <row r="36" spans="1:3">
      <c r="A36" s="4" t="s">
        <v>299</v>
      </c>
      <c r="B36" s="5" t="n">
        <v>2000</v>
      </c>
      <c r="C36" s="5" t="n">
        <v>2034</v>
      </c>
    </row>
    <row r="37" spans="1:3">
      <c r="A37" s="4" t="s">
        <v>33</v>
      </c>
      <c r="B37" s="7" t="n">
        <v>1814</v>
      </c>
      <c r="C37" s="7" t="n">
        <v>2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344</v>
      </c>
      <c r="C1" s="2" t="s">
        <v>345</v>
      </c>
    </row>
    <row r="2" spans="1:3">
      <c r="A2" s="4" t="s">
        <v>346</v>
      </c>
      <c r="B2" s="5" t="n">
        <v>95</v>
      </c>
      <c r="C2" s="5" t="n">
        <v>129</v>
      </c>
    </row>
    <row r="3" spans="1:3">
      <c r="A3" s="4" t="s">
        <v>347</v>
      </c>
      <c r="B3" s="7" t="n">
        <v>756328</v>
      </c>
      <c r="C3" s="7" t="n">
        <v>1086159</v>
      </c>
    </row>
    <row r="4" spans="1:3">
      <c r="A4" s="4" t="s">
        <v>348</v>
      </c>
      <c r="B4" s="7" t="n">
        <v>-11736</v>
      </c>
      <c r="C4" s="7" t="n">
        <v>-29934</v>
      </c>
    </row>
    <row r="5" spans="1:3">
      <c r="A5" s="4" t="s">
        <v>349</v>
      </c>
      <c r="B5" s="5" t="n">
        <v>92</v>
      </c>
      <c r="C5" s="5" t="n">
        <v>61</v>
      </c>
    </row>
    <row r="6" spans="1:3">
      <c r="A6" s="4" t="s">
        <v>350</v>
      </c>
      <c r="B6" s="7" t="n">
        <v>436476</v>
      </c>
      <c r="C6" s="7" t="n">
        <v>223446</v>
      </c>
    </row>
    <row r="7" spans="1:3">
      <c r="A7" s="4" t="s">
        <v>351</v>
      </c>
      <c r="B7" s="7" t="n">
        <v>-11966</v>
      </c>
      <c r="C7" s="7" t="n">
        <v>-5881</v>
      </c>
    </row>
    <row r="8" spans="1:3">
      <c r="A8" s="4" t="s">
        <v>352</v>
      </c>
      <c r="B8" s="5" t="n">
        <v>187</v>
      </c>
      <c r="C8" s="5" t="n">
        <v>190</v>
      </c>
    </row>
    <row r="9" spans="1:3">
      <c r="A9" s="4" t="s">
        <v>353</v>
      </c>
      <c r="B9" s="7" t="n">
        <v>1192804</v>
      </c>
      <c r="C9" s="7" t="n">
        <v>1309605</v>
      </c>
    </row>
    <row r="10" spans="1:3">
      <c r="A10" s="4" t="s">
        <v>354</v>
      </c>
      <c r="B10" s="7" t="n">
        <v>-23702</v>
      </c>
      <c r="C10" s="7" t="n">
        <v>-35815</v>
      </c>
    </row>
    <row r="11" spans="1:3">
      <c r="A11" s="4" t="s">
        <v>355</v>
      </c>
      <c r="B11" s="5" t="n">
        <v>106</v>
      </c>
      <c r="C11" s="5" t="n">
        <v>361</v>
      </c>
    </row>
    <row r="12" spans="1:3">
      <c r="A12" s="4" t="s">
        <v>356</v>
      </c>
      <c r="B12" s="7" t="n">
        <v>534119</v>
      </c>
      <c r="C12" s="7" t="n">
        <v>842372</v>
      </c>
    </row>
    <row r="13" spans="1:3">
      <c r="A13" s="4" t="s">
        <v>357</v>
      </c>
      <c r="B13" s="7" t="n">
        <v>-6737</v>
      </c>
      <c r="C13" s="7" t="n">
        <v>-11995</v>
      </c>
    </row>
    <row r="14" spans="1:3">
      <c r="A14" s="4" t="s">
        <v>358</v>
      </c>
      <c r="B14" s="5" t="n">
        <v>35</v>
      </c>
      <c r="C14" s="5" t="n">
        <v>16</v>
      </c>
    </row>
    <row r="15" spans="1:3">
      <c r="A15" s="4" t="s">
        <v>359</v>
      </c>
      <c r="B15" s="7" t="n">
        <v>53886</v>
      </c>
      <c r="C15" s="7" t="n">
        <v>30820</v>
      </c>
    </row>
    <row r="16" spans="1:3">
      <c r="A16" s="4" t="s">
        <v>360</v>
      </c>
      <c r="B16" s="7" t="n">
        <v>-1240</v>
      </c>
      <c r="C16" s="7" t="n">
        <v>-817</v>
      </c>
    </row>
    <row r="17" spans="1:3">
      <c r="A17" s="4" t="s">
        <v>361</v>
      </c>
      <c r="B17" s="5" t="n">
        <v>141</v>
      </c>
      <c r="C17" s="5" t="n">
        <v>377</v>
      </c>
    </row>
    <row r="18" spans="1:3">
      <c r="A18" s="4" t="s">
        <v>362</v>
      </c>
      <c r="B18" s="7" t="n">
        <v>588005</v>
      </c>
      <c r="C18" s="7" t="n">
        <v>873192</v>
      </c>
    </row>
    <row r="19" spans="1:3">
      <c r="A19" s="4" t="s">
        <v>363</v>
      </c>
      <c r="B19" s="7" t="n">
        <v>-7977</v>
      </c>
      <c r="C19" s="7" t="n">
        <v>-12812</v>
      </c>
    </row>
    <row r="20" spans="1:3">
      <c r="A20" s="4" t="s">
        <v>302</v>
      </c>
    </row>
    <row r="21" spans="1:3">
      <c r="A21" s="4" t="s">
        <v>346</v>
      </c>
      <c r="B21" s="5" t="n">
        <v>6</v>
      </c>
      <c r="C21" s="5" t="n">
        <v>8</v>
      </c>
    </row>
    <row r="22" spans="1:3">
      <c r="A22" s="4" t="s">
        <v>347</v>
      </c>
      <c r="B22" s="7" t="n">
        <v>89046</v>
      </c>
      <c r="C22" s="7" t="n">
        <v>117227</v>
      </c>
    </row>
    <row r="23" spans="1:3">
      <c r="A23" s="4" t="s">
        <v>348</v>
      </c>
      <c r="B23" s="7" t="n">
        <v>-1169</v>
      </c>
      <c r="C23" s="7" t="n">
        <v>-2974</v>
      </c>
    </row>
    <row r="24" spans="1:3">
      <c r="A24" s="4" t="s">
        <v>349</v>
      </c>
      <c r="B24" s="5" t="n">
        <v>2</v>
      </c>
      <c r="C24" s="4" t="s">
        <v>52</v>
      </c>
    </row>
    <row r="25" spans="1:3">
      <c r="A25" s="4" t="s">
        <v>350</v>
      </c>
      <c r="B25" s="7" t="n">
        <v>29328</v>
      </c>
      <c r="C25" s="4" t="s">
        <v>52</v>
      </c>
    </row>
    <row r="26" spans="1:3">
      <c r="A26" s="4" t="s">
        <v>351</v>
      </c>
      <c r="B26" s="7" t="n">
        <v>-671</v>
      </c>
      <c r="C26" s="4" t="s">
        <v>52</v>
      </c>
    </row>
    <row r="27" spans="1:3">
      <c r="A27" s="4" t="s">
        <v>352</v>
      </c>
      <c r="B27" s="5" t="n">
        <v>8</v>
      </c>
      <c r="C27" s="5" t="n">
        <v>8</v>
      </c>
    </row>
    <row r="28" spans="1:3">
      <c r="A28" s="4" t="s">
        <v>353</v>
      </c>
      <c r="B28" s="7" t="n">
        <v>118374</v>
      </c>
      <c r="C28" s="7" t="n">
        <v>117227</v>
      </c>
    </row>
    <row r="29" spans="1:3">
      <c r="A29" s="4" t="s">
        <v>354</v>
      </c>
      <c r="B29" s="7" t="n">
        <v>-1840</v>
      </c>
      <c r="C29" s="7" t="n">
        <v>-2974</v>
      </c>
    </row>
    <row r="30" spans="1:3">
      <c r="A30" s="4" t="s">
        <v>303</v>
      </c>
    </row>
    <row r="31" spans="1:3">
      <c r="A31" s="4" t="s">
        <v>346</v>
      </c>
      <c r="B31" s="5" t="n">
        <v>15</v>
      </c>
      <c r="C31" s="5" t="n">
        <v>21</v>
      </c>
    </row>
    <row r="32" spans="1:3">
      <c r="A32" s="4" t="s">
        <v>347</v>
      </c>
      <c r="B32" s="7" t="n">
        <v>336023</v>
      </c>
      <c r="C32" s="7" t="n">
        <v>524269</v>
      </c>
    </row>
    <row r="33" spans="1:3">
      <c r="A33" s="4" t="s">
        <v>348</v>
      </c>
      <c r="B33" s="7" t="n">
        <v>-8283</v>
      </c>
      <c r="C33" s="7" t="n">
        <v>-16494</v>
      </c>
    </row>
    <row r="34" spans="1:3">
      <c r="A34" s="4" t="s">
        <v>349</v>
      </c>
      <c r="B34" s="5" t="n">
        <v>37</v>
      </c>
      <c r="C34" s="5" t="n">
        <v>28</v>
      </c>
    </row>
    <row r="35" spans="1:3">
      <c r="A35" s="4" t="s">
        <v>350</v>
      </c>
      <c r="B35" s="7" t="n">
        <v>202746</v>
      </c>
      <c r="C35" s="7" t="n">
        <v>122901</v>
      </c>
    </row>
    <row r="36" spans="1:3">
      <c r="A36" s="4" t="s">
        <v>351</v>
      </c>
      <c r="B36" s="7" t="n">
        <v>-7728</v>
      </c>
      <c r="C36" s="7" t="n">
        <v>-4551</v>
      </c>
    </row>
    <row r="37" spans="1:3">
      <c r="A37" s="4" t="s">
        <v>352</v>
      </c>
      <c r="B37" s="5" t="n">
        <v>52</v>
      </c>
      <c r="C37" s="5" t="n">
        <v>49</v>
      </c>
    </row>
    <row r="38" spans="1:3">
      <c r="A38" s="4" t="s">
        <v>353</v>
      </c>
      <c r="B38" s="7" t="n">
        <v>538769</v>
      </c>
      <c r="C38" s="7" t="n">
        <v>647170</v>
      </c>
    </row>
    <row r="39" spans="1:3">
      <c r="A39" s="4" t="s">
        <v>354</v>
      </c>
      <c r="B39" s="7" t="n">
        <v>-16011</v>
      </c>
      <c r="C39" s="7" t="n">
        <v>-21045</v>
      </c>
    </row>
    <row r="40" spans="1:3">
      <c r="A40" s="4" t="s">
        <v>355</v>
      </c>
      <c r="B40" s="5" t="n">
        <v>64</v>
      </c>
      <c r="C40" s="5" t="n">
        <v>66</v>
      </c>
    </row>
    <row r="41" spans="1:3">
      <c r="A41" s="4" t="s">
        <v>356</v>
      </c>
      <c r="B41" s="7" t="n">
        <v>494096</v>
      </c>
      <c r="C41" s="7" t="n">
        <v>569876</v>
      </c>
    </row>
    <row r="42" spans="1:3">
      <c r="A42" s="4" t="s">
        <v>357</v>
      </c>
      <c r="B42" s="7" t="n">
        <v>-6320</v>
      </c>
      <c r="C42" s="7" t="n">
        <v>-8285</v>
      </c>
    </row>
    <row r="43" spans="1:3">
      <c r="A43" s="4" t="s">
        <v>358</v>
      </c>
      <c r="B43" s="5" t="n">
        <v>8</v>
      </c>
      <c r="C43" s="5" t="n">
        <v>3</v>
      </c>
    </row>
    <row r="44" spans="1:3">
      <c r="A44" s="4" t="s">
        <v>359</v>
      </c>
      <c r="B44" s="7" t="n">
        <v>19092</v>
      </c>
      <c r="C44" s="7" t="n">
        <v>10480</v>
      </c>
    </row>
    <row r="45" spans="1:3">
      <c r="A45" s="4" t="s">
        <v>360</v>
      </c>
      <c r="B45" s="7" t="n">
        <v>-482</v>
      </c>
      <c r="C45" s="7" t="n">
        <v>-317</v>
      </c>
    </row>
    <row r="46" spans="1:3">
      <c r="A46" s="4" t="s">
        <v>361</v>
      </c>
      <c r="B46" s="5" t="n">
        <v>72</v>
      </c>
      <c r="C46" s="5" t="n">
        <v>69</v>
      </c>
    </row>
    <row r="47" spans="1:3">
      <c r="A47" s="4" t="s">
        <v>362</v>
      </c>
      <c r="B47" s="7" t="n">
        <v>513188</v>
      </c>
      <c r="C47" s="7" t="n">
        <v>580356</v>
      </c>
    </row>
    <row r="48" spans="1:3">
      <c r="A48" s="4" t="s">
        <v>363</v>
      </c>
      <c r="B48" s="7" t="n">
        <v>-6802</v>
      </c>
      <c r="C48" s="7" t="n">
        <v>-8602</v>
      </c>
    </row>
    <row r="49" spans="1:3">
      <c r="A49" s="4" t="s">
        <v>305</v>
      </c>
    </row>
    <row r="50" spans="1:3">
      <c r="A50" s="4" t="s">
        <v>346</v>
      </c>
      <c r="B50" s="5" t="n">
        <v>1</v>
      </c>
    </row>
    <row r="51" spans="1:3">
      <c r="A51" s="4" t="s">
        <v>347</v>
      </c>
      <c r="B51" s="7" t="n">
        <v>1902</v>
      </c>
    </row>
    <row r="52" spans="1:3">
      <c r="A52" s="4" t="s">
        <v>348</v>
      </c>
      <c r="B52" s="7" t="n">
        <v>-14</v>
      </c>
    </row>
    <row r="53" spans="1:3">
      <c r="A53" s="4" t="s">
        <v>349</v>
      </c>
      <c r="B53" s="4" t="s">
        <v>52</v>
      </c>
    </row>
    <row r="54" spans="1:3">
      <c r="A54" s="4" t="s">
        <v>350</v>
      </c>
      <c r="B54" s="4" t="s">
        <v>52</v>
      </c>
    </row>
    <row r="55" spans="1:3">
      <c r="A55" s="4" t="s">
        <v>351</v>
      </c>
      <c r="B55" s="4" t="s">
        <v>52</v>
      </c>
    </row>
    <row r="56" spans="1:3">
      <c r="A56" s="4" t="s">
        <v>352</v>
      </c>
      <c r="B56" s="5" t="n">
        <v>1</v>
      </c>
    </row>
    <row r="57" spans="1:3">
      <c r="A57" s="4" t="s">
        <v>353</v>
      </c>
      <c r="B57" s="7" t="n">
        <v>1902</v>
      </c>
    </row>
    <row r="58" spans="1:3">
      <c r="A58" s="4" t="s">
        <v>354</v>
      </c>
      <c r="B58" s="7" t="n">
        <v>-14</v>
      </c>
    </row>
    <row r="59" spans="1:3">
      <c r="A59" s="4" t="s">
        <v>355</v>
      </c>
      <c r="B59" s="4" t="s">
        <v>52</v>
      </c>
      <c r="C59" s="4" t="s">
        <v>52</v>
      </c>
    </row>
    <row r="60" spans="1:3">
      <c r="A60" s="4" t="s">
        <v>356</v>
      </c>
      <c r="B60" s="4" t="s">
        <v>52</v>
      </c>
      <c r="C60" s="4" t="s">
        <v>52</v>
      </c>
    </row>
    <row r="61" spans="1:3">
      <c r="A61" s="4" t="s">
        <v>357</v>
      </c>
      <c r="B61" s="4" t="s">
        <v>52</v>
      </c>
      <c r="C61" s="4" t="s">
        <v>52</v>
      </c>
    </row>
    <row r="62" spans="1:3">
      <c r="A62" s="4" t="s">
        <v>358</v>
      </c>
      <c r="B62" s="5" t="n">
        <v>1</v>
      </c>
      <c r="C62" s="5" t="n">
        <v>1</v>
      </c>
    </row>
    <row r="63" spans="1:3">
      <c r="A63" s="4" t="s">
        <v>359</v>
      </c>
      <c r="B63" s="7" t="n">
        <v>7101</v>
      </c>
      <c r="C63" s="7" t="n">
        <v>7214</v>
      </c>
    </row>
    <row r="64" spans="1:3">
      <c r="A64" s="4" t="s">
        <v>360</v>
      </c>
      <c r="B64" s="7" t="n">
        <v>-82</v>
      </c>
      <c r="C64" s="7" t="n">
        <v>-143</v>
      </c>
    </row>
    <row r="65" spans="1:3">
      <c r="A65" s="4" t="s">
        <v>361</v>
      </c>
      <c r="B65" s="5" t="n">
        <v>1</v>
      </c>
      <c r="C65" s="5" t="n">
        <v>1</v>
      </c>
    </row>
    <row r="66" spans="1:3">
      <c r="A66" s="4" t="s">
        <v>362</v>
      </c>
      <c r="B66" s="7" t="n">
        <v>7101</v>
      </c>
      <c r="C66" s="7" t="n">
        <v>7214</v>
      </c>
    </row>
    <row r="67" spans="1:3">
      <c r="A67" s="4" t="s">
        <v>363</v>
      </c>
      <c r="B67" s="7" t="n">
        <v>-82</v>
      </c>
      <c r="C67" s="7" t="n">
        <v>-143</v>
      </c>
    </row>
    <row r="68" spans="1:3">
      <c r="A68" s="4" t="s">
        <v>304</v>
      </c>
    </row>
    <row r="69" spans="1:3">
      <c r="A69" s="4" t="s">
        <v>346</v>
      </c>
      <c r="B69" s="5" t="n">
        <v>1</v>
      </c>
      <c r="C69" s="5" t="n">
        <v>2</v>
      </c>
    </row>
    <row r="70" spans="1:3">
      <c r="A70" s="4" t="s">
        <v>347</v>
      </c>
      <c r="B70" s="7" t="n">
        <v>6</v>
      </c>
      <c r="C70" s="7" t="n">
        <v>246</v>
      </c>
    </row>
    <row r="71" spans="1:3">
      <c r="A71" s="4" t="s">
        <v>348</v>
      </c>
      <c r="B71" s="4" t="s">
        <v>52</v>
      </c>
      <c r="C71" s="7" t="n">
        <v>-1</v>
      </c>
    </row>
    <row r="72" spans="1:3">
      <c r="A72" s="4" t="s">
        <v>349</v>
      </c>
      <c r="B72" s="4" t="s">
        <v>52</v>
      </c>
      <c r="C72" s="4" t="s">
        <v>52</v>
      </c>
    </row>
    <row r="73" spans="1:3">
      <c r="A73" s="4" t="s">
        <v>350</v>
      </c>
      <c r="B73" s="4" t="s">
        <v>52</v>
      </c>
      <c r="C73" s="4" t="s">
        <v>52</v>
      </c>
    </row>
    <row r="74" spans="1:3">
      <c r="A74" s="4" t="s">
        <v>351</v>
      </c>
      <c r="B74" s="4" t="s">
        <v>52</v>
      </c>
      <c r="C74" s="4" t="s">
        <v>52</v>
      </c>
    </row>
    <row r="75" spans="1:3">
      <c r="A75" s="4" t="s">
        <v>352</v>
      </c>
      <c r="B75" s="5" t="n">
        <v>1</v>
      </c>
      <c r="C75" s="5" t="n">
        <v>2</v>
      </c>
    </row>
    <row r="76" spans="1:3">
      <c r="A76" s="4" t="s">
        <v>353</v>
      </c>
      <c r="B76" s="7" t="n">
        <v>6</v>
      </c>
      <c r="C76" s="7" t="n">
        <v>246</v>
      </c>
    </row>
    <row r="77" spans="1:3">
      <c r="A77" s="4" t="s">
        <v>354</v>
      </c>
      <c r="B77" s="4" t="s">
        <v>52</v>
      </c>
      <c r="C77" s="7" t="n">
        <v>-1</v>
      </c>
    </row>
    <row r="78" spans="1:3">
      <c r="A78" s="4" t="s">
        <v>307</v>
      </c>
    </row>
    <row r="79" spans="1:3">
      <c r="A79" s="4" t="s">
        <v>346</v>
      </c>
      <c r="B79" s="5" t="n">
        <v>35</v>
      </c>
      <c r="C79" s="5" t="n">
        <v>43</v>
      </c>
    </row>
    <row r="80" spans="1:3">
      <c r="A80" s="4" t="s">
        <v>347</v>
      </c>
      <c r="B80" s="7" t="n">
        <v>28910</v>
      </c>
      <c r="C80" s="7" t="n">
        <v>57989</v>
      </c>
    </row>
    <row r="81" spans="1:3">
      <c r="A81" s="4" t="s">
        <v>348</v>
      </c>
      <c r="B81" s="7" t="n">
        <v>-592</v>
      </c>
      <c r="C81" s="7" t="n">
        <v>-3905</v>
      </c>
    </row>
    <row r="82" spans="1:3">
      <c r="A82" s="4" t="s">
        <v>349</v>
      </c>
      <c r="B82" s="5" t="n">
        <v>24</v>
      </c>
      <c r="C82" s="5" t="n">
        <v>3</v>
      </c>
    </row>
    <row r="83" spans="1:3">
      <c r="A83" s="4" t="s">
        <v>350</v>
      </c>
      <c r="B83" s="7" t="n">
        <v>35329</v>
      </c>
      <c r="C83" s="7" t="n">
        <v>1117</v>
      </c>
    </row>
    <row r="84" spans="1:3">
      <c r="A84" s="4" t="s">
        <v>351</v>
      </c>
      <c r="B84" s="7" t="n">
        <v>-1018</v>
      </c>
      <c r="C84" s="7" t="n">
        <v>-21</v>
      </c>
    </row>
    <row r="85" spans="1:3">
      <c r="A85" s="4" t="s">
        <v>352</v>
      </c>
      <c r="B85" s="5" t="n">
        <v>59</v>
      </c>
      <c r="C85" s="5" t="n">
        <v>46</v>
      </c>
    </row>
    <row r="86" spans="1:3">
      <c r="A86" s="4" t="s">
        <v>353</v>
      </c>
      <c r="B86" s="7" t="n">
        <v>64239</v>
      </c>
      <c r="C86" s="7" t="n">
        <v>59106</v>
      </c>
    </row>
    <row r="87" spans="1:3">
      <c r="A87" s="4" t="s">
        <v>354</v>
      </c>
      <c r="B87" s="7" t="n">
        <v>-1610</v>
      </c>
      <c r="C87" s="7" t="n">
        <v>-3926</v>
      </c>
    </row>
    <row r="88" spans="1:3">
      <c r="A88" s="4" t="s">
        <v>355</v>
      </c>
      <c r="B88" s="5" t="n">
        <v>42</v>
      </c>
      <c r="C88" s="5" t="n">
        <v>295</v>
      </c>
    </row>
    <row r="89" spans="1:3">
      <c r="A89" s="4" t="s">
        <v>356</v>
      </c>
      <c r="B89" s="7" t="n">
        <v>40023</v>
      </c>
      <c r="C89" s="7" t="n">
        <v>272496</v>
      </c>
    </row>
    <row r="90" spans="1:3">
      <c r="A90" s="4" t="s">
        <v>357</v>
      </c>
      <c r="B90" s="7" t="n">
        <v>-417</v>
      </c>
      <c r="C90" s="7" t="n">
        <v>-3710</v>
      </c>
    </row>
    <row r="91" spans="1:3">
      <c r="A91" s="4" t="s">
        <v>358</v>
      </c>
      <c r="B91" s="5" t="n">
        <v>26</v>
      </c>
      <c r="C91" s="5" t="n">
        <v>12</v>
      </c>
    </row>
    <row r="92" spans="1:3">
      <c r="A92" s="4" t="s">
        <v>359</v>
      </c>
      <c r="B92" s="7" t="n">
        <v>27693</v>
      </c>
      <c r="C92" s="7" t="n">
        <v>13126</v>
      </c>
    </row>
    <row r="93" spans="1:3">
      <c r="A93" s="4" t="s">
        <v>360</v>
      </c>
      <c r="B93" s="7" t="n">
        <v>-676</v>
      </c>
      <c r="C93" s="7" t="n">
        <v>-357</v>
      </c>
    </row>
    <row r="94" spans="1:3">
      <c r="A94" s="4" t="s">
        <v>361</v>
      </c>
      <c r="B94" s="5" t="n">
        <v>68</v>
      </c>
      <c r="C94" s="5" t="n">
        <v>307</v>
      </c>
    </row>
    <row r="95" spans="1:3">
      <c r="A95" s="4" t="s">
        <v>362</v>
      </c>
      <c r="B95" s="7" t="n">
        <v>67716</v>
      </c>
      <c r="C95" s="7" t="n">
        <v>285622</v>
      </c>
    </row>
    <row r="96" spans="1:3">
      <c r="A96" s="4" t="s">
        <v>363</v>
      </c>
      <c r="B96" s="7" t="n">
        <v>-1093</v>
      </c>
      <c r="C96" s="7" t="n">
        <v>-4067</v>
      </c>
    </row>
    <row r="97" spans="1:3">
      <c r="A97" s="4" t="s">
        <v>306</v>
      </c>
    </row>
    <row r="98" spans="1:3">
      <c r="A98" s="4" t="s">
        <v>346</v>
      </c>
      <c r="B98" s="5" t="n">
        <v>1</v>
      </c>
      <c r="C98" s="5" t="n">
        <v>2</v>
      </c>
    </row>
    <row r="99" spans="1:3">
      <c r="A99" s="4" t="s">
        <v>347</v>
      </c>
      <c r="B99" s="7" t="n">
        <v>896</v>
      </c>
      <c r="C99" s="7" t="n">
        <v>1253</v>
      </c>
    </row>
    <row r="100" spans="1:3">
      <c r="A100" s="4" t="s">
        <v>348</v>
      </c>
      <c r="B100" s="7" t="n">
        <v>-6</v>
      </c>
      <c r="C100" s="7" t="n">
        <v>-9</v>
      </c>
    </row>
    <row r="101" spans="1:3">
      <c r="A101" s="4" t="s">
        <v>349</v>
      </c>
      <c r="B101" s="5" t="n">
        <v>2</v>
      </c>
      <c r="C101" s="5" t="n">
        <v>1</v>
      </c>
    </row>
    <row r="102" spans="1:3">
      <c r="A102" s="4" t="s">
        <v>350</v>
      </c>
      <c r="B102" s="7" t="n">
        <v>873</v>
      </c>
      <c r="C102" s="7" t="n">
        <v>772</v>
      </c>
    </row>
    <row r="103" spans="1:3">
      <c r="A103" s="4" t="s">
        <v>351</v>
      </c>
      <c r="B103" s="7" t="n">
        <v>-8</v>
      </c>
      <c r="C103" s="7" t="n">
        <v>-7</v>
      </c>
    </row>
    <row r="104" spans="1:3">
      <c r="A104" s="4" t="s">
        <v>352</v>
      </c>
      <c r="B104" s="5" t="n">
        <v>3</v>
      </c>
      <c r="C104" s="5" t="n">
        <v>3</v>
      </c>
    </row>
    <row r="105" spans="1:3">
      <c r="A105" s="4" t="s">
        <v>353</v>
      </c>
      <c r="B105" s="7" t="n">
        <v>1769</v>
      </c>
      <c r="C105" s="7" t="n">
        <v>2025</v>
      </c>
    </row>
    <row r="106" spans="1:3">
      <c r="A106" s="4" t="s">
        <v>354</v>
      </c>
      <c r="B106" s="7" t="n">
        <v>-14</v>
      </c>
      <c r="C106" s="7" t="n">
        <v>-16</v>
      </c>
    </row>
    <row r="107" spans="1:3">
      <c r="A107" s="4" t="s">
        <v>308</v>
      </c>
    </row>
    <row r="108" spans="1:3">
      <c r="A108" s="4" t="s">
        <v>346</v>
      </c>
      <c r="C108" s="4" t="s">
        <v>52</v>
      </c>
    </row>
    <row r="109" spans="1:3">
      <c r="A109" s="4" t="s">
        <v>347</v>
      </c>
      <c r="C109" s="4" t="s">
        <v>52</v>
      </c>
    </row>
    <row r="110" spans="1:3">
      <c r="A110" s="4" t="s">
        <v>348</v>
      </c>
      <c r="C110" s="4" t="s">
        <v>52</v>
      </c>
    </row>
    <row r="111" spans="1:3">
      <c r="A111" s="4" t="s">
        <v>349</v>
      </c>
      <c r="C111" s="5" t="n">
        <v>1</v>
      </c>
    </row>
    <row r="112" spans="1:3">
      <c r="A112" s="4" t="s">
        <v>350</v>
      </c>
      <c r="C112" s="7" t="n">
        <v>695</v>
      </c>
    </row>
    <row r="113" spans="1:3">
      <c r="A113" s="4" t="s">
        <v>351</v>
      </c>
      <c r="C113" s="7" t="n">
        <v>-1</v>
      </c>
    </row>
    <row r="114" spans="1:3">
      <c r="A114" s="4" t="s">
        <v>352</v>
      </c>
      <c r="C114" s="5" t="n">
        <v>1</v>
      </c>
    </row>
    <row r="115" spans="1:3">
      <c r="A115" s="4" t="s">
        <v>353</v>
      </c>
      <c r="C115" s="7" t="n">
        <v>695</v>
      </c>
    </row>
    <row r="116" spans="1:3">
      <c r="A116" s="4" t="s">
        <v>354</v>
      </c>
      <c r="C116" s="7" t="n">
        <v>-1</v>
      </c>
    </row>
    <row r="117" spans="1:3">
      <c r="A117" s="4" t="s">
        <v>311</v>
      </c>
    </row>
    <row r="118" spans="1:3">
      <c r="A118" s="4" t="s">
        <v>346</v>
      </c>
      <c r="B118" s="5" t="n">
        <v>36</v>
      </c>
      <c r="C118" s="5" t="n">
        <v>53</v>
      </c>
    </row>
    <row r="119" spans="1:3">
      <c r="A119" s="4" t="s">
        <v>347</v>
      </c>
      <c r="B119" s="7" t="n">
        <v>299545</v>
      </c>
      <c r="C119" s="7" t="n">
        <v>385175</v>
      </c>
    </row>
    <row r="120" spans="1:3">
      <c r="A120" s="4" t="s">
        <v>348</v>
      </c>
      <c r="B120" s="7" t="n">
        <v>-1672</v>
      </c>
      <c r="C120" s="7" t="n">
        <v>-6551</v>
      </c>
    </row>
    <row r="121" spans="1:3">
      <c r="A121" s="4" t="s">
        <v>349</v>
      </c>
      <c r="B121" s="5" t="n">
        <v>26</v>
      </c>
      <c r="C121" s="5" t="n">
        <v>27</v>
      </c>
    </row>
    <row r="122" spans="1:3">
      <c r="A122" s="4" t="s">
        <v>350</v>
      </c>
      <c r="B122" s="7" t="n">
        <v>166386</v>
      </c>
      <c r="C122" s="7" t="n">
        <v>96145</v>
      </c>
    </row>
    <row r="123" spans="1:3">
      <c r="A123" s="4" t="s">
        <v>351</v>
      </c>
      <c r="B123" s="7" t="n">
        <v>-2355</v>
      </c>
      <c r="C123" s="7" t="n">
        <v>-1117</v>
      </c>
    </row>
    <row r="124" spans="1:3">
      <c r="A124" s="4" t="s">
        <v>352</v>
      </c>
      <c r="B124" s="5" t="n">
        <v>62</v>
      </c>
      <c r="C124" s="5" t="n">
        <v>80</v>
      </c>
    </row>
    <row r="125" spans="1:3">
      <c r="A125" s="4" t="s">
        <v>353</v>
      </c>
      <c r="B125" s="7" t="n">
        <v>465931</v>
      </c>
      <c r="C125" s="7" t="n">
        <v>481320</v>
      </c>
    </row>
    <row r="126" spans="1:3">
      <c r="A126" s="4" t="s">
        <v>354</v>
      </c>
      <c r="B126" s="7" t="n">
        <v>-4027</v>
      </c>
      <c r="C126" s="7" t="n">
        <v>-7668</v>
      </c>
    </row>
    <row r="127" spans="1:3">
      <c r="A127" s="4" t="s">
        <v>312</v>
      </c>
    </row>
    <row r="128" spans="1:3">
      <c r="A128" s="4" t="s">
        <v>346</v>
      </c>
      <c r="B128" s="4" t="s">
        <v>52</v>
      </c>
      <c r="C128" s="4" t="s">
        <v>52</v>
      </c>
    </row>
    <row r="129" spans="1:3">
      <c r="A129" s="4" t="s">
        <v>347</v>
      </c>
      <c r="B129" s="4" t="s">
        <v>52</v>
      </c>
      <c r="C129" s="4" t="s">
        <v>52</v>
      </c>
    </row>
    <row r="130" spans="1:3">
      <c r="A130" s="4" t="s">
        <v>348</v>
      </c>
      <c r="B130" s="4" t="s">
        <v>52</v>
      </c>
      <c r="C130" s="4" t="s">
        <v>52</v>
      </c>
    </row>
    <row r="131" spans="1:3">
      <c r="A131" s="4" t="s">
        <v>349</v>
      </c>
      <c r="B131" s="5" t="n">
        <v>1</v>
      </c>
      <c r="C131" s="5" t="n">
        <v>1</v>
      </c>
    </row>
    <row r="132" spans="1:3">
      <c r="A132" s="4" t="s">
        <v>350</v>
      </c>
      <c r="B132" s="7" t="n">
        <v>1814</v>
      </c>
      <c r="C132" s="7" t="n">
        <v>1816</v>
      </c>
    </row>
    <row r="133" spans="1:3">
      <c r="A133" s="4" t="s">
        <v>351</v>
      </c>
      <c r="B133" s="7" t="n">
        <v>-186</v>
      </c>
      <c r="C133" s="7" t="n">
        <v>-184</v>
      </c>
    </row>
    <row r="134" spans="1:3">
      <c r="A134" s="4" t="s">
        <v>352</v>
      </c>
      <c r="B134" s="5" t="n">
        <v>1</v>
      </c>
      <c r="C134" s="5" t="n">
        <v>1</v>
      </c>
    </row>
    <row r="135" spans="1:3">
      <c r="A135" s="4" t="s">
        <v>353</v>
      </c>
      <c r="B135" s="7" t="n">
        <v>1814</v>
      </c>
      <c r="C135" s="7" t="n">
        <v>1816</v>
      </c>
    </row>
    <row r="136" spans="1:3">
      <c r="A136" s="4" t="s">
        <v>354</v>
      </c>
      <c r="B136" s="7" t="n">
        <v>-186</v>
      </c>
      <c r="C136" s="7" t="n">
        <v>-1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7</v>
      </c>
      <c r="D1" s="2" t="s">
        <v>1</v>
      </c>
    </row>
    <row r="2" spans="1:5">
      <c r="B2" s="2" t="s">
        <v>2</v>
      </c>
      <c r="C2" s="2" t="s">
        <v>68</v>
      </c>
      <c r="D2" s="2" t="s">
        <v>2</v>
      </c>
      <c r="E2" s="2" t="s">
        <v>68</v>
      </c>
    </row>
    <row r="3" spans="1:5">
      <c r="A3" s="4" t="s">
        <v>365</v>
      </c>
      <c r="B3" s="7" t="n">
        <v>12957</v>
      </c>
      <c r="C3" s="7" t="n">
        <v>11024</v>
      </c>
      <c r="D3" s="7" t="n">
        <v>37584</v>
      </c>
      <c r="E3" s="7" t="n">
        <v>31256</v>
      </c>
    </row>
    <row r="4" spans="1:5">
      <c r="A4" s="4" t="s">
        <v>366</v>
      </c>
      <c r="B4" s="5" t="n">
        <v>5106</v>
      </c>
      <c r="C4" s="5" t="n">
        <v>5476</v>
      </c>
      <c r="D4" s="5" t="n">
        <v>15718</v>
      </c>
      <c r="E4" s="5" t="n">
        <v>16682</v>
      </c>
    </row>
    <row r="5" spans="1:5">
      <c r="A5" s="4" t="s">
        <v>367</v>
      </c>
      <c r="B5" s="7" t="n">
        <v>18063</v>
      </c>
      <c r="C5" s="7" t="n">
        <v>16500</v>
      </c>
      <c r="D5" s="7" t="n">
        <v>53302</v>
      </c>
      <c r="E5" s="7" t="n">
        <v>479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8</v>
      </c>
      <c r="B1" s="2" t="s">
        <v>67</v>
      </c>
      <c r="E1" s="2" t="s">
        <v>1</v>
      </c>
    </row>
    <row r="2" spans="1:7">
      <c r="B2" s="2" t="s">
        <v>344</v>
      </c>
      <c r="C2" s="2" t="s">
        <v>344</v>
      </c>
      <c r="D2" s="2" t="s">
        <v>369</v>
      </c>
      <c r="E2" s="2" t="s">
        <v>344</v>
      </c>
      <c r="F2" s="2" t="s">
        <v>369</v>
      </c>
      <c r="G2" s="2" t="s">
        <v>345</v>
      </c>
    </row>
    <row r="3" spans="1:7">
      <c r="A3" s="4" t="s">
        <v>370</v>
      </c>
      <c r="B3" s="7" t="n">
        <v>90708</v>
      </c>
      <c r="C3" s="7" t="n">
        <v>90708</v>
      </c>
      <c r="E3" s="7" t="n">
        <v>90708</v>
      </c>
      <c r="G3" s="7" t="n">
        <v>121210</v>
      </c>
    </row>
    <row r="4" spans="1:7">
      <c r="A4" s="4" t="s">
        <v>371</v>
      </c>
      <c r="B4" s="5" t="n">
        <v>0</v>
      </c>
      <c r="C4" s="5" t="n">
        <v>0</v>
      </c>
      <c r="E4" s="5" t="n">
        <v>0</v>
      </c>
      <c r="G4" s="5" t="n">
        <v>0</v>
      </c>
    </row>
    <row r="5" spans="1:7">
      <c r="A5" s="4" t="s">
        <v>372</v>
      </c>
      <c r="B5" s="5" t="n">
        <v>0</v>
      </c>
      <c r="C5" s="5" t="n">
        <v>0</v>
      </c>
      <c r="E5" s="5" t="n">
        <v>0</v>
      </c>
      <c r="G5" s="5" t="n">
        <v>0</v>
      </c>
    </row>
    <row r="6" spans="1:7">
      <c r="A6" s="4" t="s">
        <v>373</v>
      </c>
      <c r="B6" s="7" t="n">
        <v>12365</v>
      </c>
      <c r="C6" s="5" t="n">
        <v>12365</v>
      </c>
      <c r="E6" s="5" t="n">
        <v>12365</v>
      </c>
      <c r="G6" s="5" t="n">
        <v>12381</v>
      </c>
    </row>
    <row r="7" spans="1:7">
      <c r="A7" s="4" t="s">
        <v>374</v>
      </c>
      <c r="B7" s="5" t="n">
        <v>1</v>
      </c>
      <c r="D7" s="5" t="n">
        <v>0</v>
      </c>
      <c r="F7" s="5" t="n">
        <v>4</v>
      </c>
    </row>
    <row r="8" spans="1:7">
      <c r="A8" s="4" t="s">
        <v>375</v>
      </c>
      <c r="C8" s="5" t="n">
        <v>58</v>
      </c>
      <c r="D8" s="7" t="n">
        <v>0</v>
      </c>
      <c r="E8" s="7" t="n">
        <v>58</v>
      </c>
      <c r="F8" s="7" t="n">
        <v>0</v>
      </c>
    </row>
    <row r="9" spans="1:7">
      <c r="A9" s="4" t="s">
        <v>376</v>
      </c>
      <c r="B9" s="5" t="n">
        <v>0</v>
      </c>
      <c r="D9" s="5" t="n">
        <v>0</v>
      </c>
      <c r="E9" s="5" t="n">
        <v>0</v>
      </c>
      <c r="F9" s="5" t="n">
        <v>0</v>
      </c>
    </row>
    <row r="10" spans="1:7">
      <c r="A10" s="4" t="s">
        <v>377</v>
      </c>
      <c r="B10" s="7" t="n">
        <v>0</v>
      </c>
      <c r="C10" s="5" t="n">
        <v>0</v>
      </c>
      <c r="E10" s="7" t="n">
        <v>0</v>
      </c>
      <c r="G10" s="5" t="n">
        <v>0</v>
      </c>
    </row>
    <row r="11" spans="1:7">
      <c r="A11" s="4" t="s">
        <v>378</v>
      </c>
      <c r="B11" s="5" t="n">
        <v>1426</v>
      </c>
      <c r="C11" s="5" t="n">
        <v>1426</v>
      </c>
      <c r="E11" s="5" t="n">
        <v>1426</v>
      </c>
      <c r="G11" s="5" t="n">
        <v>3095</v>
      </c>
    </row>
    <row r="12" spans="1:7">
      <c r="A12" s="4" t="s">
        <v>379</v>
      </c>
      <c r="B12" s="5" t="n">
        <v>1905</v>
      </c>
      <c r="C12" s="5" t="n">
        <v>1905</v>
      </c>
      <c r="E12" s="5" t="n">
        <v>1905</v>
      </c>
      <c r="G12" s="5" t="n">
        <v>1816</v>
      </c>
    </row>
    <row r="13" spans="1:7">
      <c r="A13" s="4" t="s">
        <v>380</v>
      </c>
      <c r="G13" s="5" t="n">
        <v>0</v>
      </c>
    </row>
    <row r="14" spans="1:7">
      <c r="A14" s="4" t="s">
        <v>381</v>
      </c>
    </row>
    <row r="15" spans="1:7">
      <c r="A15" s="4" t="s">
        <v>382</v>
      </c>
      <c r="B15" s="5" t="n">
        <v>0</v>
      </c>
      <c r="C15" s="5" t="n">
        <v>0</v>
      </c>
      <c r="E15" s="7" t="n">
        <v>0</v>
      </c>
      <c r="G15" s="5" t="n">
        <v>0</v>
      </c>
    </row>
    <row r="16" spans="1:7">
      <c r="A16" s="4" t="s">
        <v>383</v>
      </c>
    </row>
    <row r="17" spans="1:7">
      <c r="A17" s="4" t="s">
        <v>374</v>
      </c>
      <c r="E17" s="5" t="n">
        <v>4</v>
      </c>
      <c r="F17" s="5" t="n">
        <v>3</v>
      </c>
    </row>
    <row r="18" spans="1:7">
      <c r="A18" s="4" t="s">
        <v>384</v>
      </c>
    </row>
    <row r="19" spans="1:7">
      <c r="A19" s="4" t="s">
        <v>374</v>
      </c>
      <c r="F19" s="5" t="n">
        <v>1</v>
      </c>
    </row>
    <row r="20" spans="1:7">
      <c r="A20" s="4" t="s">
        <v>385</v>
      </c>
    </row>
    <row r="21" spans="1:7">
      <c r="A21" s="4" t="s">
        <v>373</v>
      </c>
      <c r="B21" s="5" t="n">
        <v>12365</v>
      </c>
      <c r="C21" s="5" t="n">
        <v>12365</v>
      </c>
      <c r="E21" s="7" t="n">
        <v>12365</v>
      </c>
      <c r="G21" s="5" t="n">
        <v>12381</v>
      </c>
    </row>
    <row r="22" spans="1:7">
      <c r="A22" s="4" t="s">
        <v>386</v>
      </c>
      <c r="B22" s="5" t="n">
        <v>5044</v>
      </c>
      <c r="C22" s="5" t="n">
        <v>5044</v>
      </c>
      <c r="E22" s="5" t="n">
        <v>5044</v>
      </c>
      <c r="G22" s="7" t="n">
        <v>5302</v>
      </c>
    </row>
    <row r="23" spans="1:7">
      <c r="A23" s="4" t="s">
        <v>387</v>
      </c>
    </row>
    <row r="24" spans="1:7">
      <c r="A24" s="4" t="s">
        <v>373</v>
      </c>
      <c r="B24" s="5" t="n">
        <v>50</v>
      </c>
      <c r="C24" s="5" t="n">
        <v>50</v>
      </c>
      <c r="E24" s="5" t="n">
        <v>50</v>
      </c>
    </row>
    <row r="25" spans="1:7">
      <c r="A25" s="4" t="s">
        <v>388</v>
      </c>
    </row>
    <row r="26" spans="1:7">
      <c r="A26" s="4" t="s">
        <v>373</v>
      </c>
      <c r="B26" s="7" t="n">
        <v>699</v>
      </c>
      <c r="C26" s="7" t="n">
        <v>699</v>
      </c>
      <c r="D26" s="7" t="n">
        <v>4843</v>
      </c>
      <c r="E26" s="7" t="n">
        <v>699</v>
      </c>
      <c r="F26" s="7" t="n">
        <v>484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5</v>
      </c>
      <c r="B2" s="7" t="n">
        <v>1284782</v>
      </c>
      <c r="C2" s="7" t="n">
        <v>1352711</v>
      </c>
    </row>
    <row r="3" spans="1:3">
      <c r="A3" s="4" t="s">
        <v>390</v>
      </c>
    </row>
    <row r="4" spans="1:3">
      <c r="A4" s="4" t="s">
        <v>35</v>
      </c>
      <c r="B4" s="5" t="n">
        <v>316891</v>
      </c>
      <c r="C4" s="5" t="n">
        <v>354697</v>
      </c>
    </row>
    <row r="5" spans="1:3">
      <c r="A5" s="4" t="s">
        <v>391</v>
      </c>
    </row>
    <row r="6" spans="1:3">
      <c r="A6" s="4" t="s">
        <v>35</v>
      </c>
      <c r="B6" s="5" t="n">
        <v>573717</v>
      </c>
      <c r="C6" s="5" t="n">
        <v>542171</v>
      </c>
    </row>
    <row r="7" spans="1:3">
      <c r="A7" s="4" t="s">
        <v>392</v>
      </c>
    </row>
    <row r="8" spans="1:3">
      <c r="A8" s="4" t="s">
        <v>35</v>
      </c>
      <c r="B8" s="5" t="n">
        <v>4992</v>
      </c>
      <c r="C8" s="5" t="n">
        <v>2555</v>
      </c>
    </row>
    <row r="9" spans="1:3">
      <c r="A9" s="4" t="s">
        <v>393</v>
      </c>
    </row>
    <row r="10" spans="1:3">
      <c r="A10" s="4" t="s">
        <v>35</v>
      </c>
      <c r="B10" s="5" t="n">
        <v>69124</v>
      </c>
      <c r="C10" s="5" t="n">
        <v>87724</v>
      </c>
    </row>
    <row r="11" spans="1:3">
      <c r="A11" s="4" t="s">
        <v>394</v>
      </c>
    </row>
    <row r="12" spans="1:3">
      <c r="A12" s="4" t="s">
        <v>35</v>
      </c>
      <c r="B12" s="7" t="n">
        <v>320058</v>
      </c>
      <c r="C12" s="7" t="n">
        <v>365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30</v>
      </c>
    </row>
    <row r="3" spans="1:3">
      <c r="A3" s="4" t="s">
        <v>397</v>
      </c>
      <c r="B3" s="7" t="n">
        <v>1237</v>
      </c>
      <c r="C3" s="7" t="n">
        <v>1259</v>
      </c>
    </row>
    <row r="4" spans="1:3">
      <c r="A4" s="4" t="s">
        <v>398</v>
      </c>
      <c r="B4" s="5" t="n">
        <v>1504</v>
      </c>
      <c r="C4" s="5" t="n">
        <v>3912</v>
      </c>
    </row>
    <row r="5" spans="1:3">
      <c r="A5" s="4" t="s">
        <v>399</v>
      </c>
      <c r="B5" s="5" t="n">
        <v>-1862</v>
      </c>
      <c r="C5" s="5" t="n">
        <v>-3934</v>
      </c>
    </row>
    <row r="6" spans="1:3">
      <c r="A6" s="4" t="s">
        <v>400</v>
      </c>
      <c r="B6" s="5" t="n">
        <v>879</v>
      </c>
      <c r="C6" s="5" t="n">
        <v>1237</v>
      </c>
    </row>
    <row r="7" spans="1:3">
      <c r="A7" s="4" t="s">
        <v>401</v>
      </c>
      <c r="B7" s="5" t="n">
        <v>192</v>
      </c>
      <c r="C7" s="5" t="n">
        <v>1053</v>
      </c>
    </row>
    <row r="8" spans="1:3">
      <c r="A8" s="4" t="s">
        <v>402</v>
      </c>
      <c r="B8" s="7" t="n">
        <v>-1670</v>
      </c>
      <c r="C8" s="7" t="n">
        <v>-28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4" t="s">
        <v>404</v>
      </c>
      <c r="B3" s="7" t="n">
        <v>24103</v>
      </c>
      <c r="C3" s="7" t="n">
        <v>28910</v>
      </c>
      <c r="D3" s="7" t="n">
        <v>25954</v>
      </c>
      <c r="E3" s="7" t="n">
        <v>29771</v>
      </c>
    </row>
    <row r="4" spans="1:5">
      <c r="A4" s="4" t="s">
        <v>405</v>
      </c>
      <c r="B4" s="4" t="s">
        <v>52</v>
      </c>
      <c r="C4" s="5" t="n">
        <v>-3200</v>
      </c>
      <c r="D4" s="5" t="n">
        <v>-1900</v>
      </c>
      <c r="E4" s="5" t="n">
        <v>-3200</v>
      </c>
    </row>
    <row r="5" spans="1:5">
      <c r="A5" s="4" t="s">
        <v>406</v>
      </c>
      <c r="B5" s="5" t="n">
        <v>-1018</v>
      </c>
      <c r="C5" s="5" t="n">
        <v>-1936</v>
      </c>
      <c r="D5" s="5" t="n">
        <v>-4744</v>
      </c>
      <c r="E5" s="5" t="n">
        <v>-5592</v>
      </c>
    </row>
    <row r="6" spans="1:5">
      <c r="A6" s="4" t="s">
        <v>407</v>
      </c>
      <c r="B6" s="5" t="n">
        <v>543</v>
      </c>
      <c r="C6" s="5" t="n">
        <v>2585</v>
      </c>
      <c r="D6" s="5" t="n">
        <v>4318</v>
      </c>
      <c r="E6" s="5" t="n">
        <v>5380</v>
      </c>
    </row>
    <row r="7" spans="1:5">
      <c r="A7" s="4" t="s">
        <v>408</v>
      </c>
      <c r="B7" s="5" t="n">
        <v>-475</v>
      </c>
      <c r="C7" s="5" t="n">
        <v>649</v>
      </c>
      <c r="D7" s="5" t="n">
        <v>-426</v>
      </c>
      <c r="E7" s="5" t="n">
        <v>-212</v>
      </c>
    </row>
    <row r="8" spans="1:5">
      <c r="A8" s="4" t="s">
        <v>409</v>
      </c>
      <c r="B8" s="5" t="n">
        <v>23628</v>
      </c>
      <c r="C8" s="5" t="n">
        <v>26359</v>
      </c>
      <c r="D8" s="5" t="n">
        <v>23628</v>
      </c>
      <c r="E8" s="5" t="n">
        <v>26359</v>
      </c>
    </row>
    <row r="9" spans="1:5">
      <c r="A9" s="4" t="s">
        <v>410</v>
      </c>
      <c r="B9" s="5" t="n">
        <v>-475</v>
      </c>
      <c r="C9" s="5" t="n">
        <v>649</v>
      </c>
      <c r="D9" s="5" t="n">
        <v>-426</v>
      </c>
      <c r="E9" s="5" t="n">
        <v>-212</v>
      </c>
    </row>
    <row r="10" spans="1:5">
      <c r="A10" s="4" t="s">
        <v>411</v>
      </c>
    </row>
    <row r="11" spans="1:5">
      <c r="A11" s="4" t="s">
        <v>404</v>
      </c>
      <c r="B11" s="5" t="n">
        <v>3911</v>
      </c>
      <c r="C11" s="5" t="n">
        <v>5142</v>
      </c>
      <c r="D11" s="5" t="n">
        <v>4835</v>
      </c>
      <c r="E11" s="5" t="n">
        <v>5963</v>
      </c>
    </row>
    <row r="12" spans="1:5">
      <c r="A12" s="4" t="s">
        <v>405</v>
      </c>
      <c r="B12" s="5" t="n">
        <v>-150</v>
      </c>
      <c r="C12" s="5" t="n">
        <v>-298</v>
      </c>
      <c r="D12" s="5" t="n">
        <v>-1074</v>
      </c>
      <c r="E12" s="5" t="n">
        <v>-1119</v>
      </c>
    </row>
    <row r="13" spans="1:5">
      <c r="A13" s="4" t="s">
        <v>406</v>
      </c>
      <c r="B13" s="4" t="s">
        <v>52</v>
      </c>
      <c r="C13" s="4" t="s">
        <v>52</v>
      </c>
      <c r="D13" s="4" t="s">
        <v>52</v>
      </c>
      <c r="E13" s="4" t="s">
        <v>52</v>
      </c>
    </row>
    <row r="14" spans="1:5">
      <c r="A14" s="4" t="s">
        <v>407</v>
      </c>
      <c r="B14" s="4" t="s">
        <v>52</v>
      </c>
      <c r="C14" s="4" t="s">
        <v>52</v>
      </c>
      <c r="D14" s="4" t="s">
        <v>52</v>
      </c>
      <c r="E14" s="4" t="s">
        <v>52</v>
      </c>
    </row>
    <row r="15" spans="1:5">
      <c r="A15" s="4" t="s">
        <v>408</v>
      </c>
      <c r="B15" s="4" t="s">
        <v>52</v>
      </c>
      <c r="C15" s="4" t="s">
        <v>52</v>
      </c>
      <c r="D15" s="4" t="s">
        <v>52</v>
      </c>
      <c r="E15" s="4" t="s">
        <v>52</v>
      </c>
    </row>
    <row r="16" spans="1:5">
      <c r="A16" s="4" t="s">
        <v>409</v>
      </c>
      <c r="B16" s="5" t="n">
        <v>3761</v>
      </c>
      <c r="C16" s="5" t="n">
        <v>4844</v>
      </c>
      <c r="D16" s="5" t="n">
        <v>3761</v>
      </c>
      <c r="E16" s="5" t="n">
        <v>4844</v>
      </c>
    </row>
    <row r="17" spans="1:5">
      <c r="A17" s="4" t="s">
        <v>410</v>
      </c>
      <c r="B17" s="4" t="s">
        <v>52</v>
      </c>
      <c r="C17" s="4" t="s">
        <v>52</v>
      </c>
      <c r="D17" s="4" t="s">
        <v>52</v>
      </c>
      <c r="E17" s="4" t="s">
        <v>52</v>
      </c>
    </row>
    <row r="18" spans="1:5">
      <c r="A18" s="4" t="s">
        <v>390</v>
      </c>
    </row>
    <row r="19" spans="1:5">
      <c r="A19" s="4" t="s">
        <v>404</v>
      </c>
      <c r="B19" s="5" t="n">
        <v>8167</v>
      </c>
      <c r="C19" s="5" t="n">
        <v>10402</v>
      </c>
      <c r="D19" s="5" t="n">
        <v>8327</v>
      </c>
      <c r="E19" s="5" t="n">
        <v>9559</v>
      </c>
    </row>
    <row r="20" spans="1:5">
      <c r="A20" s="4" t="s">
        <v>405</v>
      </c>
      <c r="B20" s="5" t="n">
        <v>-391</v>
      </c>
      <c r="C20" s="5" t="n">
        <v>-3642</v>
      </c>
      <c r="D20" s="5" t="n">
        <v>-220</v>
      </c>
      <c r="E20" s="5" t="n">
        <v>-2827</v>
      </c>
    </row>
    <row r="21" spans="1:5">
      <c r="A21" s="4" t="s">
        <v>406</v>
      </c>
      <c r="B21" s="5" t="n">
        <v>-132</v>
      </c>
      <c r="C21" s="5" t="n">
        <v>-88</v>
      </c>
      <c r="D21" s="5" t="n">
        <v>-961</v>
      </c>
      <c r="E21" s="5" t="n">
        <v>-2024</v>
      </c>
    </row>
    <row r="22" spans="1:5">
      <c r="A22" s="4" t="s">
        <v>407</v>
      </c>
      <c r="B22" s="5" t="n">
        <v>128</v>
      </c>
      <c r="C22" s="5" t="n">
        <v>1739</v>
      </c>
      <c r="D22" s="5" t="n">
        <v>626</v>
      </c>
      <c r="E22" s="5" t="n">
        <v>3703</v>
      </c>
    </row>
    <row r="23" spans="1:5">
      <c r="A23" s="4" t="s">
        <v>408</v>
      </c>
      <c r="B23" s="5" t="n">
        <v>-4</v>
      </c>
      <c r="C23" s="5" t="n">
        <v>1651</v>
      </c>
      <c r="D23" s="5" t="n">
        <v>-335</v>
      </c>
      <c r="E23" s="5" t="n">
        <v>1679</v>
      </c>
    </row>
    <row r="24" spans="1:5">
      <c r="A24" s="4" t="s">
        <v>409</v>
      </c>
      <c r="B24" s="5" t="n">
        <v>7772</v>
      </c>
      <c r="C24" s="5" t="n">
        <v>8411</v>
      </c>
      <c r="D24" s="5" t="n">
        <v>7772</v>
      </c>
      <c r="E24" s="5" t="n">
        <v>8411</v>
      </c>
    </row>
    <row r="25" spans="1:5">
      <c r="A25" s="4" t="s">
        <v>410</v>
      </c>
      <c r="B25" s="5" t="n">
        <v>-4</v>
      </c>
      <c r="C25" s="5" t="n">
        <v>1651</v>
      </c>
      <c r="D25" s="5" t="n">
        <v>-335</v>
      </c>
      <c r="E25" s="5" t="n">
        <v>1679</v>
      </c>
    </row>
    <row r="26" spans="1:5">
      <c r="A26" s="4" t="s">
        <v>391</v>
      </c>
    </row>
    <row r="27" spans="1:5">
      <c r="A27" s="4" t="s">
        <v>404</v>
      </c>
      <c r="B27" s="5" t="n">
        <v>3545</v>
      </c>
      <c r="C27" s="5" t="n">
        <v>3912</v>
      </c>
      <c r="D27" s="5" t="n">
        <v>3330</v>
      </c>
      <c r="E27" s="5" t="n">
        <v>4212</v>
      </c>
    </row>
    <row r="28" spans="1:5">
      <c r="A28" s="4" t="s">
        <v>405</v>
      </c>
      <c r="B28" s="5" t="n">
        <v>288</v>
      </c>
      <c r="C28" s="5" t="n">
        <v>-822</v>
      </c>
      <c r="D28" s="5" t="n">
        <v>415</v>
      </c>
      <c r="E28" s="5" t="n">
        <v>-1152</v>
      </c>
    </row>
    <row r="29" spans="1:5">
      <c r="A29" s="4" t="s">
        <v>406</v>
      </c>
      <c r="B29" s="4" t="s">
        <v>52</v>
      </c>
      <c r="C29" s="4" t="s">
        <v>52</v>
      </c>
      <c r="D29" s="4" t="s">
        <v>52</v>
      </c>
      <c r="E29" s="4" t="s">
        <v>52</v>
      </c>
    </row>
    <row r="30" spans="1:5">
      <c r="A30" s="4" t="s">
        <v>407</v>
      </c>
      <c r="B30" s="4" t="s">
        <v>52</v>
      </c>
      <c r="C30" s="5" t="n">
        <v>509</v>
      </c>
      <c r="D30" s="5" t="n">
        <v>88</v>
      </c>
      <c r="E30" s="5" t="n">
        <v>539</v>
      </c>
    </row>
    <row r="31" spans="1:5">
      <c r="A31" s="4" t="s">
        <v>408</v>
      </c>
      <c r="B31" s="4" t="s">
        <v>52</v>
      </c>
      <c r="C31" s="5" t="n">
        <v>509</v>
      </c>
      <c r="D31" s="5" t="n">
        <v>88</v>
      </c>
      <c r="E31" s="5" t="n">
        <v>539</v>
      </c>
    </row>
    <row r="32" spans="1:5">
      <c r="A32" s="4" t="s">
        <v>409</v>
      </c>
      <c r="B32" s="5" t="n">
        <v>3833</v>
      </c>
      <c r="C32" s="5" t="n">
        <v>3599</v>
      </c>
      <c r="D32" s="5" t="n">
        <v>3833</v>
      </c>
      <c r="E32" s="5" t="n">
        <v>3599</v>
      </c>
    </row>
    <row r="33" spans="1:5">
      <c r="A33" s="4" t="s">
        <v>410</v>
      </c>
      <c r="B33" s="4" t="s">
        <v>52</v>
      </c>
      <c r="C33" s="5" t="n">
        <v>509</v>
      </c>
      <c r="D33" s="5" t="n">
        <v>88</v>
      </c>
      <c r="E33" s="5" t="n">
        <v>539</v>
      </c>
    </row>
    <row r="34" spans="1:5">
      <c r="A34" s="4" t="s">
        <v>392</v>
      </c>
    </row>
    <row r="35" spans="1:5">
      <c r="A35" s="4" t="s">
        <v>404</v>
      </c>
      <c r="B35" s="5" t="n">
        <v>160</v>
      </c>
      <c r="C35" s="5" t="n">
        <v>167</v>
      </c>
      <c r="D35" s="5" t="n">
        <v>152</v>
      </c>
      <c r="E35" s="5" t="n">
        <v>235</v>
      </c>
    </row>
    <row r="36" spans="1:5">
      <c r="A36" s="4" t="s">
        <v>405</v>
      </c>
      <c r="B36" s="5" t="n">
        <v>136</v>
      </c>
      <c r="C36" s="5" t="n">
        <v>-22</v>
      </c>
      <c r="D36" s="5" t="n">
        <v>-1755</v>
      </c>
      <c r="E36" s="5" t="n">
        <v>-90</v>
      </c>
    </row>
    <row r="37" spans="1:5">
      <c r="A37" s="4" t="s">
        <v>406</v>
      </c>
      <c r="B37" s="4" t="s">
        <v>52</v>
      </c>
      <c r="C37" s="4" t="s">
        <v>52</v>
      </c>
      <c r="D37" s="4" t="s">
        <v>52</v>
      </c>
      <c r="E37" s="4" t="s">
        <v>52</v>
      </c>
    </row>
    <row r="38" spans="1:5">
      <c r="A38" s="4" t="s">
        <v>407</v>
      </c>
      <c r="B38" s="4" t="s">
        <v>52</v>
      </c>
      <c r="C38" s="4" t="s">
        <v>52</v>
      </c>
      <c r="D38" s="5" t="n">
        <v>1899</v>
      </c>
      <c r="E38" s="4" t="s">
        <v>52</v>
      </c>
    </row>
    <row r="39" spans="1:5">
      <c r="A39" s="4" t="s">
        <v>408</v>
      </c>
      <c r="B39" s="4" t="s">
        <v>52</v>
      </c>
      <c r="C39" s="4" t="s">
        <v>52</v>
      </c>
      <c r="D39" s="5" t="n">
        <v>1899</v>
      </c>
      <c r="E39" s="4" t="s">
        <v>52</v>
      </c>
    </row>
    <row r="40" spans="1:5">
      <c r="A40" s="4" t="s">
        <v>409</v>
      </c>
      <c r="B40" s="5" t="n">
        <v>296</v>
      </c>
      <c r="C40" s="5" t="n">
        <v>145</v>
      </c>
      <c r="D40" s="5" t="n">
        <v>296</v>
      </c>
      <c r="E40" s="5" t="n">
        <v>145</v>
      </c>
    </row>
    <row r="41" spans="1:5">
      <c r="A41" s="4" t="s">
        <v>410</v>
      </c>
      <c r="B41" s="4" t="s">
        <v>52</v>
      </c>
      <c r="C41" s="4" t="s">
        <v>52</v>
      </c>
      <c r="D41" s="5" t="n">
        <v>1899</v>
      </c>
      <c r="E41" s="4" t="s">
        <v>52</v>
      </c>
    </row>
    <row r="42" spans="1:5">
      <c r="A42" s="4" t="s">
        <v>393</v>
      </c>
    </row>
    <row r="43" spans="1:5">
      <c r="A43" s="4" t="s">
        <v>404</v>
      </c>
      <c r="B43" s="5" t="n">
        <v>1105</v>
      </c>
      <c r="C43" s="5" t="n">
        <v>1636</v>
      </c>
      <c r="D43" s="5" t="n">
        <v>1330</v>
      </c>
      <c r="E43" s="5" t="n">
        <v>1801</v>
      </c>
    </row>
    <row r="44" spans="1:5">
      <c r="A44" s="4" t="s">
        <v>405</v>
      </c>
      <c r="B44" s="5" t="n">
        <v>-50</v>
      </c>
      <c r="C44" s="5" t="n">
        <v>-193</v>
      </c>
      <c r="D44" s="5" t="n">
        <v>-275</v>
      </c>
      <c r="E44" s="5" t="n">
        <v>-358</v>
      </c>
    </row>
    <row r="45" spans="1:5">
      <c r="A45" s="4" t="s">
        <v>406</v>
      </c>
      <c r="B45" s="4" t="s">
        <v>52</v>
      </c>
      <c r="C45" s="4" t="s">
        <v>52</v>
      </c>
      <c r="D45" s="4" t="s">
        <v>52</v>
      </c>
      <c r="E45" s="4" t="s">
        <v>52</v>
      </c>
    </row>
    <row r="46" spans="1:5">
      <c r="A46" s="4" t="s">
        <v>407</v>
      </c>
      <c r="B46" s="4" t="s">
        <v>52</v>
      </c>
      <c r="C46" s="4" t="s">
        <v>52</v>
      </c>
      <c r="D46" s="4" t="s">
        <v>52</v>
      </c>
      <c r="E46" s="4" t="s">
        <v>52</v>
      </c>
    </row>
    <row r="47" spans="1:5">
      <c r="A47" s="4" t="s">
        <v>408</v>
      </c>
      <c r="B47" s="4" t="s">
        <v>52</v>
      </c>
      <c r="C47" s="4" t="s">
        <v>52</v>
      </c>
      <c r="D47" s="4" t="s">
        <v>52</v>
      </c>
      <c r="E47" s="4" t="s">
        <v>52</v>
      </c>
    </row>
    <row r="48" spans="1:5">
      <c r="A48" s="4" t="s">
        <v>409</v>
      </c>
      <c r="B48" s="5" t="n">
        <v>1055</v>
      </c>
      <c r="C48" s="5" t="n">
        <v>1443</v>
      </c>
      <c r="D48" s="5" t="n">
        <v>1055</v>
      </c>
      <c r="E48" s="5" t="n">
        <v>1443</v>
      </c>
    </row>
    <row r="49" spans="1:5">
      <c r="A49" s="4" t="s">
        <v>410</v>
      </c>
      <c r="B49" s="4" t="s">
        <v>52</v>
      </c>
      <c r="C49" s="4" t="s">
        <v>52</v>
      </c>
      <c r="D49" s="4" t="s">
        <v>52</v>
      </c>
      <c r="E49" s="4" t="s">
        <v>52</v>
      </c>
    </row>
    <row r="50" spans="1:5">
      <c r="A50" s="4" t="s">
        <v>394</v>
      </c>
    </row>
    <row r="51" spans="1:5">
      <c r="A51" s="4" t="s">
        <v>404</v>
      </c>
      <c r="B51" s="5" t="n">
        <v>7215</v>
      </c>
      <c r="C51" s="5" t="n">
        <v>7651</v>
      </c>
      <c r="D51" s="5" t="n">
        <v>7980</v>
      </c>
      <c r="E51" s="5" t="n">
        <v>8001</v>
      </c>
    </row>
    <row r="52" spans="1:5">
      <c r="A52" s="4" t="s">
        <v>405</v>
      </c>
      <c r="B52" s="5" t="n">
        <v>167</v>
      </c>
      <c r="C52" s="5" t="n">
        <v>1777</v>
      </c>
      <c r="D52" s="5" t="n">
        <v>1009</v>
      </c>
      <c r="E52" s="5" t="n">
        <v>2346</v>
      </c>
    </row>
    <row r="53" spans="1:5">
      <c r="A53" s="4" t="s">
        <v>406</v>
      </c>
      <c r="B53" s="5" t="n">
        <v>-886</v>
      </c>
      <c r="C53" s="5" t="n">
        <v>-1848</v>
      </c>
      <c r="D53" s="5" t="n">
        <v>-3783</v>
      </c>
      <c r="E53" s="5" t="n">
        <v>-3568</v>
      </c>
    </row>
    <row r="54" spans="1:5">
      <c r="A54" s="4" t="s">
        <v>407</v>
      </c>
      <c r="B54" s="5" t="n">
        <v>415</v>
      </c>
      <c r="C54" s="5" t="n">
        <v>337</v>
      </c>
      <c r="D54" s="5" t="n">
        <v>1705</v>
      </c>
      <c r="E54" s="5" t="n">
        <v>1138</v>
      </c>
    </row>
    <row r="55" spans="1:5">
      <c r="A55" s="4" t="s">
        <v>408</v>
      </c>
      <c r="B55" s="5" t="n">
        <v>-471</v>
      </c>
      <c r="C55" s="5" t="n">
        <v>-1511</v>
      </c>
      <c r="D55" s="5" t="n">
        <v>-2078</v>
      </c>
      <c r="E55" s="5" t="n">
        <v>-2430</v>
      </c>
    </row>
    <row r="56" spans="1:5">
      <c r="A56" s="4" t="s">
        <v>409</v>
      </c>
      <c r="B56" s="5" t="n">
        <v>6911</v>
      </c>
      <c r="C56" s="5" t="n">
        <v>7917</v>
      </c>
      <c r="D56" s="5" t="n">
        <v>6911</v>
      </c>
      <c r="E56" s="5" t="n">
        <v>7917</v>
      </c>
    </row>
    <row r="57" spans="1:5">
      <c r="A57" s="4" t="s">
        <v>410</v>
      </c>
      <c r="B57" s="7" t="n">
        <v>-471</v>
      </c>
      <c r="C57" s="7" t="n">
        <v>-1511</v>
      </c>
      <c r="D57" s="7" t="n">
        <v>-2078</v>
      </c>
      <c r="E57" s="7" t="n">
        <v>-24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413</v>
      </c>
      <c r="D1" s="2" t="s">
        <v>30</v>
      </c>
      <c r="E1" s="2" t="s">
        <v>68</v>
      </c>
      <c r="F1" s="2" t="s">
        <v>414</v>
      </c>
      <c r="G1" s="2" t="s">
        <v>415</v>
      </c>
    </row>
    <row r="2" spans="1:7">
      <c r="A2" s="4" t="s">
        <v>416</v>
      </c>
      <c r="B2" s="7" t="n">
        <v>5076</v>
      </c>
      <c r="D2" s="7" t="n">
        <v>5048</v>
      </c>
    </row>
    <row r="3" spans="1:7">
      <c r="A3" s="4" t="s">
        <v>417</v>
      </c>
      <c r="B3" s="5" t="n">
        <v>18552</v>
      </c>
      <c r="D3" s="5" t="n">
        <v>20906</v>
      </c>
    </row>
    <row r="4" spans="1:7">
      <c r="A4" s="4" t="s">
        <v>123</v>
      </c>
      <c r="B4" s="5" t="n">
        <v>23628</v>
      </c>
      <c r="C4" s="7" t="n">
        <v>24103</v>
      </c>
      <c r="D4" s="5" t="n">
        <v>25954</v>
      </c>
      <c r="E4" s="7" t="n">
        <v>26359</v>
      </c>
      <c r="F4" s="7" t="n">
        <v>28910</v>
      </c>
      <c r="G4" s="7" t="n">
        <v>29771</v>
      </c>
    </row>
    <row r="5" spans="1:7">
      <c r="A5" s="4" t="s">
        <v>416</v>
      </c>
      <c r="B5" s="5" t="n">
        <v>24933</v>
      </c>
      <c r="D5" s="5" t="n">
        <v>24715</v>
      </c>
    </row>
    <row r="6" spans="1:7">
      <c r="A6" s="4" t="s">
        <v>417</v>
      </c>
      <c r="B6" s="5" t="n">
        <v>1259089</v>
      </c>
      <c r="D6" s="5" t="n">
        <v>1327131</v>
      </c>
    </row>
    <row r="7" spans="1:7">
      <c r="A7" s="4" t="s">
        <v>418</v>
      </c>
      <c r="B7" s="5" t="n">
        <v>1284782</v>
      </c>
      <c r="D7" s="5" t="n">
        <v>1352711</v>
      </c>
    </row>
    <row r="8" spans="1:7">
      <c r="A8" s="4" t="s">
        <v>419</v>
      </c>
    </row>
    <row r="9" spans="1:7">
      <c r="A9" s="4" t="s">
        <v>123</v>
      </c>
      <c r="B9" s="5" t="n">
        <v>0</v>
      </c>
      <c r="D9" s="5" t="n">
        <v>0</v>
      </c>
    </row>
    <row r="10" spans="1:7">
      <c r="A10" s="4" t="s">
        <v>418</v>
      </c>
      <c r="B10" s="5" t="n">
        <v>760</v>
      </c>
      <c r="D10" s="5" t="n">
        <v>865</v>
      </c>
    </row>
    <row r="11" spans="1:7">
      <c r="A11" s="4" t="s">
        <v>411</v>
      </c>
    </row>
    <row r="12" spans="1:7">
      <c r="A12" s="4" t="s">
        <v>416</v>
      </c>
      <c r="B12" s="4" t="s">
        <v>52</v>
      </c>
      <c r="D12" s="5" t="n">
        <v>0</v>
      </c>
    </row>
    <row r="13" spans="1:7">
      <c r="A13" s="4" t="s">
        <v>417</v>
      </c>
      <c r="B13" s="5" t="n">
        <v>3761</v>
      </c>
      <c r="D13" s="5" t="n">
        <v>4835</v>
      </c>
    </row>
    <row r="14" spans="1:7">
      <c r="A14" s="4" t="s">
        <v>123</v>
      </c>
      <c r="B14" s="5" t="n">
        <v>3761</v>
      </c>
      <c r="C14" s="5" t="n">
        <v>3911</v>
      </c>
      <c r="D14" s="5" t="n">
        <v>4835</v>
      </c>
      <c r="E14" s="5" t="n">
        <v>4844</v>
      </c>
      <c r="F14" s="5" t="n">
        <v>5142</v>
      </c>
      <c r="G14" s="5" t="n">
        <v>5963</v>
      </c>
    </row>
    <row r="15" spans="1:7">
      <c r="A15" s="4" t="s">
        <v>416</v>
      </c>
      <c r="B15" s="4" t="s">
        <v>52</v>
      </c>
      <c r="D15" s="4" t="s">
        <v>52</v>
      </c>
    </row>
    <row r="16" spans="1:7">
      <c r="A16" s="4" t="s">
        <v>417</v>
      </c>
      <c r="B16" s="4" t="s">
        <v>52</v>
      </c>
      <c r="D16" s="4" t="s">
        <v>52</v>
      </c>
    </row>
    <row r="17" spans="1:7">
      <c r="A17" s="4" t="s">
        <v>418</v>
      </c>
      <c r="B17" s="4" t="s">
        <v>52</v>
      </c>
      <c r="D17" s="4" t="s">
        <v>52</v>
      </c>
    </row>
    <row r="18" spans="1:7">
      <c r="A18" s="4" t="s">
        <v>420</v>
      </c>
    </row>
    <row r="19" spans="1:7">
      <c r="A19" s="4" t="s">
        <v>123</v>
      </c>
      <c r="B19" s="5" t="n">
        <v>0</v>
      </c>
      <c r="D19" s="5" t="n">
        <v>0</v>
      </c>
    </row>
    <row r="20" spans="1:7">
      <c r="A20" s="4" t="s">
        <v>418</v>
      </c>
      <c r="B20" s="4" t="s">
        <v>52</v>
      </c>
      <c r="D20" s="4" t="s">
        <v>52</v>
      </c>
    </row>
    <row r="21" spans="1:7">
      <c r="A21" s="4" t="s">
        <v>390</v>
      </c>
    </row>
    <row r="22" spans="1:7">
      <c r="A22" s="4" t="s">
        <v>416</v>
      </c>
      <c r="B22" s="5" t="n">
        <v>4922</v>
      </c>
      <c r="D22" s="5" t="n">
        <v>5048</v>
      </c>
    </row>
    <row r="23" spans="1:7">
      <c r="A23" s="4" t="s">
        <v>417</v>
      </c>
      <c r="B23" s="5" t="n">
        <v>2850</v>
      </c>
      <c r="D23" s="5" t="n">
        <v>3279</v>
      </c>
    </row>
    <row r="24" spans="1:7">
      <c r="A24" s="4" t="s">
        <v>123</v>
      </c>
      <c r="B24" s="5" t="n">
        <v>7772</v>
      </c>
      <c r="C24" s="5" t="n">
        <v>8167</v>
      </c>
      <c r="D24" s="5" t="n">
        <v>8327</v>
      </c>
      <c r="E24" s="5" t="n">
        <v>8411</v>
      </c>
      <c r="F24" s="5" t="n">
        <v>10402</v>
      </c>
      <c r="G24" s="5" t="n">
        <v>9559</v>
      </c>
    </row>
    <row r="25" spans="1:7">
      <c r="A25" s="4" t="s">
        <v>416</v>
      </c>
      <c r="B25" s="5" t="n">
        <v>10749</v>
      </c>
      <c r="D25" s="5" t="n">
        <v>11174</v>
      </c>
    </row>
    <row r="26" spans="1:7">
      <c r="A26" s="4" t="s">
        <v>417</v>
      </c>
      <c r="B26" s="5" t="n">
        <v>306113</v>
      </c>
      <c r="D26" s="5" t="n">
        <v>343494</v>
      </c>
    </row>
    <row r="27" spans="1:7">
      <c r="A27" s="4" t="s">
        <v>418</v>
      </c>
      <c r="B27" s="5" t="n">
        <v>316891</v>
      </c>
      <c r="D27" s="5" t="n">
        <v>354697</v>
      </c>
    </row>
    <row r="28" spans="1:7">
      <c r="A28" s="4" t="s">
        <v>421</v>
      </c>
    </row>
    <row r="29" spans="1:7">
      <c r="A29" s="4" t="s">
        <v>123</v>
      </c>
      <c r="B29" s="5" t="n">
        <v>0</v>
      </c>
      <c r="D29" s="5" t="n">
        <v>0</v>
      </c>
    </row>
    <row r="30" spans="1:7">
      <c r="A30" s="4" t="s">
        <v>418</v>
      </c>
      <c r="B30" s="5" t="n">
        <v>29</v>
      </c>
      <c r="D30" s="5" t="n">
        <v>29</v>
      </c>
    </row>
    <row r="31" spans="1:7">
      <c r="A31" s="4" t="s">
        <v>391</v>
      </c>
    </row>
    <row r="32" spans="1:7">
      <c r="A32" s="4" t="s">
        <v>416</v>
      </c>
      <c r="B32" s="5" t="n">
        <v>154</v>
      </c>
      <c r="D32" s="4" t="s">
        <v>52</v>
      </c>
    </row>
    <row r="33" spans="1:7">
      <c r="A33" s="4" t="s">
        <v>417</v>
      </c>
      <c r="B33" s="5" t="n">
        <v>3679</v>
      </c>
      <c r="D33" s="5" t="n">
        <v>3330</v>
      </c>
    </row>
    <row r="34" spans="1:7">
      <c r="A34" s="4" t="s">
        <v>123</v>
      </c>
      <c r="B34" s="5" t="n">
        <v>3833</v>
      </c>
      <c r="C34" s="5" t="n">
        <v>3545</v>
      </c>
      <c r="D34" s="5" t="n">
        <v>3330</v>
      </c>
      <c r="E34" s="5" t="n">
        <v>3599</v>
      </c>
      <c r="F34" s="5" t="n">
        <v>3912</v>
      </c>
      <c r="G34" s="5" t="n">
        <v>4212</v>
      </c>
    </row>
    <row r="35" spans="1:7">
      <c r="A35" s="4" t="s">
        <v>416</v>
      </c>
      <c r="B35" s="5" t="n">
        <v>13973</v>
      </c>
      <c r="D35" s="5" t="n">
        <v>12706</v>
      </c>
    </row>
    <row r="36" spans="1:7">
      <c r="A36" s="4" t="s">
        <v>417</v>
      </c>
      <c r="B36" s="5" t="n">
        <v>559182</v>
      </c>
      <c r="D36" s="5" t="n">
        <v>528957</v>
      </c>
    </row>
    <row r="37" spans="1:7">
      <c r="A37" s="4" t="s">
        <v>418</v>
      </c>
      <c r="B37" s="5" t="n">
        <v>573717</v>
      </c>
      <c r="D37" s="5" t="n">
        <v>542171</v>
      </c>
    </row>
    <row r="38" spans="1:7">
      <c r="A38" s="4" t="s">
        <v>422</v>
      </c>
    </row>
    <row r="39" spans="1:7">
      <c r="A39" s="4" t="s">
        <v>123</v>
      </c>
      <c r="B39" s="5" t="n">
        <v>0</v>
      </c>
      <c r="D39" s="5" t="n">
        <v>0</v>
      </c>
    </row>
    <row r="40" spans="1:7">
      <c r="A40" s="4" t="s">
        <v>418</v>
      </c>
      <c r="B40" s="5" t="n">
        <v>562</v>
      </c>
      <c r="D40" s="5" t="n">
        <v>508</v>
      </c>
    </row>
    <row r="41" spans="1:7">
      <c r="A41" s="4" t="s">
        <v>392</v>
      </c>
    </row>
    <row r="42" spans="1:7">
      <c r="A42" s="4" t="s">
        <v>416</v>
      </c>
      <c r="B42" s="4" t="s">
        <v>52</v>
      </c>
      <c r="D42" s="5" t="n">
        <v>0</v>
      </c>
    </row>
    <row r="43" spans="1:7">
      <c r="A43" s="4" t="s">
        <v>417</v>
      </c>
      <c r="B43" s="5" t="n">
        <v>296</v>
      </c>
      <c r="D43" s="5" t="n">
        <v>152</v>
      </c>
    </row>
    <row r="44" spans="1:7">
      <c r="A44" s="4" t="s">
        <v>123</v>
      </c>
      <c r="B44" s="5" t="n">
        <v>296</v>
      </c>
      <c r="C44" s="5" t="n">
        <v>160</v>
      </c>
      <c r="D44" s="5" t="n">
        <v>152</v>
      </c>
      <c r="E44" s="5" t="n">
        <v>145</v>
      </c>
      <c r="F44" s="5" t="n">
        <v>167</v>
      </c>
      <c r="G44" s="5" t="n">
        <v>235</v>
      </c>
    </row>
    <row r="45" spans="1:7">
      <c r="A45" s="4" t="s">
        <v>416</v>
      </c>
      <c r="B45" s="4" t="s">
        <v>52</v>
      </c>
      <c r="D45" s="5" t="n">
        <v>0</v>
      </c>
    </row>
    <row r="46" spans="1:7">
      <c r="A46" s="4" t="s">
        <v>417</v>
      </c>
      <c r="B46" s="5" t="n">
        <v>4992</v>
      </c>
      <c r="D46" s="5" t="n">
        <v>2555</v>
      </c>
    </row>
    <row r="47" spans="1:7">
      <c r="A47" s="4" t="s">
        <v>418</v>
      </c>
      <c r="B47" s="5" t="n">
        <v>4992</v>
      </c>
      <c r="D47" s="5" t="n">
        <v>2555</v>
      </c>
    </row>
    <row r="48" spans="1:7">
      <c r="A48" s="4" t="s">
        <v>423</v>
      </c>
    </row>
    <row r="49" spans="1:7">
      <c r="A49" s="4" t="s">
        <v>123</v>
      </c>
      <c r="B49" s="5" t="n">
        <v>0</v>
      </c>
      <c r="D49" s="5" t="n">
        <v>0</v>
      </c>
    </row>
    <row r="50" spans="1:7">
      <c r="A50" s="4" t="s">
        <v>418</v>
      </c>
      <c r="B50" s="4" t="s">
        <v>52</v>
      </c>
      <c r="D50" s="5" t="n">
        <v>0</v>
      </c>
    </row>
    <row r="51" spans="1:7">
      <c r="A51" s="4" t="s">
        <v>393</v>
      </c>
    </row>
    <row r="52" spans="1:7">
      <c r="A52" s="4" t="s">
        <v>416</v>
      </c>
      <c r="B52" s="4" t="s">
        <v>52</v>
      </c>
      <c r="D52" s="5" t="n">
        <v>0</v>
      </c>
    </row>
    <row r="53" spans="1:7">
      <c r="A53" s="4" t="s">
        <v>417</v>
      </c>
      <c r="B53" s="5" t="n">
        <v>1055</v>
      </c>
      <c r="D53" s="5" t="n">
        <v>1330</v>
      </c>
    </row>
    <row r="54" spans="1:7">
      <c r="A54" s="4" t="s">
        <v>123</v>
      </c>
      <c r="B54" s="5" t="n">
        <v>1055</v>
      </c>
      <c r="C54" s="5" t="n">
        <v>1105</v>
      </c>
      <c r="D54" s="5" t="n">
        <v>1330</v>
      </c>
      <c r="E54" s="5" t="n">
        <v>1443</v>
      </c>
      <c r="F54" s="5" t="n">
        <v>1636</v>
      </c>
      <c r="G54" s="5" t="n">
        <v>1801</v>
      </c>
    </row>
    <row r="55" spans="1:7">
      <c r="A55" s="4" t="s">
        <v>416</v>
      </c>
      <c r="B55" s="5" t="n">
        <v>211</v>
      </c>
      <c r="D55" s="5" t="n">
        <v>835</v>
      </c>
    </row>
    <row r="56" spans="1:7">
      <c r="A56" s="4" t="s">
        <v>417</v>
      </c>
      <c r="B56" s="5" t="n">
        <v>68913</v>
      </c>
      <c r="D56" s="5" t="n">
        <v>86889</v>
      </c>
    </row>
    <row r="57" spans="1:7">
      <c r="A57" s="4" t="s">
        <v>418</v>
      </c>
      <c r="B57" s="5" t="n">
        <v>69124</v>
      </c>
      <c r="D57" s="5" t="n">
        <v>87724</v>
      </c>
    </row>
    <row r="58" spans="1:7">
      <c r="A58" s="4" t="s">
        <v>424</v>
      </c>
    </row>
    <row r="59" spans="1:7">
      <c r="A59" s="4" t="s">
        <v>123</v>
      </c>
      <c r="B59" s="5" t="n">
        <v>0</v>
      </c>
      <c r="D59" s="5" t="n">
        <v>0</v>
      </c>
    </row>
    <row r="60" spans="1:7">
      <c r="A60" s="4" t="s">
        <v>418</v>
      </c>
      <c r="B60" s="4" t="s">
        <v>52</v>
      </c>
      <c r="D60" s="5" t="n">
        <v>0</v>
      </c>
    </row>
    <row r="61" spans="1:7">
      <c r="A61" s="4" t="s">
        <v>394</v>
      </c>
    </row>
    <row r="62" spans="1:7">
      <c r="A62" s="4" t="s">
        <v>416</v>
      </c>
      <c r="B62" s="4" t="s">
        <v>52</v>
      </c>
      <c r="D62" s="5" t="n">
        <v>0</v>
      </c>
    </row>
    <row r="63" spans="1:7">
      <c r="A63" s="4" t="s">
        <v>417</v>
      </c>
      <c r="B63" s="5" t="n">
        <v>6911</v>
      </c>
      <c r="D63" s="5" t="n">
        <v>7980</v>
      </c>
    </row>
    <row r="64" spans="1:7">
      <c r="A64" s="4" t="s">
        <v>123</v>
      </c>
      <c r="B64" s="5" t="n">
        <v>6911</v>
      </c>
      <c r="C64" s="7" t="n">
        <v>7215</v>
      </c>
      <c r="D64" s="5" t="n">
        <v>7980</v>
      </c>
      <c r="E64" s="7" t="n">
        <v>7917</v>
      </c>
      <c r="F64" s="7" t="n">
        <v>7651</v>
      </c>
      <c r="G64" s="7" t="n">
        <v>8001</v>
      </c>
    </row>
    <row r="65" spans="1:7">
      <c r="A65" s="4" t="s">
        <v>416</v>
      </c>
      <c r="B65" s="4" t="s">
        <v>52</v>
      </c>
      <c r="D65" s="5" t="n">
        <v>0</v>
      </c>
    </row>
    <row r="66" spans="1:7">
      <c r="A66" s="4" t="s">
        <v>417</v>
      </c>
      <c r="B66" s="5" t="n">
        <v>319889</v>
      </c>
      <c r="D66" s="5" t="n">
        <v>365236</v>
      </c>
    </row>
    <row r="67" spans="1:7">
      <c r="A67" s="4" t="s">
        <v>418</v>
      </c>
      <c r="B67" s="5" t="n">
        <v>320058</v>
      </c>
      <c r="D67" s="5" t="n">
        <v>365564</v>
      </c>
    </row>
    <row r="68" spans="1:7">
      <c r="A68" s="4" t="s">
        <v>425</v>
      </c>
    </row>
    <row r="69" spans="1:7">
      <c r="A69" s="4" t="s">
        <v>123</v>
      </c>
      <c r="B69" s="5" t="n">
        <v>0</v>
      </c>
      <c r="D69" s="5" t="n">
        <v>0</v>
      </c>
    </row>
    <row r="70" spans="1:7">
      <c r="A70" s="4" t="s">
        <v>418</v>
      </c>
      <c r="B70" s="7" t="n">
        <v>169</v>
      </c>
      <c r="D70" s="7" t="n">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35</v>
      </c>
      <c r="B2" s="7" t="n">
        <v>1284782</v>
      </c>
      <c r="C2" s="7" t="n">
        <v>1352711</v>
      </c>
    </row>
    <row r="3" spans="1:3">
      <c r="A3" s="4" t="s">
        <v>427</v>
      </c>
    </row>
    <row r="4" spans="1:3">
      <c r="A4" s="4" t="s">
        <v>35</v>
      </c>
      <c r="B4" s="5" t="n">
        <v>1245021</v>
      </c>
      <c r="C4" s="5" t="n">
        <v>1305554</v>
      </c>
    </row>
    <row r="5" spans="1:3">
      <c r="A5" s="4" t="s">
        <v>428</v>
      </c>
    </row>
    <row r="6" spans="1:3">
      <c r="A6" s="4" t="s">
        <v>35</v>
      </c>
      <c r="B6" s="5" t="n">
        <v>39239</v>
      </c>
      <c r="C6" s="5" t="n">
        <v>45371</v>
      </c>
    </row>
    <row r="7" spans="1:3">
      <c r="A7" s="4" t="s">
        <v>429</v>
      </c>
    </row>
    <row r="8" spans="1:3">
      <c r="A8" s="4" t="s">
        <v>35</v>
      </c>
      <c r="B8" s="5" t="n">
        <v>6</v>
      </c>
      <c r="C8" s="5" t="n">
        <v>1306</v>
      </c>
    </row>
    <row r="9" spans="1:3">
      <c r="A9" s="4" t="s">
        <v>430</v>
      </c>
    </row>
    <row r="10" spans="1:3">
      <c r="A10" s="4" t="s">
        <v>35</v>
      </c>
      <c r="B10" s="5" t="n">
        <v>516</v>
      </c>
      <c r="C10" s="5" t="n">
        <v>480</v>
      </c>
    </row>
    <row r="11" spans="1:3">
      <c r="A11" s="4" t="s">
        <v>390</v>
      </c>
    </row>
    <row r="12" spans="1:3">
      <c r="A12" s="4" t="s">
        <v>35</v>
      </c>
      <c r="B12" s="5" t="n">
        <v>316891</v>
      </c>
      <c r="C12" s="5" t="n">
        <v>354697</v>
      </c>
    </row>
    <row r="13" spans="1:3">
      <c r="A13" s="4" t="s">
        <v>431</v>
      </c>
    </row>
    <row r="14" spans="1:3">
      <c r="A14" s="4" t="s">
        <v>35</v>
      </c>
      <c r="B14" s="5" t="n">
        <v>304710</v>
      </c>
      <c r="C14" s="5" t="n">
        <v>340973</v>
      </c>
    </row>
    <row r="15" spans="1:3">
      <c r="A15" s="4" t="s">
        <v>432</v>
      </c>
    </row>
    <row r="16" spans="1:3">
      <c r="A16" s="4" t="s">
        <v>35</v>
      </c>
      <c r="B16" s="5" t="n">
        <v>12181</v>
      </c>
      <c r="C16" s="5" t="n">
        <v>13724</v>
      </c>
    </row>
    <row r="17" spans="1:3">
      <c r="A17" s="4" t="s">
        <v>433</v>
      </c>
    </row>
    <row r="18" spans="1:3">
      <c r="A18" s="4" t="s">
        <v>35</v>
      </c>
      <c r="B18" s="5" t="n">
        <v>0</v>
      </c>
      <c r="C18" s="5" t="n">
        <v>0</v>
      </c>
    </row>
    <row r="19" spans="1:3">
      <c r="A19" s="4" t="s">
        <v>434</v>
      </c>
    </row>
    <row r="20" spans="1:3">
      <c r="A20" s="4" t="s">
        <v>35</v>
      </c>
      <c r="B20" s="5" t="n">
        <v>0</v>
      </c>
      <c r="C20" s="5" t="n">
        <v>0</v>
      </c>
    </row>
    <row r="21" spans="1:3">
      <c r="A21" s="4" t="s">
        <v>391</v>
      </c>
    </row>
    <row r="22" spans="1:3">
      <c r="A22" s="4" t="s">
        <v>35</v>
      </c>
      <c r="B22" s="5" t="n">
        <v>573717</v>
      </c>
      <c r="C22" s="5" t="n">
        <v>542171</v>
      </c>
    </row>
    <row r="23" spans="1:3">
      <c r="A23" s="4" t="s">
        <v>435</v>
      </c>
    </row>
    <row r="24" spans="1:3">
      <c r="A24" s="4" t="s">
        <v>35</v>
      </c>
      <c r="B24" s="5" t="n">
        <v>551222</v>
      </c>
      <c r="C24" s="5" t="n">
        <v>515045</v>
      </c>
    </row>
    <row r="25" spans="1:3">
      <c r="A25" s="4" t="s">
        <v>436</v>
      </c>
    </row>
    <row r="26" spans="1:3">
      <c r="A26" s="4" t="s">
        <v>35</v>
      </c>
      <c r="B26" s="5" t="n">
        <v>22495</v>
      </c>
      <c r="C26" s="5" t="n">
        <v>25830</v>
      </c>
    </row>
    <row r="27" spans="1:3">
      <c r="A27" s="4" t="s">
        <v>437</v>
      </c>
    </row>
    <row r="28" spans="1:3">
      <c r="A28" s="4" t="s">
        <v>35</v>
      </c>
      <c r="B28" s="4" t="s">
        <v>52</v>
      </c>
      <c r="C28" s="5" t="n">
        <v>1296</v>
      </c>
    </row>
    <row r="29" spans="1:3">
      <c r="A29" s="4" t="s">
        <v>438</v>
      </c>
    </row>
    <row r="30" spans="1:3">
      <c r="A30" s="4" t="s">
        <v>35</v>
      </c>
      <c r="B30" s="5" t="n">
        <v>0</v>
      </c>
      <c r="C30" s="5" t="n">
        <v>0</v>
      </c>
    </row>
    <row r="31" spans="1:3">
      <c r="A31" s="4" t="s">
        <v>392</v>
      </c>
    </row>
    <row r="32" spans="1:3">
      <c r="A32" s="4" t="s">
        <v>35</v>
      </c>
      <c r="B32" s="5" t="n">
        <v>4992</v>
      </c>
      <c r="C32" s="5" t="n">
        <v>2555</v>
      </c>
    </row>
    <row r="33" spans="1:3">
      <c r="A33" s="4" t="s">
        <v>439</v>
      </c>
    </row>
    <row r="34" spans="1:3">
      <c r="A34" s="4" t="s">
        <v>35</v>
      </c>
      <c r="B34" s="5" t="n">
        <v>4992</v>
      </c>
      <c r="C34" s="5" t="n">
        <v>2555</v>
      </c>
    </row>
    <row r="35" spans="1:3">
      <c r="A35" s="4" t="s">
        <v>440</v>
      </c>
    </row>
    <row r="36" spans="1:3">
      <c r="A36" s="4" t="s">
        <v>35</v>
      </c>
      <c r="B36" s="5" t="n">
        <v>0</v>
      </c>
      <c r="C36" s="5" t="n">
        <v>0</v>
      </c>
    </row>
    <row r="37" spans="1:3">
      <c r="A37" s="4" t="s">
        <v>441</v>
      </c>
    </row>
    <row r="38" spans="1:3">
      <c r="A38" s="4" t="s">
        <v>35</v>
      </c>
      <c r="B38" s="5" t="n">
        <v>0</v>
      </c>
      <c r="C38" s="5" t="n">
        <v>0</v>
      </c>
    </row>
    <row r="39" spans="1:3">
      <c r="A39" s="4" t="s">
        <v>442</v>
      </c>
    </row>
    <row r="40" spans="1:3">
      <c r="A40" s="4" t="s">
        <v>35</v>
      </c>
      <c r="B40" s="5" t="n">
        <v>0</v>
      </c>
      <c r="C40" s="5" t="n">
        <v>0</v>
      </c>
    </row>
    <row r="41" spans="1:3">
      <c r="A41" s="4" t="s">
        <v>393</v>
      </c>
    </row>
    <row r="42" spans="1:3">
      <c r="A42" s="4" t="s">
        <v>35</v>
      </c>
      <c r="B42" s="5" t="n">
        <v>69124</v>
      </c>
      <c r="C42" s="5" t="n">
        <v>87724</v>
      </c>
    </row>
    <row r="43" spans="1:3">
      <c r="A43" s="4" t="s">
        <v>443</v>
      </c>
    </row>
    <row r="44" spans="1:3">
      <c r="A44" s="4" t="s">
        <v>35</v>
      </c>
      <c r="B44" s="5" t="n">
        <v>66164</v>
      </c>
      <c r="C44" s="5" t="n">
        <v>84384</v>
      </c>
    </row>
    <row r="45" spans="1:3">
      <c r="A45" s="4" t="s">
        <v>444</v>
      </c>
    </row>
    <row r="46" spans="1:3">
      <c r="A46" s="4" t="s">
        <v>35</v>
      </c>
      <c r="B46" s="5" t="n">
        <v>2960</v>
      </c>
      <c r="C46" s="5" t="n">
        <v>3340</v>
      </c>
    </row>
    <row r="47" spans="1:3">
      <c r="A47" s="4" t="s">
        <v>445</v>
      </c>
    </row>
    <row r="48" spans="1:3">
      <c r="A48" s="4" t="s">
        <v>35</v>
      </c>
      <c r="B48" s="5" t="n">
        <v>0</v>
      </c>
      <c r="C48" s="5" t="n">
        <v>0</v>
      </c>
    </row>
    <row r="49" spans="1:3">
      <c r="A49" s="4" t="s">
        <v>446</v>
      </c>
    </row>
    <row r="50" spans="1:3">
      <c r="A50" s="4" t="s">
        <v>35</v>
      </c>
      <c r="B50" s="5" t="n">
        <v>0</v>
      </c>
      <c r="C50" s="5" t="n">
        <v>0</v>
      </c>
    </row>
    <row r="51" spans="1:3">
      <c r="A51" s="4" t="s">
        <v>394</v>
      </c>
    </row>
    <row r="52" spans="1:3">
      <c r="A52" s="4" t="s">
        <v>35</v>
      </c>
      <c r="B52" s="5" t="n">
        <v>320058</v>
      </c>
      <c r="C52" s="5" t="n">
        <v>365564</v>
      </c>
    </row>
    <row r="53" spans="1:3">
      <c r="A53" s="4" t="s">
        <v>447</v>
      </c>
    </row>
    <row r="54" spans="1:3">
      <c r="A54" s="4" t="s">
        <v>35</v>
      </c>
      <c r="B54" s="5" t="n">
        <v>317933</v>
      </c>
      <c r="C54" s="5" t="n">
        <v>362597</v>
      </c>
    </row>
    <row r="55" spans="1:3">
      <c r="A55" s="4" t="s">
        <v>448</v>
      </c>
    </row>
    <row r="56" spans="1:3">
      <c r="A56" s="4" t="s">
        <v>35</v>
      </c>
      <c r="B56" s="5" t="n">
        <v>1603</v>
      </c>
      <c r="C56" s="5" t="n">
        <v>2477</v>
      </c>
    </row>
    <row r="57" spans="1:3">
      <c r="A57" s="4" t="s">
        <v>449</v>
      </c>
    </row>
    <row r="58" spans="1:3">
      <c r="A58" s="4" t="s">
        <v>35</v>
      </c>
      <c r="B58" s="5" t="n">
        <v>6</v>
      </c>
      <c r="C58" s="5" t="n">
        <v>10</v>
      </c>
    </row>
    <row r="59" spans="1:3">
      <c r="A59" s="4" t="s">
        <v>450</v>
      </c>
    </row>
    <row r="60" spans="1:3">
      <c r="A60" s="4" t="s">
        <v>35</v>
      </c>
      <c r="B60" s="7" t="n">
        <v>516</v>
      </c>
      <c r="C60" s="7" t="n">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35</v>
      </c>
      <c r="B4" s="7" t="n">
        <v>15082</v>
      </c>
      <c r="C4" s="7" t="n">
        <v>16968</v>
      </c>
      <c r="D4" s="7" t="n">
        <v>46330</v>
      </c>
      <c r="E4" s="7" t="n">
        <v>52904</v>
      </c>
    </row>
    <row r="5" spans="1:5">
      <c r="A5" s="4" t="s">
        <v>33</v>
      </c>
      <c r="B5" s="5" t="n">
        <v>11347</v>
      </c>
      <c r="C5" s="5" t="n">
        <v>8796</v>
      </c>
      <c r="D5" s="5" t="n">
        <v>32305</v>
      </c>
      <c r="E5" s="5" t="n">
        <v>24855</v>
      </c>
    </row>
    <row r="6" spans="1:5">
      <c r="A6" s="4" t="s">
        <v>70</v>
      </c>
      <c r="B6" s="5" t="n">
        <v>6716</v>
      </c>
      <c r="C6" s="5" t="n">
        <v>7704</v>
      </c>
      <c r="D6" s="5" t="n">
        <v>20997</v>
      </c>
      <c r="E6" s="5" t="n">
        <v>23083</v>
      </c>
    </row>
    <row r="7" spans="1:5">
      <c r="A7" s="4" t="s">
        <v>71</v>
      </c>
      <c r="B7" s="5" t="n">
        <v>33145</v>
      </c>
      <c r="C7" s="5" t="n">
        <v>33468</v>
      </c>
      <c r="D7" s="5" t="n">
        <v>99632</v>
      </c>
      <c r="E7" s="5" t="n">
        <v>100842</v>
      </c>
    </row>
    <row r="8" spans="1:5">
      <c r="A8" s="3" t="s">
        <v>72</v>
      </c>
    </row>
    <row r="9" spans="1:5">
      <c r="A9" s="4" t="s">
        <v>73</v>
      </c>
      <c r="B9" s="5" t="n">
        <v>461</v>
      </c>
      <c r="C9" s="5" t="n">
        <v>512</v>
      </c>
      <c r="D9" s="5" t="n">
        <v>1395</v>
      </c>
      <c r="E9" s="5" t="n">
        <v>1586</v>
      </c>
    </row>
    <row r="10" spans="1:5">
      <c r="A10" s="4" t="s">
        <v>48</v>
      </c>
      <c r="B10" s="5" t="n">
        <v>12</v>
      </c>
      <c r="C10" s="5" t="n">
        <v>11</v>
      </c>
      <c r="D10" s="5" t="n">
        <v>34</v>
      </c>
      <c r="E10" s="5" t="n">
        <v>30</v>
      </c>
    </row>
    <row r="11" spans="1:5">
      <c r="A11" s="4" t="s">
        <v>74</v>
      </c>
      <c r="B11" s="5" t="n">
        <v>473</v>
      </c>
      <c r="C11" s="5" t="n">
        <v>523</v>
      </c>
      <c r="D11" s="5" t="n">
        <v>1429</v>
      </c>
      <c r="E11" s="5" t="n">
        <v>1616</v>
      </c>
    </row>
    <row r="12" spans="1:5">
      <c r="A12" s="4" t="s">
        <v>75</v>
      </c>
      <c r="B12" s="5" t="n">
        <v>32672</v>
      </c>
      <c r="C12" s="5" t="n">
        <v>32945</v>
      </c>
      <c r="D12" s="5" t="n">
        <v>98203</v>
      </c>
      <c r="E12" s="5" t="n">
        <v>99226</v>
      </c>
    </row>
    <row r="13" spans="1:5">
      <c r="A13" s="4" t="s">
        <v>76</v>
      </c>
      <c r="B13" s="4" t="s">
        <v>52</v>
      </c>
      <c r="C13" s="5" t="n">
        <v>-3200</v>
      </c>
      <c r="D13" s="5" t="n">
        <v>-1900</v>
      </c>
      <c r="E13" s="5" t="n">
        <v>-3200</v>
      </c>
    </row>
    <row r="14" spans="1:5">
      <c r="A14" s="4" t="s">
        <v>77</v>
      </c>
      <c r="B14" s="5" t="n">
        <v>32672</v>
      </c>
      <c r="C14" s="5" t="n">
        <v>36145</v>
      </c>
      <c r="D14" s="5" t="n">
        <v>100103</v>
      </c>
      <c r="E14" s="5" t="n">
        <v>102426</v>
      </c>
    </row>
    <row r="15" spans="1:5">
      <c r="A15" s="3" t="s">
        <v>78</v>
      </c>
    </row>
    <row r="16" spans="1:5">
      <c r="A16" s="4" t="s">
        <v>79</v>
      </c>
      <c r="B16" s="5" t="n">
        <v>4989</v>
      </c>
      <c r="C16" s="5" t="n">
        <v>5303</v>
      </c>
      <c r="D16" s="5" t="n">
        <v>14857</v>
      </c>
      <c r="E16" s="5" t="n">
        <v>15790</v>
      </c>
    </row>
    <row r="17" spans="1:5">
      <c r="A17" s="4" t="s">
        <v>80</v>
      </c>
      <c r="B17" s="5" t="n">
        <v>2153</v>
      </c>
      <c r="C17" s="5" t="n">
        <v>1532</v>
      </c>
      <c r="D17" s="5" t="n">
        <v>6080</v>
      </c>
      <c r="E17" s="5" t="n">
        <v>4699</v>
      </c>
    </row>
    <row r="18" spans="1:5">
      <c r="A18" s="4" t="s">
        <v>81</v>
      </c>
      <c r="B18" s="5" t="n">
        <v>1784</v>
      </c>
      <c r="C18" s="5" t="n">
        <v>1587</v>
      </c>
      <c r="D18" s="5" t="n">
        <v>4851</v>
      </c>
      <c r="E18" s="5" t="n">
        <v>4724</v>
      </c>
    </row>
    <row r="19" spans="1:5">
      <c r="A19" s="4" t="s">
        <v>82</v>
      </c>
      <c r="B19" s="5" t="n">
        <v>718</v>
      </c>
      <c r="C19" s="5" t="n">
        <v>686</v>
      </c>
      <c r="D19" s="5" t="n">
        <v>2136</v>
      </c>
      <c r="E19" s="5" t="n">
        <v>2004</v>
      </c>
    </row>
    <row r="20" spans="1:5">
      <c r="A20" s="4" t="s">
        <v>83</v>
      </c>
      <c r="B20" s="5" t="n">
        <v>684</v>
      </c>
      <c r="C20" s="5" t="n">
        <v>600</v>
      </c>
      <c r="D20" s="5" t="n">
        <v>1914</v>
      </c>
      <c r="E20" s="5" t="n">
        <v>1860</v>
      </c>
    </row>
    <row r="21" spans="1:5">
      <c r="A21" s="4" t="s">
        <v>84</v>
      </c>
      <c r="B21" s="5" t="n">
        <v>652</v>
      </c>
      <c r="C21" s="5" t="n">
        <v>671</v>
      </c>
      <c r="D21" s="5" t="n">
        <v>1964</v>
      </c>
      <c r="E21" s="5" t="n">
        <v>1951</v>
      </c>
    </row>
    <row r="22" spans="1:5">
      <c r="A22" s="4" t="s">
        <v>85</v>
      </c>
      <c r="B22" s="5" t="n">
        <v>148</v>
      </c>
      <c r="C22" s="5" t="n">
        <v>118</v>
      </c>
      <c r="D22" s="5" t="n">
        <v>484</v>
      </c>
      <c r="E22" s="5" t="n">
        <v>411</v>
      </c>
    </row>
    <row r="23" spans="1:5">
      <c r="A23" s="4" t="s">
        <v>86</v>
      </c>
      <c r="B23" s="5" t="n">
        <v>1420</v>
      </c>
      <c r="C23" s="5" t="n">
        <v>1101</v>
      </c>
      <c r="D23" s="5" t="n">
        <v>4042</v>
      </c>
      <c r="E23" s="5" t="n">
        <v>3590</v>
      </c>
    </row>
    <row r="24" spans="1:5">
      <c r="A24" s="4" t="s">
        <v>87</v>
      </c>
      <c r="B24" s="5" t="n">
        <v>12548</v>
      </c>
      <c r="C24" s="5" t="n">
        <v>11598</v>
      </c>
      <c r="D24" s="5" t="n">
        <v>36328</v>
      </c>
      <c r="E24" s="5" t="n">
        <v>35029</v>
      </c>
    </row>
    <row r="25" spans="1:5">
      <c r="A25" s="3" t="s">
        <v>88</v>
      </c>
    </row>
    <row r="26" spans="1:5">
      <c r="A26" s="4" t="s">
        <v>89</v>
      </c>
      <c r="B26" s="5" t="n">
        <v>12816</v>
      </c>
      <c r="C26" s="5" t="n">
        <v>13063</v>
      </c>
      <c r="D26" s="5" t="n">
        <v>38867</v>
      </c>
      <c r="E26" s="5" t="n">
        <v>39067</v>
      </c>
    </row>
    <row r="27" spans="1:5">
      <c r="A27" s="4" t="s">
        <v>90</v>
      </c>
      <c r="B27" s="5" t="n">
        <v>3665</v>
      </c>
      <c r="C27" s="5" t="n">
        <v>3749</v>
      </c>
      <c r="D27" s="5" t="n">
        <v>10807</v>
      </c>
      <c r="E27" s="5" t="n">
        <v>10546</v>
      </c>
    </row>
    <row r="28" spans="1:5">
      <c r="A28" s="4" t="s">
        <v>91</v>
      </c>
      <c r="B28" s="5" t="n">
        <v>2383</v>
      </c>
      <c r="C28" s="5" t="n">
        <v>2114</v>
      </c>
      <c r="D28" s="5" t="n">
        <v>6710</v>
      </c>
      <c r="E28" s="5" t="n">
        <v>6375</v>
      </c>
    </row>
    <row r="29" spans="1:5">
      <c r="A29" s="4" t="s">
        <v>92</v>
      </c>
      <c r="B29" s="5" t="n">
        <v>1242</v>
      </c>
      <c r="C29" s="5" t="n">
        <v>1211</v>
      </c>
      <c r="D29" s="5" t="n">
        <v>3764</v>
      </c>
      <c r="E29" s="5" t="n">
        <v>3611</v>
      </c>
    </row>
    <row r="30" spans="1:5">
      <c r="A30" s="4" t="s">
        <v>93</v>
      </c>
      <c r="B30" s="5" t="n">
        <v>760</v>
      </c>
      <c r="C30" s="5" t="n">
        <v>867</v>
      </c>
      <c r="D30" s="5" t="n">
        <v>2322</v>
      </c>
      <c r="E30" s="5" t="n">
        <v>2642</v>
      </c>
    </row>
    <row r="31" spans="1:5">
      <c r="A31" s="4" t="s">
        <v>94</v>
      </c>
      <c r="B31" s="5" t="n">
        <v>512</v>
      </c>
      <c r="C31" s="5" t="n">
        <v>1693</v>
      </c>
      <c r="D31" s="5" t="n">
        <v>1533</v>
      </c>
      <c r="E31" s="5" t="n">
        <v>3183</v>
      </c>
    </row>
    <row r="32" spans="1:5">
      <c r="A32" s="4" t="s">
        <v>95</v>
      </c>
      <c r="B32" s="5" t="n">
        <v>451</v>
      </c>
      <c r="C32" s="5" t="n">
        <v>451</v>
      </c>
      <c r="D32" s="5" t="n">
        <v>1310</v>
      </c>
      <c r="E32" s="5" t="n">
        <v>1458</v>
      </c>
    </row>
    <row r="33" spans="1:5">
      <c r="A33" s="4" t="s">
        <v>38</v>
      </c>
      <c r="B33" s="5" t="n">
        <v>221</v>
      </c>
      <c r="C33" s="5" t="n">
        <v>-206</v>
      </c>
      <c r="D33" s="5" t="n">
        <v>54</v>
      </c>
      <c r="E33" s="5" t="n">
        <v>-487</v>
      </c>
    </row>
    <row r="34" spans="1:5">
      <c r="A34" s="4" t="s">
        <v>96</v>
      </c>
      <c r="B34" s="5" t="n">
        <v>2064</v>
      </c>
      <c r="C34" s="5" t="n">
        <v>3146</v>
      </c>
      <c r="D34" s="5" t="n">
        <v>7758</v>
      </c>
      <c r="E34" s="5" t="n">
        <v>10780</v>
      </c>
    </row>
    <row r="35" spans="1:5">
      <c r="A35" s="4" t="s">
        <v>97</v>
      </c>
      <c r="B35" s="5" t="n">
        <v>24114</v>
      </c>
      <c r="C35" s="5" t="n">
        <v>26088</v>
      </c>
      <c r="D35" s="5" t="n">
        <v>73125</v>
      </c>
      <c r="E35" s="5" t="n">
        <v>77175</v>
      </c>
    </row>
    <row r="36" spans="1:5">
      <c r="A36" s="4" t="s">
        <v>98</v>
      </c>
      <c r="B36" s="5" t="n">
        <v>21106</v>
      </c>
      <c r="C36" s="5" t="n">
        <v>21655</v>
      </c>
      <c r="D36" s="5" t="n">
        <v>63306</v>
      </c>
      <c r="E36" s="5" t="n">
        <v>60280</v>
      </c>
    </row>
    <row r="37" spans="1:5">
      <c r="A37" s="4" t="s">
        <v>99</v>
      </c>
      <c r="B37" s="5" t="n">
        <v>6089</v>
      </c>
      <c r="C37" s="5" t="n">
        <v>6027</v>
      </c>
      <c r="D37" s="5" t="n">
        <v>17441</v>
      </c>
      <c r="E37" s="5" t="n">
        <v>15880</v>
      </c>
    </row>
    <row r="38" spans="1:5">
      <c r="A38" s="4" t="s">
        <v>100</v>
      </c>
      <c r="B38" s="7" t="n">
        <v>15017</v>
      </c>
      <c r="C38" s="7" t="n">
        <v>15628</v>
      </c>
      <c r="D38" s="7" t="n">
        <v>45865</v>
      </c>
      <c r="E38" s="7" t="n">
        <v>44400</v>
      </c>
    </row>
    <row r="39" spans="1:5">
      <c r="A39" s="4" t="s">
        <v>101</v>
      </c>
      <c r="B39" s="5" t="n">
        <v>26309</v>
      </c>
      <c r="C39" s="5" t="n">
        <v>25641</v>
      </c>
      <c r="D39" s="5" t="n">
        <v>26260</v>
      </c>
      <c r="E39" s="5" t="n">
        <v>25558</v>
      </c>
    </row>
    <row r="40" spans="1:5">
      <c r="A40" s="4" t="s">
        <v>102</v>
      </c>
      <c r="B40" s="5" t="n">
        <v>26404</v>
      </c>
      <c r="C40" s="5" t="n">
        <v>25687</v>
      </c>
      <c r="D40" s="5" t="n">
        <v>26379</v>
      </c>
      <c r="E40" s="5" t="n">
        <v>25595</v>
      </c>
    </row>
    <row r="41" spans="1:5">
      <c r="A41" s="3" t="s">
        <v>103</v>
      </c>
    </row>
    <row r="42" spans="1:5">
      <c r="A42" s="4" t="s">
        <v>104</v>
      </c>
      <c r="B42" s="8" t="n">
        <v>0.57</v>
      </c>
      <c r="C42" s="8" t="n">
        <v>0.61</v>
      </c>
      <c r="D42" s="8" t="n">
        <v>1.75</v>
      </c>
      <c r="E42" s="8" t="n">
        <v>1.74</v>
      </c>
    </row>
    <row r="43" spans="1:5">
      <c r="A43" s="4" t="s">
        <v>105</v>
      </c>
      <c r="B43" s="9" t="n">
        <v>0.57</v>
      </c>
      <c r="C43" s="9" t="n">
        <v>0.61</v>
      </c>
      <c r="D43" s="9" t="n">
        <v>1.74</v>
      </c>
      <c r="E43" s="9" t="n">
        <v>1.73</v>
      </c>
    </row>
    <row r="44" spans="1:5">
      <c r="A44" s="4" t="s">
        <v>106</v>
      </c>
      <c r="B44" s="8" t="n">
        <v>0.39</v>
      </c>
      <c r="C44" s="8" t="n">
        <v>0.39</v>
      </c>
      <c r="D44" s="8" t="n">
        <v>1.17</v>
      </c>
      <c r="E44" s="8"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1271163</v>
      </c>
      <c r="C2" s="7" t="n">
        <v>1335850</v>
      </c>
    </row>
    <row r="3" spans="1:3">
      <c r="A3" s="4" t="s">
        <v>453</v>
      </c>
      <c r="B3" s="5" t="n">
        <v>5783</v>
      </c>
      <c r="C3" s="5" t="n">
        <v>8385</v>
      </c>
    </row>
    <row r="4" spans="1:3">
      <c r="A4" s="4" t="s">
        <v>418</v>
      </c>
      <c r="B4" s="5" t="n">
        <v>1284782</v>
      </c>
      <c r="C4" s="5" t="n">
        <v>1352711</v>
      </c>
    </row>
    <row r="5" spans="1:3">
      <c r="A5" s="4" t="s">
        <v>454</v>
      </c>
    </row>
    <row r="6" spans="1:3">
      <c r="A6" s="4" t="s">
        <v>455</v>
      </c>
      <c r="B6" s="5" t="n">
        <v>6575</v>
      </c>
      <c r="C6" s="5" t="n">
        <v>6468</v>
      </c>
    </row>
    <row r="7" spans="1:3">
      <c r="A7" s="4" t="s">
        <v>456</v>
      </c>
    </row>
    <row r="8" spans="1:3">
      <c r="A8" s="4" t="s">
        <v>455</v>
      </c>
      <c r="B8" s="5" t="n">
        <v>827</v>
      </c>
      <c r="C8" s="5" t="n">
        <v>1511</v>
      </c>
    </row>
    <row r="9" spans="1:3">
      <c r="A9" s="4" t="s">
        <v>457</v>
      </c>
    </row>
    <row r="10" spans="1:3">
      <c r="A10" s="4" t="s">
        <v>455</v>
      </c>
      <c r="B10" s="5" t="n">
        <v>434</v>
      </c>
      <c r="C10" s="5" t="n">
        <v>497</v>
      </c>
    </row>
    <row r="11" spans="1:3">
      <c r="A11" s="4" t="s">
        <v>390</v>
      </c>
    </row>
    <row r="12" spans="1:3">
      <c r="A12" s="4" t="s">
        <v>452</v>
      </c>
      <c r="B12" s="5" t="n">
        <v>316150</v>
      </c>
      <c r="C12" s="5" t="n">
        <v>353497</v>
      </c>
    </row>
    <row r="13" spans="1:3">
      <c r="A13" s="4" t="s">
        <v>453</v>
      </c>
      <c r="B13" s="5" t="n">
        <v>271</v>
      </c>
      <c r="C13" s="5" t="n">
        <v>194</v>
      </c>
    </row>
    <row r="14" spans="1:3">
      <c r="A14" s="4" t="s">
        <v>418</v>
      </c>
      <c r="B14" s="5" t="n">
        <v>316891</v>
      </c>
      <c r="C14" s="5" t="n">
        <v>354697</v>
      </c>
    </row>
    <row r="15" spans="1:3">
      <c r="A15" s="4" t="s">
        <v>458</v>
      </c>
    </row>
    <row r="16" spans="1:3">
      <c r="A16" s="4" t="s">
        <v>455</v>
      </c>
      <c r="B16" s="5" t="n">
        <v>404</v>
      </c>
      <c r="C16" s="5" t="n">
        <v>966</v>
      </c>
    </row>
    <row r="17" spans="1:3">
      <c r="A17" s="4" t="s">
        <v>459</v>
      </c>
    </row>
    <row r="18" spans="1:3">
      <c r="A18" s="4" t="s">
        <v>455</v>
      </c>
      <c r="B18" s="5" t="n">
        <v>66</v>
      </c>
      <c r="C18" s="5" t="n">
        <v>40</v>
      </c>
    </row>
    <row r="19" spans="1:3">
      <c r="A19" s="4" t="s">
        <v>460</v>
      </c>
    </row>
    <row r="20" spans="1:3">
      <c r="A20" s="4" t="s">
        <v>455</v>
      </c>
      <c r="B20" s="5" t="n">
        <v>0</v>
      </c>
      <c r="C20" s="5" t="n">
        <v>0</v>
      </c>
    </row>
    <row r="21" spans="1:3">
      <c r="A21" s="4" t="s">
        <v>391</v>
      </c>
    </row>
    <row r="22" spans="1:3">
      <c r="A22" s="4" t="s">
        <v>452</v>
      </c>
      <c r="B22" s="5" t="n">
        <v>565377</v>
      </c>
      <c r="C22" s="5" t="n">
        <v>533377</v>
      </c>
    </row>
    <row r="23" spans="1:3">
      <c r="A23" s="4" t="s">
        <v>453</v>
      </c>
      <c r="B23" s="5" t="n">
        <v>5512</v>
      </c>
      <c r="C23" s="5" t="n">
        <v>6889</v>
      </c>
    </row>
    <row r="24" spans="1:3">
      <c r="A24" s="4" t="s">
        <v>418</v>
      </c>
      <c r="B24" s="5" t="n">
        <v>573717</v>
      </c>
      <c r="C24" s="5" t="n">
        <v>542171</v>
      </c>
    </row>
    <row r="25" spans="1:3">
      <c r="A25" s="4" t="s">
        <v>461</v>
      </c>
    </row>
    <row r="26" spans="1:3">
      <c r="A26" s="4" t="s">
        <v>455</v>
      </c>
      <c r="B26" s="5" t="n">
        <v>2820</v>
      </c>
      <c r="C26" s="5" t="n">
        <v>1460</v>
      </c>
    </row>
    <row r="27" spans="1:3">
      <c r="A27" s="4" t="s">
        <v>462</v>
      </c>
    </row>
    <row r="28" spans="1:3">
      <c r="A28" s="4" t="s">
        <v>455</v>
      </c>
      <c r="B28" s="5" t="n">
        <v>8</v>
      </c>
      <c r="C28" s="5" t="n">
        <v>445</v>
      </c>
    </row>
    <row r="29" spans="1:3">
      <c r="A29" s="4" t="s">
        <v>463</v>
      </c>
    </row>
    <row r="30" spans="1:3">
      <c r="A30" s="4" t="s">
        <v>455</v>
      </c>
      <c r="B30" s="5" t="n">
        <v>0</v>
      </c>
      <c r="C30" s="5" t="n">
        <v>0</v>
      </c>
    </row>
    <row r="31" spans="1:3">
      <c r="A31" s="4" t="s">
        <v>392</v>
      </c>
    </row>
    <row r="32" spans="1:3">
      <c r="A32" s="4" t="s">
        <v>452</v>
      </c>
      <c r="B32" s="5" t="n">
        <v>4992</v>
      </c>
      <c r="C32" s="5" t="n">
        <v>2329</v>
      </c>
    </row>
    <row r="33" spans="1:3">
      <c r="A33" s="4" t="s">
        <v>453</v>
      </c>
      <c r="B33" s="5" t="n">
        <v>0</v>
      </c>
      <c r="C33" s="5" t="n">
        <v>0</v>
      </c>
    </row>
    <row r="34" spans="1:3">
      <c r="A34" s="4" t="s">
        <v>418</v>
      </c>
      <c r="B34" s="5" t="n">
        <v>4992</v>
      </c>
      <c r="C34" s="5" t="n">
        <v>2555</v>
      </c>
    </row>
    <row r="35" spans="1:3">
      <c r="A35" s="4" t="s">
        <v>464</v>
      </c>
    </row>
    <row r="36" spans="1:3">
      <c r="A36" s="4" t="s">
        <v>455</v>
      </c>
      <c r="B36" s="5" t="n">
        <v>0</v>
      </c>
      <c r="C36" s="5" t="n">
        <v>226</v>
      </c>
    </row>
    <row r="37" spans="1:3">
      <c r="A37" s="4" t="s">
        <v>465</v>
      </c>
    </row>
    <row r="38" spans="1:3">
      <c r="A38" s="4" t="s">
        <v>455</v>
      </c>
      <c r="B38" s="5" t="n">
        <v>0</v>
      </c>
      <c r="C38" s="5" t="n">
        <v>0</v>
      </c>
    </row>
    <row r="39" spans="1:3">
      <c r="A39" s="4" t="s">
        <v>466</v>
      </c>
    </row>
    <row r="40" spans="1:3">
      <c r="A40" s="4" t="s">
        <v>455</v>
      </c>
      <c r="B40" s="5" t="n">
        <v>0</v>
      </c>
      <c r="C40" s="5" t="n">
        <v>0</v>
      </c>
    </row>
    <row r="41" spans="1:3">
      <c r="A41" s="4" t="s">
        <v>393</v>
      </c>
    </row>
    <row r="42" spans="1:3">
      <c r="A42" s="4" t="s">
        <v>452</v>
      </c>
      <c r="B42" s="5" t="n">
        <v>69124</v>
      </c>
      <c r="C42" s="5" t="n">
        <v>86098</v>
      </c>
    </row>
    <row r="43" spans="1:3">
      <c r="A43" s="4" t="s">
        <v>453</v>
      </c>
      <c r="B43" s="5" t="n">
        <v>0</v>
      </c>
      <c r="C43" s="5" t="n">
        <v>1061</v>
      </c>
    </row>
    <row r="44" spans="1:3">
      <c r="A44" s="4" t="s">
        <v>418</v>
      </c>
      <c r="B44" s="5" t="n">
        <v>69124</v>
      </c>
      <c r="C44" s="5" t="n">
        <v>87724</v>
      </c>
    </row>
    <row r="45" spans="1:3">
      <c r="A45" s="4" t="s">
        <v>467</v>
      </c>
    </row>
    <row r="46" spans="1:3">
      <c r="A46" s="4" t="s">
        <v>455</v>
      </c>
      <c r="B46" s="5" t="n">
        <v>0</v>
      </c>
      <c r="C46" s="5" t="n">
        <v>528</v>
      </c>
    </row>
    <row r="47" spans="1:3">
      <c r="A47" s="4" t="s">
        <v>468</v>
      </c>
    </row>
    <row r="48" spans="1:3">
      <c r="A48" s="4" t="s">
        <v>455</v>
      </c>
      <c r="B48" s="5" t="n">
        <v>0</v>
      </c>
      <c r="C48" s="5" t="n">
        <v>37</v>
      </c>
    </row>
    <row r="49" spans="1:3">
      <c r="A49" s="4" t="s">
        <v>469</v>
      </c>
    </row>
    <row r="50" spans="1:3">
      <c r="A50" s="4" t="s">
        <v>455</v>
      </c>
      <c r="B50" s="5" t="n">
        <v>0</v>
      </c>
      <c r="C50" s="5" t="n">
        <v>0</v>
      </c>
    </row>
    <row r="51" spans="1:3">
      <c r="A51" s="4" t="s">
        <v>394</v>
      </c>
    </row>
    <row r="52" spans="1:3">
      <c r="A52" s="4" t="s">
        <v>452</v>
      </c>
      <c r="B52" s="5" t="n">
        <v>315520</v>
      </c>
      <c r="C52" s="5" t="n">
        <v>360549</v>
      </c>
    </row>
    <row r="53" spans="1:3">
      <c r="A53" s="4" t="s">
        <v>453</v>
      </c>
      <c r="B53" s="5" t="n">
        <v>0</v>
      </c>
      <c r="C53" s="5" t="n">
        <v>241</v>
      </c>
    </row>
    <row r="54" spans="1:3">
      <c r="A54" s="4" t="s">
        <v>418</v>
      </c>
      <c r="B54" s="5" t="n">
        <v>320058</v>
      </c>
      <c r="C54" s="5" t="n">
        <v>365564</v>
      </c>
    </row>
    <row r="55" spans="1:3">
      <c r="A55" s="4" t="s">
        <v>470</v>
      </c>
    </row>
    <row r="56" spans="1:3">
      <c r="A56" s="4" t="s">
        <v>455</v>
      </c>
      <c r="B56" s="5" t="n">
        <v>3351</v>
      </c>
      <c r="C56" s="5" t="n">
        <v>3288</v>
      </c>
    </row>
    <row r="57" spans="1:3">
      <c r="A57" s="4" t="s">
        <v>471</v>
      </c>
    </row>
    <row r="58" spans="1:3">
      <c r="A58" s="4" t="s">
        <v>455</v>
      </c>
      <c r="B58" s="5" t="n">
        <v>753</v>
      </c>
      <c r="C58" s="5" t="n">
        <v>989</v>
      </c>
    </row>
    <row r="59" spans="1:3">
      <c r="A59" s="4" t="s">
        <v>472</v>
      </c>
    </row>
    <row r="60" spans="1:3">
      <c r="A60" s="4" t="s">
        <v>455</v>
      </c>
      <c r="B60" s="7" t="n">
        <v>434</v>
      </c>
      <c r="C60" s="7" t="n">
        <v>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7" t="n">
        <v>14352</v>
      </c>
      <c r="C2" s="7" t="n">
        <v>16315</v>
      </c>
    </row>
    <row r="3" spans="1:3">
      <c r="A3" s="4" t="s">
        <v>475</v>
      </c>
      <c r="B3" s="5" t="n">
        <v>16642</v>
      </c>
      <c r="C3" s="5" t="n">
        <v>18897</v>
      </c>
    </row>
    <row r="4" spans="1:3">
      <c r="A4" s="4" t="s">
        <v>476</v>
      </c>
      <c r="B4" s="5" t="n">
        <v>11612</v>
      </c>
      <c r="C4" s="5" t="n">
        <v>10163</v>
      </c>
    </row>
    <row r="5" spans="1:3">
      <c r="A5" s="4" t="s">
        <v>477</v>
      </c>
      <c r="B5" s="5" t="n">
        <v>11614</v>
      </c>
      <c r="C5" s="5" t="n">
        <v>10172</v>
      </c>
    </row>
    <row r="6" spans="1:3">
      <c r="A6" s="4" t="s">
        <v>478</v>
      </c>
      <c r="B6" s="5" t="n">
        <v>5076</v>
      </c>
      <c r="C6" s="5" t="n">
        <v>5048</v>
      </c>
    </row>
    <row r="7" spans="1:3">
      <c r="A7" s="4" t="s">
        <v>479</v>
      </c>
      <c r="B7" s="5" t="n">
        <v>25964</v>
      </c>
      <c r="C7" s="5" t="n">
        <v>26478</v>
      </c>
    </row>
    <row r="8" spans="1:3">
      <c r="A8" s="4" t="s">
        <v>480</v>
      </c>
      <c r="B8" s="5" t="n">
        <v>28256</v>
      </c>
      <c r="C8" s="5" t="n">
        <v>29069</v>
      </c>
    </row>
    <row r="9" spans="1:3">
      <c r="A9" s="4" t="s">
        <v>390</v>
      </c>
    </row>
    <row r="10" spans="1:3">
      <c r="A10" s="4" t="s">
        <v>474</v>
      </c>
      <c r="B10" s="5" t="n">
        <v>1246</v>
      </c>
      <c r="C10" s="5" t="n">
        <v>1234</v>
      </c>
    </row>
    <row r="11" spans="1:3">
      <c r="A11" s="4" t="s">
        <v>475</v>
      </c>
      <c r="B11" s="5" t="n">
        <v>1308</v>
      </c>
      <c r="C11" s="5" t="n">
        <v>1303</v>
      </c>
    </row>
    <row r="12" spans="1:3">
      <c r="A12" s="4" t="s">
        <v>476</v>
      </c>
      <c r="B12" s="5" t="n">
        <v>9803</v>
      </c>
      <c r="C12" s="5" t="n">
        <v>10163</v>
      </c>
    </row>
    <row r="13" spans="1:3">
      <c r="A13" s="4" t="s">
        <v>477</v>
      </c>
      <c r="B13" s="5" t="n">
        <v>9803</v>
      </c>
      <c r="C13" s="5" t="n">
        <v>10172</v>
      </c>
    </row>
    <row r="14" spans="1:3">
      <c r="A14" s="4" t="s">
        <v>478</v>
      </c>
      <c r="B14" s="5" t="n">
        <v>4922</v>
      </c>
      <c r="C14" s="5" t="n">
        <v>5048</v>
      </c>
    </row>
    <row r="15" spans="1:3">
      <c r="A15" s="4" t="s">
        <v>391</v>
      </c>
    </row>
    <row r="16" spans="1:3">
      <c r="A16" s="4" t="s">
        <v>474</v>
      </c>
      <c r="B16" s="5" t="n">
        <v>12726</v>
      </c>
      <c r="C16" s="5" t="n">
        <v>13233</v>
      </c>
    </row>
    <row r="17" spans="1:3">
      <c r="A17" s="4" t="s">
        <v>475</v>
      </c>
      <c r="B17" s="5" t="n">
        <v>14817</v>
      </c>
      <c r="C17" s="5" t="n">
        <v>15610</v>
      </c>
    </row>
    <row r="18" spans="1:3">
      <c r="A18" s="4" t="s">
        <v>476</v>
      </c>
      <c r="B18" s="5" t="n">
        <v>1809</v>
      </c>
      <c r="C18" s="4" t="s">
        <v>52</v>
      </c>
    </row>
    <row r="19" spans="1:3">
      <c r="A19" s="4" t="s">
        <v>477</v>
      </c>
      <c r="B19" s="5" t="n">
        <v>1811</v>
      </c>
      <c r="C19" s="4" t="s">
        <v>52</v>
      </c>
    </row>
    <row r="20" spans="1:3">
      <c r="A20" s="4" t="s">
        <v>478</v>
      </c>
      <c r="B20" s="5" t="n">
        <v>154</v>
      </c>
      <c r="C20" s="4" t="s">
        <v>52</v>
      </c>
    </row>
    <row r="21" spans="1:3">
      <c r="A21" s="4" t="s">
        <v>393</v>
      </c>
    </row>
    <row r="22" spans="1:3">
      <c r="A22" s="4" t="s">
        <v>474</v>
      </c>
      <c r="B22" s="5" t="n">
        <v>211</v>
      </c>
      <c r="C22" s="5" t="n">
        <v>1279</v>
      </c>
    </row>
    <row r="23" spans="1:3">
      <c r="A23" s="4" t="s">
        <v>475</v>
      </c>
      <c r="B23" s="5" t="n">
        <v>241</v>
      </c>
      <c r="C23" s="5" t="n">
        <v>1309</v>
      </c>
    </row>
    <row r="24" spans="1:3">
      <c r="A24" s="4" t="s">
        <v>394</v>
      </c>
    </row>
    <row r="25" spans="1:3">
      <c r="A25" s="4" t="s">
        <v>474</v>
      </c>
      <c r="B25" s="5" t="n">
        <v>169</v>
      </c>
      <c r="C25" s="5" t="n">
        <v>569</v>
      </c>
    </row>
    <row r="26" spans="1:3">
      <c r="A26" s="4" t="s">
        <v>475</v>
      </c>
      <c r="B26" s="7" t="n">
        <v>276</v>
      </c>
      <c r="C26" s="7" t="n">
        <v>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7</v>
      </c>
      <c r="D1" s="2" t="s">
        <v>1</v>
      </c>
    </row>
    <row r="2" spans="1:5">
      <c r="B2" s="2" t="s">
        <v>2</v>
      </c>
      <c r="C2" s="2" t="s">
        <v>68</v>
      </c>
      <c r="D2" s="2" t="s">
        <v>2</v>
      </c>
      <c r="E2" s="2" t="s">
        <v>68</v>
      </c>
    </row>
    <row r="3" spans="1:5">
      <c r="A3" s="4" t="s">
        <v>482</v>
      </c>
      <c r="B3" s="7" t="n">
        <v>26511</v>
      </c>
      <c r="C3" s="7" t="n">
        <v>28419</v>
      </c>
      <c r="D3" s="7" t="n">
        <v>26989</v>
      </c>
      <c r="E3" s="7" t="n">
        <v>32709</v>
      </c>
    </row>
    <row r="4" spans="1:5">
      <c r="A4" s="4" t="s">
        <v>483</v>
      </c>
      <c r="B4" s="5" t="n">
        <v>345</v>
      </c>
      <c r="C4" s="5" t="n">
        <v>324</v>
      </c>
      <c r="D4" s="5" t="n">
        <v>1065</v>
      </c>
      <c r="E4" s="5" t="n">
        <v>974</v>
      </c>
    </row>
    <row r="5" spans="1:5">
      <c r="A5" s="4" t="s">
        <v>390</v>
      </c>
    </row>
    <row r="6" spans="1:5">
      <c r="A6" s="4" t="s">
        <v>482</v>
      </c>
      <c r="B6" s="5" t="n">
        <v>11125</v>
      </c>
      <c r="C6" s="5" t="n">
        <v>12858</v>
      </c>
      <c r="D6" s="5" t="n">
        <v>11203</v>
      </c>
      <c r="E6" s="5" t="n">
        <v>13454</v>
      </c>
    </row>
    <row r="7" spans="1:5">
      <c r="A7" s="4" t="s">
        <v>483</v>
      </c>
      <c r="B7" s="5" t="n">
        <v>130</v>
      </c>
      <c r="C7" s="5" t="n">
        <v>126</v>
      </c>
      <c r="D7" s="5" t="n">
        <v>366</v>
      </c>
      <c r="E7" s="5" t="n">
        <v>394</v>
      </c>
    </row>
    <row r="8" spans="1:5">
      <c r="A8" s="4" t="s">
        <v>391</v>
      </c>
    </row>
    <row r="9" spans="1:5">
      <c r="A9" s="4" t="s">
        <v>482</v>
      </c>
      <c r="B9" s="5" t="n">
        <v>14681</v>
      </c>
      <c r="C9" s="5" t="n">
        <v>14486</v>
      </c>
      <c r="D9" s="5" t="n">
        <v>14826</v>
      </c>
      <c r="E9" s="5" t="n">
        <v>17991</v>
      </c>
    </row>
    <row r="10" spans="1:5">
      <c r="A10" s="4" t="s">
        <v>483</v>
      </c>
      <c r="B10" s="5" t="n">
        <v>208</v>
      </c>
      <c r="C10" s="5" t="n">
        <v>188</v>
      </c>
      <c r="D10" s="5" t="n">
        <v>669</v>
      </c>
      <c r="E10" s="5" t="n">
        <v>549</v>
      </c>
    </row>
    <row r="11" spans="1:5">
      <c r="A11" s="4" t="s">
        <v>392</v>
      </c>
    </row>
    <row r="12" spans="1:5">
      <c r="A12" s="4" t="s">
        <v>482</v>
      </c>
      <c r="B12" s="4" t="s">
        <v>52</v>
      </c>
      <c r="C12" s="4" t="s">
        <v>52</v>
      </c>
      <c r="D12" s="4" t="s">
        <v>52</v>
      </c>
      <c r="E12" s="5" t="n">
        <v>136</v>
      </c>
    </row>
    <row r="13" spans="1:5">
      <c r="A13" s="4" t="s">
        <v>483</v>
      </c>
      <c r="B13" s="4" t="s">
        <v>52</v>
      </c>
      <c r="C13" s="4" t="s">
        <v>52</v>
      </c>
      <c r="D13" s="4" t="s">
        <v>52</v>
      </c>
      <c r="E13" s="4" t="s">
        <v>52</v>
      </c>
    </row>
    <row r="14" spans="1:5">
      <c r="A14" s="4" t="s">
        <v>393</v>
      </c>
    </row>
    <row r="15" spans="1:5">
      <c r="A15" s="4" t="s">
        <v>482</v>
      </c>
      <c r="B15" s="5" t="n">
        <v>365</v>
      </c>
      <c r="C15" s="5" t="n">
        <v>530</v>
      </c>
      <c r="D15" s="5" t="n">
        <v>494</v>
      </c>
      <c r="E15" s="5" t="n">
        <v>693</v>
      </c>
    </row>
    <row r="16" spans="1:5">
      <c r="A16" s="4" t="s">
        <v>483</v>
      </c>
      <c r="B16" s="5" t="n">
        <v>4</v>
      </c>
      <c r="C16" s="5" t="n">
        <v>4</v>
      </c>
      <c r="D16" s="5" t="n">
        <v>13</v>
      </c>
      <c r="E16" s="5" t="n">
        <v>13</v>
      </c>
    </row>
    <row r="17" spans="1:5">
      <c r="A17" s="4" t="s">
        <v>394</v>
      </c>
    </row>
    <row r="18" spans="1:5">
      <c r="A18" s="4" t="s">
        <v>482</v>
      </c>
      <c r="B18" s="5" t="n">
        <v>340</v>
      </c>
      <c r="C18" s="5" t="n">
        <v>545</v>
      </c>
      <c r="D18" s="5" t="n">
        <v>466</v>
      </c>
      <c r="E18" s="5" t="n">
        <v>435</v>
      </c>
    </row>
    <row r="19" spans="1:5">
      <c r="A19" s="4" t="s">
        <v>483</v>
      </c>
      <c r="B19" s="7" t="n">
        <v>3</v>
      </c>
      <c r="C19" s="7" t="n">
        <v>6</v>
      </c>
      <c r="D19" s="7" t="n">
        <v>17</v>
      </c>
      <c r="E19" s="7"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4</v>
      </c>
      <c r="B1" s="2" t="s">
        <v>1</v>
      </c>
      <c r="C1" s="2" t="s">
        <v>396</v>
      </c>
    </row>
    <row r="2" spans="1:3">
      <c r="B2" s="2" t="s">
        <v>344</v>
      </c>
      <c r="C2" s="2" t="s">
        <v>345</v>
      </c>
    </row>
    <row r="3" spans="1:3">
      <c r="A3" s="4" t="s">
        <v>485</v>
      </c>
      <c r="B3" s="5" t="n">
        <v>19</v>
      </c>
      <c r="C3" s="5" t="n">
        <v>18</v>
      </c>
    </row>
    <row r="4" spans="1:3">
      <c r="A4" s="4" t="s">
        <v>486</v>
      </c>
      <c r="B4" s="7" t="n">
        <v>14481</v>
      </c>
      <c r="C4" s="7" t="n">
        <v>14217</v>
      </c>
    </row>
    <row r="5" spans="1:3">
      <c r="A5" s="4" t="s">
        <v>373</v>
      </c>
      <c r="B5" s="5" t="n">
        <v>12365</v>
      </c>
      <c r="C5" s="5" t="n">
        <v>12381</v>
      </c>
    </row>
    <row r="6" spans="1:3">
      <c r="A6" s="4" t="s">
        <v>487</v>
      </c>
      <c r="B6" s="7" t="n">
        <v>49</v>
      </c>
      <c r="C6" s="7" t="n">
        <v>113</v>
      </c>
    </row>
    <row r="7" spans="1:3">
      <c r="A7" s="4" t="s">
        <v>390</v>
      </c>
    </row>
    <row r="8" spans="1:3">
      <c r="A8" s="4" t="s">
        <v>485</v>
      </c>
      <c r="B8" s="5" t="n">
        <v>7</v>
      </c>
      <c r="C8" s="5" t="n">
        <v>7</v>
      </c>
    </row>
    <row r="9" spans="1:3">
      <c r="A9" s="4" t="s">
        <v>486</v>
      </c>
      <c r="B9" s="7" t="n">
        <v>2393</v>
      </c>
      <c r="C9" s="7" t="n">
        <v>2719</v>
      </c>
    </row>
    <row r="10" spans="1:3">
      <c r="A10" s="4" t="s">
        <v>373</v>
      </c>
      <c r="B10" s="5" t="n">
        <v>1140</v>
      </c>
      <c r="C10" s="5" t="n">
        <v>1489</v>
      </c>
    </row>
    <row r="11" spans="1:3">
      <c r="A11" s="4" t="s">
        <v>487</v>
      </c>
      <c r="B11" s="7" t="n">
        <v>49</v>
      </c>
      <c r="C11" s="7" t="n">
        <v>113</v>
      </c>
    </row>
    <row r="12" spans="1:3">
      <c r="A12" s="4" t="s">
        <v>391</v>
      </c>
    </row>
    <row r="13" spans="1:3">
      <c r="A13" s="4" t="s">
        <v>485</v>
      </c>
      <c r="B13" s="5" t="n">
        <v>11</v>
      </c>
      <c r="C13" s="5" t="n">
        <v>10</v>
      </c>
    </row>
    <row r="14" spans="1:3">
      <c r="A14" s="4" t="s">
        <v>486</v>
      </c>
      <c r="B14" s="7" t="n">
        <v>11847</v>
      </c>
      <c r="C14" s="7" t="n">
        <v>11257</v>
      </c>
    </row>
    <row r="15" spans="1:3">
      <c r="A15" s="4" t="s">
        <v>373</v>
      </c>
      <c r="B15" s="5" t="n">
        <v>11014</v>
      </c>
      <c r="C15" s="5" t="n">
        <v>10673</v>
      </c>
    </row>
    <row r="16" spans="1:3">
      <c r="A16" s="4" t="s">
        <v>487</v>
      </c>
      <c r="B16" s="4" t="s">
        <v>52</v>
      </c>
      <c r="C16" s="4" t="s">
        <v>52</v>
      </c>
    </row>
    <row r="17" spans="1:3">
      <c r="A17" s="4" t="s">
        <v>393</v>
      </c>
    </row>
    <row r="18" spans="1:3">
      <c r="A18" s="4" t="s">
        <v>485</v>
      </c>
      <c r="B18" s="5" t="n">
        <v>1</v>
      </c>
      <c r="C18" s="5" t="n">
        <v>1</v>
      </c>
    </row>
    <row r="19" spans="1:3">
      <c r="A19" s="4" t="s">
        <v>486</v>
      </c>
      <c r="B19" s="7" t="n">
        <v>241</v>
      </c>
      <c r="C19" s="7" t="n">
        <v>241</v>
      </c>
    </row>
    <row r="20" spans="1:3">
      <c r="A20" s="4" t="s">
        <v>373</v>
      </c>
      <c r="B20" s="5" t="n">
        <v>211</v>
      </c>
      <c r="C20" s="5" t="n">
        <v>219</v>
      </c>
    </row>
    <row r="21" spans="1:3">
      <c r="A21" s="4" t="s">
        <v>487</v>
      </c>
      <c r="B21" s="4" t="s">
        <v>52</v>
      </c>
      <c r="C21" s="4" t="s">
        <v>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344</v>
      </c>
      <c r="C1" s="2" t="s">
        <v>345</v>
      </c>
    </row>
    <row r="2" spans="1:3">
      <c r="A2" s="4" t="s">
        <v>489</v>
      </c>
      <c r="B2" s="4" t="s">
        <v>490</v>
      </c>
    </row>
    <row r="3" spans="1:3">
      <c r="A3" s="4" t="s">
        <v>491</v>
      </c>
      <c r="B3" s="4" t="s">
        <v>492</v>
      </c>
    </row>
    <row r="4" spans="1:3">
      <c r="A4" s="4" t="s">
        <v>493</v>
      </c>
      <c r="B4" s="5" t="n">
        <v>66</v>
      </c>
    </row>
    <row r="5" spans="1:3">
      <c r="A5" s="4" t="s">
        <v>494</v>
      </c>
      <c r="B5" s="7" t="n">
        <v>58046</v>
      </c>
      <c r="C5" s="7" t="n">
        <v>57721</v>
      </c>
    </row>
    <row r="6" spans="1:3">
      <c r="A6" s="4" t="s">
        <v>495</v>
      </c>
      <c r="B6" s="7" t="n">
        <v>5000</v>
      </c>
    </row>
    <row r="7" spans="1:3">
      <c r="A7" s="4" t="s">
        <v>496</v>
      </c>
    </row>
    <row r="8" spans="1:3">
      <c r="A8" s="4" t="s">
        <v>497</v>
      </c>
      <c r="B8" s="4" t="s">
        <v>498</v>
      </c>
    </row>
    <row r="9" spans="1:3">
      <c r="A9" s="4" t="s">
        <v>499</v>
      </c>
    </row>
    <row r="10" spans="1:3">
      <c r="A10" s="4" t="s">
        <v>497</v>
      </c>
      <c r="B10" s="4" t="s">
        <v>500</v>
      </c>
    </row>
    <row r="11" spans="1:3">
      <c r="A11" s="4" t="s">
        <v>501</v>
      </c>
    </row>
    <row r="12" spans="1:3">
      <c r="A12" s="4" t="s">
        <v>493</v>
      </c>
      <c r="B12" s="5" t="n">
        <v>38</v>
      </c>
    </row>
    <row r="13" spans="1:3">
      <c r="A13" s="4" t="s">
        <v>502</v>
      </c>
      <c r="B13"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0</v>
      </c>
    </row>
    <row r="3" spans="1:3">
      <c r="A3" s="4" t="s">
        <v>504</v>
      </c>
      <c r="B3" s="4" t="s">
        <v>505</v>
      </c>
    </row>
    <row r="4" spans="1:3">
      <c r="A4" s="4" t="s">
        <v>506</v>
      </c>
      <c r="B4" s="7" t="n">
        <v>11241</v>
      </c>
      <c r="C4" s="7" t="n">
        <v>12591</v>
      </c>
    </row>
    <row r="5" spans="1:3">
      <c r="A5" s="4" t="s">
        <v>507</v>
      </c>
      <c r="B5" s="5" t="n">
        <v>2299</v>
      </c>
      <c r="C5" s="7" t="n">
        <v>2299</v>
      </c>
    </row>
    <row r="6" spans="1:3">
      <c r="A6" s="4" t="s">
        <v>508</v>
      </c>
    </row>
    <row r="7" spans="1:3">
      <c r="A7" s="4" t="s">
        <v>507</v>
      </c>
      <c r="B7" s="5" t="n">
        <v>722</v>
      </c>
    </row>
    <row r="8" spans="1:3">
      <c r="A8" s="4" t="s">
        <v>509</v>
      </c>
    </row>
    <row r="9" spans="1:3">
      <c r="A9" s="4" t="s">
        <v>507</v>
      </c>
      <c r="B9" s="5" t="n">
        <v>131</v>
      </c>
    </row>
    <row r="10" spans="1:3">
      <c r="A10" s="4" t="s">
        <v>510</v>
      </c>
    </row>
    <row r="11" spans="1:3">
      <c r="A11" s="4" t="s">
        <v>507</v>
      </c>
      <c r="B11" s="5" t="n">
        <v>90</v>
      </c>
    </row>
    <row r="12" spans="1:3">
      <c r="A12" s="4" t="s">
        <v>511</v>
      </c>
    </row>
    <row r="13" spans="1:3">
      <c r="A13" s="4" t="s">
        <v>507</v>
      </c>
      <c r="B13" s="7" t="n">
        <v>1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30</v>
      </c>
    </row>
    <row r="2" spans="1:4">
      <c r="A2" s="3" t="s">
        <v>513</v>
      </c>
    </row>
    <row r="3" spans="1:4">
      <c r="A3" s="4" t="s">
        <v>514</v>
      </c>
      <c r="B3" s="4" t="s">
        <v>165</v>
      </c>
      <c r="C3" s="7" t="n">
        <v>14068</v>
      </c>
      <c r="D3" s="7" t="n">
        <v>14069</v>
      </c>
    </row>
    <row r="4" spans="1:4">
      <c r="A4" s="4" t="s">
        <v>515</v>
      </c>
      <c r="C4" s="5" t="n">
        <v>159</v>
      </c>
      <c r="D4" s="5" t="n">
        <v>201</v>
      </c>
    </row>
    <row r="5" spans="1:4">
      <c r="A5" s="4" t="s">
        <v>516</v>
      </c>
      <c r="C5" s="5" t="n">
        <v>14227</v>
      </c>
      <c r="D5" s="5" t="n">
        <v>14270</v>
      </c>
    </row>
    <row r="6" spans="1:4">
      <c r="A6" s="4" t="s">
        <v>517</v>
      </c>
      <c r="C6" s="5" t="n">
        <v>53459</v>
      </c>
      <c r="D6" s="5" t="n">
        <v>51535</v>
      </c>
    </row>
    <row r="7" spans="1:4">
      <c r="A7" s="4" t="s">
        <v>518</v>
      </c>
      <c r="C7" s="5" t="n">
        <v>49514</v>
      </c>
      <c r="D7" s="5" t="n">
        <v>55417</v>
      </c>
    </row>
    <row r="8" spans="1:4">
      <c r="A8" s="4" t="s">
        <v>519</v>
      </c>
      <c r="C8" s="5" t="n">
        <v>11241</v>
      </c>
      <c r="D8" s="5" t="n">
        <v>12591</v>
      </c>
    </row>
    <row r="9" spans="1:4">
      <c r="A9" s="4" t="s">
        <v>520</v>
      </c>
      <c r="C9" s="5" t="n">
        <v>20776</v>
      </c>
      <c r="D9" s="5" t="n">
        <v>21489</v>
      </c>
    </row>
    <row r="10" spans="1:4">
      <c r="A10" s="4" t="s">
        <v>521</v>
      </c>
      <c r="C10" s="5" t="n">
        <v>3969</v>
      </c>
      <c r="D10" s="5" t="n">
        <v>4825</v>
      </c>
    </row>
    <row r="11" spans="1:4">
      <c r="A11" s="4" t="s">
        <v>42</v>
      </c>
      <c r="C11" s="5" t="n">
        <v>11783</v>
      </c>
      <c r="D11" s="5" t="n">
        <v>11597</v>
      </c>
    </row>
    <row r="12" spans="1:4">
      <c r="A12" s="4" t="s">
        <v>522</v>
      </c>
      <c r="C12" s="7" t="n">
        <v>164969</v>
      </c>
      <c r="D12" s="7" t="n">
        <v>171724</v>
      </c>
    </row>
    <row r="13" spans="1:4"/>
    <row r="14" spans="1:4">
      <c r="A14" s="4" t="s">
        <v>165</v>
      </c>
      <c r="B14" s="4" t="s">
        <v>523</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7</v>
      </c>
      <c r="D1" s="2" t="s">
        <v>1</v>
      </c>
    </row>
    <row r="2" spans="1:5">
      <c r="B2" s="2" t="s">
        <v>2</v>
      </c>
      <c r="C2" s="2" t="s">
        <v>68</v>
      </c>
      <c r="D2" s="2" t="s">
        <v>2</v>
      </c>
      <c r="E2" s="2" t="s">
        <v>68</v>
      </c>
    </row>
    <row r="3" spans="1:5">
      <c r="A3" s="4" t="s">
        <v>525</v>
      </c>
      <c r="B3" s="7" t="n">
        <v>450</v>
      </c>
      <c r="C3" s="7" t="n">
        <v>675</v>
      </c>
      <c r="D3" s="7" t="n">
        <v>1350</v>
      </c>
      <c r="E3" s="7" t="n">
        <v>2025</v>
      </c>
    </row>
    <row r="4" spans="1:5">
      <c r="A4" s="4" t="s">
        <v>526</v>
      </c>
      <c r="B4" s="7" t="n">
        <v>463</v>
      </c>
      <c r="C4" s="7" t="n">
        <v>562</v>
      </c>
      <c r="D4" s="7" t="n">
        <v>1388</v>
      </c>
      <c r="E4" s="7" t="n">
        <v>17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7</v>
      </c>
      <c r="B1" s="2" t="s">
        <v>67</v>
      </c>
      <c r="C1" s="2" t="s">
        <v>1</v>
      </c>
      <c r="D1" s="2" t="s">
        <v>396</v>
      </c>
    </row>
    <row r="2" spans="1:4">
      <c r="B2" s="2" t="s">
        <v>2</v>
      </c>
      <c r="C2" s="2" t="s">
        <v>2</v>
      </c>
      <c r="D2" s="2" t="s">
        <v>30</v>
      </c>
    </row>
    <row r="3" spans="1:4">
      <c r="A3" s="4" t="s">
        <v>528</v>
      </c>
      <c r="B3" s="7" t="n">
        <v>0</v>
      </c>
      <c r="C3" s="7" t="n">
        <v>0</v>
      </c>
      <c r="D3" s="7" t="n">
        <v>0</v>
      </c>
    </row>
    <row r="4" spans="1:4">
      <c r="A4" s="4" t="s">
        <v>529</v>
      </c>
      <c r="B4" s="7" t="n">
        <v>0</v>
      </c>
      <c r="C4" s="7" t="n">
        <v>0</v>
      </c>
      <c r="D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41</v>
      </c>
      <c r="B2" s="7" t="n">
        <v>121673</v>
      </c>
      <c r="C2" s="7" t="n">
        <v>121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7</v>
      </c>
      <c r="D1" s="2" t="s">
        <v>1</v>
      </c>
    </row>
    <row r="2" spans="1:5">
      <c r="B2" s="2" t="s">
        <v>2</v>
      </c>
      <c r="C2" s="2" t="s">
        <v>68</v>
      </c>
      <c r="D2" s="2" t="s">
        <v>2</v>
      </c>
      <c r="E2" s="2" t="s">
        <v>68</v>
      </c>
    </row>
    <row r="3" spans="1:5">
      <c r="A3" s="4" t="s">
        <v>108</v>
      </c>
      <c r="B3" s="7" t="n">
        <v>15017</v>
      </c>
      <c r="C3" s="7" t="n">
        <v>15628</v>
      </c>
      <c r="D3" s="7" t="n">
        <v>45865</v>
      </c>
      <c r="E3" s="7" t="n">
        <v>44400</v>
      </c>
    </row>
    <row r="4" spans="1:5">
      <c r="A4" s="3" t="s">
        <v>109</v>
      </c>
    </row>
    <row r="5" spans="1:5">
      <c r="A5" s="4" t="s">
        <v>110</v>
      </c>
      <c r="B5" s="5" t="n">
        <v>4179</v>
      </c>
      <c r="C5" s="5" t="n">
        <v>-4992</v>
      </c>
      <c r="D5" s="5" t="n">
        <v>11413</v>
      </c>
      <c r="E5" s="5" t="n">
        <v>14319</v>
      </c>
    </row>
    <row r="6" spans="1:5">
      <c r="A6" s="4" t="s">
        <v>111</v>
      </c>
      <c r="B6" s="5" t="n">
        <v>-1757</v>
      </c>
      <c r="C6" s="5" t="n">
        <v>2099</v>
      </c>
      <c r="D6" s="5" t="n">
        <v>-4799</v>
      </c>
      <c r="E6" s="5" t="n">
        <v>-6020</v>
      </c>
    </row>
    <row r="7" spans="1:5">
      <c r="A7" s="4" t="s">
        <v>112</v>
      </c>
      <c r="B7" s="5" t="n">
        <v>2422</v>
      </c>
      <c r="C7" s="5" t="n">
        <v>-2893</v>
      </c>
      <c r="D7" s="5" t="n">
        <v>6614</v>
      </c>
      <c r="E7" s="5" t="n">
        <v>8299</v>
      </c>
    </row>
    <row r="8" spans="1:5">
      <c r="A8" s="4" t="s">
        <v>113</v>
      </c>
      <c r="B8" s="5" t="n">
        <v>15</v>
      </c>
      <c r="C8" s="5" t="n">
        <v>15</v>
      </c>
      <c r="D8" s="5" t="n">
        <v>45</v>
      </c>
      <c r="E8" s="5" t="n">
        <v>45</v>
      </c>
    </row>
    <row r="9" spans="1:5">
      <c r="A9" s="4" t="s">
        <v>114</v>
      </c>
      <c r="B9" s="5" t="n">
        <v>-6</v>
      </c>
      <c r="C9" s="5" t="n">
        <v>-6</v>
      </c>
      <c r="D9" s="5" t="n">
        <v>-18</v>
      </c>
      <c r="E9" s="5" t="n">
        <v>-18</v>
      </c>
    </row>
    <row r="10" spans="1:5">
      <c r="A10" s="4" t="s">
        <v>115</v>
      </c>
      <c r="B10" s="5" t="n">
        <v>9</v>
      </c>
      <c r="C10" s="5" t="n">
        <v>9</v>
      </c>
      <c r="D10" s="5" t="n">
        <v>27</v>
      </c>
      <c r="E10" s="5" t="n">
        <v>27</v>
      </c>
    </row>
    <row r="11" spans="1:5">
      <c r="A11" s="4" t="s">
        <v>116</v>
      </c>
      <c r="B11" s="5" t="n">
        <v>2431</v>
      </c>
      <c r="C11" s="5" t="n">
        <v>-2884</v>
      </c>
      <c r="D11" s="5" t="n">
        <v>6641</v>
      </c>
      <c r="E11" s="5" t="n">
        <v>8326</v>
      </c>
    </row>
    <row r="12" spans="1:5">
      <c r="A12" s="4" t="s">
        <v>117</v>
      </c>
      <c r="B12" s="7" t="n">
        <v>17448</v>
      </c>
      <c r="C12" s="7" t="n">
        <v>12744</v>
      </c>
      <c r="D12" s="7" t="n">
        <v>52506</v>
      </c>
      <c r="E12" s="7" t="n">
        <v>52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67108</v>
      </c>
      <c r="C2" s="7" t="n">
        <v>67108</v>
      </c>
    </row>
    <row r="3" spans="1:3">
      <c r="A3" s="4" t="s">
        <v>533</v>
      </c>
      <c r="B3" s="5" t="n">
        <v>-62503</v>
      </c>
      <c r="C3" s="5" t="n">
        <v>-60181</v>
      </c>
    </row>
    <row r="4" spans="1:3">
      <c r="A4" s="4" t="s">
        <v>534</v>
      </c>
    </row>
    <row r="5" spans="1:3">
      <c r="A5" s="4" t="s">
        <v>532</v>
      </c>
      <c r="B5" s="5" t="n">
        <v>56808</v>
      </c>
      <c r="C5" s="5" t="n">
        <v>56808</v>
      </c>
    </row>
    <row r="6" spans="1:3">
      <c r="A6" s="4" t="s">
        <v>533</v>
      </c>
      <c r="B6" s="5" t="n">
        <v>-52271</v>
      </c>
      <c r="C6" s="5" t="n">
        <v>-50074</v>
      </c>
    </row>
    <row r="7" spans="1:3">
      <c r="A7" s="4" t="s">
        <v>535</v>
      </c>
    </row>
    <row r="8" spans="1:3">
      <c r="A8" s="4" t="s">
        <v>532</v>
      </c>
      <c r="B8" s="5" t="n">
        <v>10300</v>
      </c>
      <c r="C8" s="5" t="n">
        <v>10300</v>
      </c>
    </row>
    <row r="9" spans="1:3">
      <c r="A9" s="4" t="s">
        <v>533</v>
      </c>
      <c r="B9" s="7" t="n">
        <v>-10232</v>
      </c>
      <c r="C9" s="7" t="n">
        <v>-10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7</v>
      </c>
      <c r="D1" s="2" t="s">
        <v>1</v>
      </c>
    </row>
    <row r="2" spans="1:5">
      <c r="B2" s="2" t="s">
        <v>2</v>
      </c>
      <c r="C2" s="2" t="s">
        <v>68</v>
      </c>
      <c r="D2" s="2" t="s">
        <v>2</v>
      </c>
      <c r="E2" s="2" t="s">
        <v>68</v>
      </c>
    </row>
    <row r="3" spans="1:5">
      <c r="A3" s="4" t="s">
        <v>537</v>
      </c>
      <c r="B3" s="7" t="n">
        <v>760</v>
      </c>
      <c r="C3" s="7" t="n">
        <v>867</v>
      </c>
      <c r="D3" s="7" t="n">
        <v>2322</v>
      </c>
      <c r="E3" s="7" t="n">
        <v>2642</v>
      </c>
    </row>
    <row r="4" spans="1:5">
      <c r="A4" s="4" t="s">
        <v>538</v>
      </c>
      <c r="B4" s="5" t="n">
        <v>755</v>
      </c>
      <c r="D4" s="5" t="n">
        <v>755</v>
      </c>
    </row>
    <row r="5" spans="1:5">
      <c r="A5" s="4" t="s">
        <v>539</v>
      </c>
      <c r="B5" s="5" t="n">
        <v>1921</v>
      </c>
      <c r="D5" s="5" t="n">
        <v>1921</v>
      </c>
    </row>
    <row r="6" spans="1:5">
      <c r="A6" s="5" t="n">
        <v>2019</v>
      </c>
      <c r="B6" s="5" t="n">
        <v>538</v>
      </c>
      <c r="D6" s="5" t="n">
        <v>538</v>
      </c>
    </row>
    <row r="7" spans="1:5">
      <c r="A7" s="5" t="n">
        <v>2020</v>
      </c>
      <c r="B7" s="5" t="n">
        <v>287</v>
      </c>
      <c r="D7" s="5" t="n">
        <v>287</v>
      </c>
    </row>
    <row r="8" spans="1:5">
      <c r="A8" s="5" t="n">
        <v>2021</v>
      </c>
      <c r="B8" s="5" t="n">
        <v>269</v>
      </c>
      <c r="D8" s="5" t="n">
        <v>269</v>
      </c>
    </row>
    <row r="9" spans="1:5">
      <c r="A9" s="5" t="n">
        <v>2022</v>
      </c>
      <c r="B9" s="5" t="n">
        <v>252</v>
      </c>
      <c r="D9" s="5" t="n">
        <v>252</v>
      </c>
    </row>
    <row r="10" spans="1:5">
      <c r="A10" s="4" t="s">
        <v>534</v>
      </c>
    </row>
    <row r="11" spans="1:5">
      <c r="A11" s="4" t="s">
        <v>537</v>
      </c>
      <c r="D11" s="5" t="n">
        <v>2197</v>
      </c>
    </row>
    <row r="12" spans="1:5">
      <c r="A12" s="4" t="s">
        <v>538</v>
      </c>
      <c r="B12" s="5" t="n">
        <v>716</v>
      </c>
      <c r="D12" s="5" t="n">
        <v>716</v>
      </c>
    </row>
    <row r="13" spans="1:5">
      <c r="A13" s="4" t="s">
        <v>539</v>
      </c>
      <c r="B13" s="5" t="n">
        <v>1892</v>
      </c>
      <c r="D13" s="5" t="n">
        <v>1892</v>
      </c>
    </row>
    <row r="14" spans="1:5">
      <c r="A14" s="5" t="n">
        <v>2019</v>
      </c>
      <c r="B14" s="5" t="n">
        <v>538</v>
      </c>
      <c r="D14" s="5" t="n">
        <v>538</v>
      </c>
    </row>
    <row r="15" spans="1:5">
      <c r="A15" s="5" t="n">
        <v>2020</v>
      </c>
      <c r="B15" s="5" t="n">
        <v>287</v>
      </c>
      <c r="D15" s="5" t="n">
        <v>287</v>
      </c>
    </row>
    <row r="16" spans="1:5">
      <c r="A16" s="5" t="n">
        <v>2021</v>
      </c>
      <c r="B16" s="5" t="n">
        <v>269</v>
      </c>
      <c r="D16" s="5" t="n">
        <v>269</v>
      </c>
    </row>
    <row r="17" spans="1:5">
      <c r="A17" s="5" t="n">
        <v>2022</v>
      </c>
      <c r="B17" s="5" t="n">
        <v>252</v>
      </c>
      <c r="D17" s="5" t="n">
        <v>252</v>
      </c>
    </row>
    <row r="18" spans="1:5">
      <c r="A18" s="4" t="s">
        <v>535</v>
      </c>
    </row>
    <row r="19" spans="1:5">
      <c r="A19" s="4" t="s">
        <v>537</v>
      </c>
      <c r="D19" s="5" t="n">
        <v>125</v>
      </c>
    </row>
    <row r="20" spans="1:5">
      <c r="A20" s="4" t="s">
        <v>538</v>
      </c>
      <c r="B20" s="5" t="n">
        <v>39</v>
      </c>
      <c r="D20" s="5" t="n">
        <v>39</v>
      </c>
    </row>
    <row r="21" spans="1:5">
      <c r="A21" s="4" t="s">
        <v>539</v>
      </c>
      <c r="B21" s="5" t="n">
        <v>29</v>
      </c>
      <c r="D21" s="5" t="n">
        <v>29</v>
      </c>
    </row>
    <row r="22" spans="1:5">
      <c r="A22" s="5" t="n">
        <v>2019</v>
      </c>
      <c r="B22" s="4" t="s">
        <v>52</v>
      </c>
      <c r="D22" s="4" t="s">
        <v>52</v>
      </c>
    </row>
    <row r="23" spans="1:5">
      <c r="A23" s="5" t="n">
        <v>2020</v>
      </c>
      <c r="B23" s="4" t="s">
        <v>52</v>
      </c>
      <c r="D23" s="4" t="s">
        <v>52</v>
      </c>
    </row>
    <row r="24" spans="1:5">
      <c r="A24" s="5" t="n">
        <v>2021</v>
      </c>
      <c r="B24" s="4" t="s">
        <v>52</v>
      </c>
      <c r="D24" s="4" t="s">
        <v>52</v>
      </c>
    </row>
    <row r="25" spans="1:5">
      <c r="A25" s="5" t="n">
        <v>2022</v>
      </c>
      <c r="B25" s="4" t="s">
        <v>52</v>
      </c>
      <c r="D25" s="4" t="s">
        <v>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67</v>
      </c>
      <c r="D1" s="2" t="s">
        <v>1</v>
      </c>
    </row>
    <row r="2" spans="1:6">
      <c r="B2" s="2" t="s">
        <v>2</v>
      </c>
      <c r="C2" s="2" t="s">
        <v>68</v>
      </c>
      <c r="D2" s="2" t="s">
        <v>2</v>
      </c>
      <c r="E2" s="2" t="s">
        <v>68</v>
      </c>
      <c r="F2" s="2" t="s">
        <v>30</v>
      </c>
    </row>
    <row r="3" spans="1:6">
      <c r="A3" s="4" t="s">
        <v>541</v>
      </c>
      <c r="B3" s="7" t="n">
        <v>1179</v>
      </c>
      <c r="D3" s="7" t="n">
        <v>1179</v>
      </c>
      <c r="F3" s="7" t="n">
        <v>2679</v>
      </c>
    </row>
    <row r="4" spans="1:6">
      <c r="A4" s="4" t="s">
        <v>542</v>
      </c>
      <c r="B4" s="7" t="n">
        <v>103</v>
      </c>
      <c r="C4" s="7" t="n">
        <v>124</v>
      </c>
      <c r="D4" s="7" t="n">
        <v>314</v>
      </c>
      <c r="E4" s="7" t="n">
        <v>3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4" t="s">
        <v>45</v>
      </c>
      <c r="B2" s="7" t="n">
        <v>2128342</v>
      </c>
      <c r="C2" s="7" t="n">
        <v>2089443</v>
      </c>
    </row>
    <row r="3" spans="1:3">
      <c r="A3" s="4" t="s">
        <v>544</v>
      </c>
      <c r="B3" s="5" t="n">
        <v>873145</v>
      </c>
      <c r="C3" s="5" t="n">
        <v>865701</v>
      </c>
    </row>
    <row r="4" spans="1:3">
      <c r="A4" s="4" t="s">
        <v>545</v>
      </c>
      <c r="B4" s="5" t="n">
        <v>1491168</v>
      </c>
      <c r="C4" s="5" t="n">
        <v>1493427</v>
      </c>
    </row>
    <row r="5" spans="1:3">
      <c r="A5" s="4" t="s">
        <v>546</v>
      </c>
      <c r="B5" s="5" t="n">
        <v>124252</v>
      </c>
      <c r="C5" s="5" t="n">
        <v>133712</v>
      </c>
    </row>
    <row r="6" spans="1:3">
      <c r="A6" s="4" t="s">
        <v>547</v>
      </c>
      <c r="B6" s="5" t="n">
        <v>79614</v>
      </c>
      <c r="C6" s="5" t="n">
        <v>84925</v>
      </c>
    </row>
    <row r="7" spans="1:3">
      <c r="A7" s="4" t="s">
        <v>548</v>
      </c>
      <c r="B7" s="5" t="n">
        <v>38059</v>
      </c>
      <c r="C7" s="5" t="n">
        <v>37533</v>
      </c>
    </row>
    <row r="8" spans="1:3">
      <c r="A8" s="4" t="s">
        <v>47</v>
      </c>
      <c r="B8" s="7" t="n">
        <v>4734580</v>
      </c>
      <c r="C8" s="7" t="n">
        <v>47047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4" t="s">
        <v>550</v>
      </c>
      <c r="B2" s="7" t="n">
        <v>240573</v>
      </c>
      <c r="C2" s="7" t="n">
        <v>227862</v>
      </c>
    </row>
    <row r="3" spans="1:3">
      <c r="A3" s="4" t="s">
        <v>48</v>
      </c>
      <c r="B3" s="5" t="n">
        <v>66337</v>
      </c>
      <c r="C3" s="5" t="n">
        <v>59078</v>
      </c>
    </row>
    <row r="4" spans="1:3">
      <c r="A4" s="4" t="s">
        <v>302</v>
      </c>
    </row>
    <row r="5" spans="1:3">
      <c r="A5" s="4" t="s">
        <v>550</v>
      </c>
      <c r="B5" s="5" t="n">
        <v>74852</v>
      </c>
      <c r="C5" s="5" t="n">
        <v>74031</v>
      </c>
    </row>
    <row r="6" spans="1:3">
      <c r="A6" s="4" t="s">
        <v>303</v>
      </c>
    </row>
    <row r="7" spans="1:3">
      <c r="A7" s="4" t="s">
        <v>550</v>
      </c>
      <c r="B7" s="5" t="n">
        <v>60023</v>
      </c>
      <c r="C7" s="5" t="n">
        <v>63277</v>
      </c>
    </row>
    <row r="8" spans="1:3">
      <c r="A8" s="4" t="s">
        <v>551</v>
      </c>
    </row>
    <row r="9" spans="1:3">
      <c r="A9" s="4" t="s">
        <v>550</v>
      </c>
      <c r="B9" s="7" t="n">
        <v>105698</v>
      </c>
      <c r="C9" s="7" t="n">
        <v>90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2</v>
      </c>
      <c r="B1" s="2" t="s">
        <v>1</v>
      </c>
    </row>
    <row r="2" spans="1:3">
      <c r="B2" s="2" t="s">
        <v>2</v>
      </c>
      <c r="C2" s="2" t="s">
        <v>30</v>
      </c>
    </row>
    <row r="3" spans="1:3">
      <c r="A3" s="4" t="s">
        <v>553</v>
      </c>
      <c r="B3" s="4" t="s">
        <v>554</v>
      </c>
    </row>
    <row r="4" spans="1:3">
      <c r="A4" s="4" t="s">
        <v>555</v>
      </c>
      <c r="B4" s="7" t="n">
        <v>23628</v>
      </c>
      <c r="C4" s="7" t="n">
        <v>25954</v>
      </c>
    </row>
    <row r="5" spans="1:3">
      <c r="A5" s="4" t="s">
        <v>556</v>
      </c>
    </row>
    <row r="6" spans="1:3">
      <c r="A6" s="4" t="s">
        <v>557</v>
      </c>
      <c r="B6"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59</v>
      </c>
      <c r="C1" s="2" t="s">
        <v>2</v>
      </c>
      <c r="D1" s="2" t="s">
        <v>30</v>
      </c>
    </row>
    <row r="2" spans="1:4">
      <c r="A2" s="4" t="s">
        <v>33</v>
      </c>
      <c r="C2" s="7" t="n">
        <v>2090477</v>
      </c>
      <c r="D2" s="7" t="n">
        <v>1890758</v>
      </c>
    </row>
    <row r="3" spans="1:4">
      <c r="A3" s="4" t="s">
        <v>560</v>
      </c>
    </row>
    <row r="4" spans="1:4">
      <c r="A4" s="4" t="s">
        <v>33</v>
      </c>
      <c r="C4" s="5" t="n">
        <v>2090477</v>
      </c>
      <c r="D4" s="5" t="n">
        <v>1890758</v>
      </c>
    </row>
    <row r="5" spans="1:4">
      <c r="A5" s="4" t="s">
        <v>561</v>
      </c>
    </row>
    <row r="6" spans="1:4">
      <c r="A6" s="4" t="s">
        <v>33</v>
      </c>
      <c r="C6" s="5" t="n">
        <v>13</v>
      </c>
      <c r="D6" s="5" t="n">
        <v>673</v>
      </c>
    </row>
    <row r="7" spans="1:4">
      <c r="A7" s="4" t="s">
        <v>562</v>
      </c>
    </row>
    <row r="8" spans="1:4">
      <c r="A8" s="4" t="s">
        <v>33</v>
      </c>
      <c r="C8" s="5" t="n">
        <v>2090464</v>
      </c>
      <c r="D8" s="5" t="n">
        <v>1890085</v>
      </c>
    </row>
    <row r="9" spans="1:4">
      <c r="A9" s="4" t="s">
        <v>563</v>
      </c>
    </row>
    <row r="10" spans="1:4">
      <c r="A10" s="4" t="s">
        <v>33</v>
      </c>
      <c r="C10" s="4" t="s">
        <v>52</v>
      </c>
      <c r="D10" s="4" t="s">
        <v>52</v>
      </c>
    </row>
    <row r="11" spans="1:4">
      <c r="A11" s="4" t="s">
        <v>302</v>
      </c>
    </row>
    <row r="12" spans="1:4">
      <c r="A12" s="4" t="s">
        <v>33</v>
      </c>
      <c r="C12" s="5" t="n">
        <v>120459</v>
      </c>
      <c r="D12" s="5" t="n">
        <v>138660</v>
      </c>
    </row>
    <row r="13" spans="1:4">
      <c r="A13" s="4" t="s">
        <v>564</v>
      </c>
    </row>
    <row r="14" spans="1:4">
      <c r="A14" s="4" t="s">
        <v>33</v>
      </c>
      <c r="C14" s="5" t="n">
        <v>120459</v>
      </c>
      <c r="D14" s="5" t="n">
        <v>138660</v>
      </c>
    </row>
    <row r="15" spans="1:4">
      <c r="A15" s="4" t="s">
        <v>565</v>
      </c>
    </row>
    <row r="16" spans="1:4">
      <c r="A16" s="4" t="s">
        <v>33</v>
      </c>
      <c r="C16" s="4" t="s">
        <v>52</v>
      </c>
      <c r="D16" s="4" t="s">
        <v>52</v>
      </c>
    </row>
    <row r="17" spans="1:4">
      <c r="A17" s="4" t="s">
        <v>566</v>
      </c>
    </row>
    <row r="18" spans="1:4">
      <c r="A18" s="4" t="s">
        <v>33</v>
      </c>
      <c r="C18" s="5" t="n">
        <v>120459</v>
      </c>
      <c r="D18" s="5" t="n">
        <v>138660</v>
      </c>
    </row>
    <row r="19" spans="1:4">
      <c r="A19" s="4" t="s">
        <v>567</v>
      </c>
    </row>
    <row r="20" spans="1:4">
      <c r="A20" s="4" t="s">
        <v>33</v>
      </c>
      <c r="C20" s="4" t="s">
        <v>52</v>
      </c>
      <c r="D20" s="4" t="s">
        <v>52</v>
      </c>
    </row>
    <row r="21" spans="1:4">
      <c r="A21" s="4" t="s">
        <v>303</v>
      </c>
    </row>
    <row r="22" spans="1:4">
      <c r="A22" s="4" t="s">
        <v>33</v>
      </c>
      <c r="C22" s="5" t="n">
        <v>739218</v>
      </c>
      <c r="D22" s="5" t="n">
        <v>691499</v>
      </c>
    </row>
    <row r="23" spans="1:4">
      <c r="A23" s="4" t="s">
        <v>568</v>
      </c>
    </row>
    <row r="24" spans="1:4">
      <c r="A24" s="4" t="s">
        <v>33</v>
      </c>
      <c r="C24" s="5" t="n">
        <v>739218</v>
      </c>
      <c r="D24" s="5" t="n">
        <v>691499</v>
      </c>
    </row>
    <row r="25" spans="1:4">
      <c r="A25" s="4" t="s">
        <v>569</v>
      </c>
    </row>
    <row r="26" spans="1:4">
      <c r="A26" s="4" t="s">
        <v>33</v>
      </c>
      <c r="C26" s="4" t="s">
        <v>52</v>
      </c>
      <c r="D26" s="4" t="s">
        <v>52</v>
      </c>
    </row>
    <row r="27" spans="1:4">
      <c r="A27" s="4" t="s">
        <v>570</v>
      </c>
    </row>
    <row r="28" spans="1:4">
      <c r="A28" s="4" t="s">
        <v>33</v>
      </c>
      <c r="C28" s="5" t="n">
        <v>739218</v>
      </c>
      <c r="D28" s="5" t="n">
        <v>691499</v>
      </c>
    </row>
    <row r="29" spans="1:4">
      <c r="A29" s="4" t="s">
        <v>571</v>
      </c>
    </row>
    <row r="30" spans="1:4">
      <c r="A30" s="4" t="s">
        <v>33</v>
      </c>
      <c r="C30" s="4" t="s">
        <v>52</v>
      </c>
      <c r="D30" s="4" t="s">
        <v>52</v>
      </c>
    </row>
    <row r="31" spans="1:4">
      <c r="A31" s="4" t="s">
        <v>304</v>
      </c>
    </row>
    <row r="32" spans="1:4">
      <c r="A32" s="4" t="s">
        <v>33</v>
      </c>
      <c r="C32" s="5" t="n">
        <v>165</v>
      </c>
      <c r="D32" s="5" t="n">
        <v>271</v>
      </c>
    </row>
    <row r="33" spans="1:4">
      <c r="A33" s="4" t="s">
        <v>572</v>
      </c>
    </row>
    <row r="34" spans="1:4">
      <c r="A34" s="4" t="s">
        <v>33</v>
      </c>
      <c r="C34" s="5" t="n">
        <v>165</v>
      </c>
      <c r="D34" s="5" t="n">
        <v>271</v>
      </c>
    </row>
    <row r="35" spans="1:4">
      <c r="A35" s="4" t="s">
        <v>573</v>
      </c>
    </row>
    <row r="36" spans="1:4">
      <c r="A36" s="4" t="s">
        <v>33</v>
      </c>
      <c r="C36" s="4" t="s">
        <v>52</v>
      </c>
      <c r="D36" s="4" t="s">
        <v>52</v>
      </c>
    </row>
    <row r="37" spans="1:4">
      <c r="A37" s="4" t="s">
        <v>574</v>
      </c>
    </row>
    <row r="38" spans="1:4">
      <c r="A38" s="4" t="s">
        <v>33</v>
      </c>
      <c r="C38" s="5" t="n">
        <v>165</v>
      </c>
      <c r="D38" s="5" t="n">
        <v>271</v>
      </c>
    </row>
    <row r="39" spans="1:4">
      <c r="A39" s="4" t="s">
        <v>575</v>
      </c>
    </row>
    <row r="40" spans="1:4">
      <c r="A40" s="4" t="s">
        <v>33</v>
      </c>
      <c r="C40" s="4" t="s">
        <v>52</v>
      </c>
      <c r="D40" s="4" t="s">
        <v>52</v>
      </c>
    </row>
    <row r="41" spans="1:4">
      <c r="A41" s="4" t="s">
        <v>305</v>
      </c>
    </row>
    <row r="42" spans="1:4">
      <c r="A42" s="4" t="s">
        <v>33</v>
      </c>
      <c r="C42" s="5" t="n">
        <v>1902</v>
      </c>
    </row>
    <row r="43" spans="1:4">
      <c r="A43" s="4" t="s">
        <v>576</v>
      </c>
    </row>
    <row r="44" spans="1:4">
      <c r="A44" s="4" t="s">
        <v>33</v>
      </c>
      <c r="C44" s="5" t="n">
        <v>1902</v>
      </c>
    </row>
    <row r="45" spans="1:4">
      <c r="A45" s="4" t="s">
        <v>577</v>
      </c>
    </row>
    <row r="46" spans="1:4">
      <c r="A46" s="4" t="s">
        <v>33</v>
      </c>
      <c r="C46" s="4" t="s">
        <v>52</v>
      </c>
    </row>
    <row r="47" spans="1:4">
      <c r="A47" s="4" t="s">
        <v>578</v>
      </c>
    </row>
    <row r="48" spans="1:4">
      <c r="A48" s="4" t="s">
        <v>33</v>
      </c>
      <c r="C48" s="5" t="n">
        <v>1902</v>
      </c>
    </row>
    <row r="49" spans="1:4">
      <c r="A49" s="4" t="s">
        <v>579</v>
      </c>
    </row>
    <row r="50" spans="1:4">
      <c r="A50" s="4" t="s">
        <v>33</v>
      </c>
      <c r="C50" s="4" t="s">
        <v>52</v>
      </c>
    </row>
    <row r="51" spans="1:4">
      <c r="A51" s="4" t="s">
        <v>306</v>
      </c>
    </row>
    <row r="52" spans="1:4">
      <c r="A52" s="4" t="s">
        <v>33</v>
      </c>
      <c r="C52" s="5" t="n">
        <v>1769</v>
      </c>
      <c r="D52" s="5" t="n">
        <v>2025</v>
      </c>
    </row>
    <row r="53" spans="1:4">
      <c r="A53" s="4" t="s">
        <v>580</v>
      </c>
    </row>
    <row r="54" spans="1:4">
      <c r="A54" s="4" t="s">
        <v>33</v>
      </c>
      <c r="C54" s="5" t="n">
        <v>1769</v>
      </c>
      <c r="D54" s="5" t="n">
        <v>2025</v>
      </c>
    </row>
    <row r="55" spans="1:4">
      <c r="A55" s="4" t="s">
        <v>581</v>
      </c>
    </row>
    <row r="56" spans="1:4">
      <c r="A56" s="4" t="s">
        <v>33</v>
      </c>
      <c r="C56" s="4" t="s">
        <v>52</v>
      </c>
      <c r="D56" s="4" t="s">
        <v>52</v>
      </c>
    </row>
    <row r="57" spans="1:4">
      <c r="A57" s="4" t="s">
        <v>582</v>
      </c>
    </row>
    <row r="58" spans="1:4">
      <c r="A58" s="4" t="s">
        <v>33</v>
      </c>
      <c r="C58" s="5" t="n">
        <v>1769</v>
      </c>
      <c r="D58" s="5" t="n">
        <v>2025</v>
      </c>
    </row>
    <row r="59" spans="1:4">
      <c r="A59" s="4" t="s">
        <v>583</v>
      </c>
    </row>
    <row r="60" spans="1:4">
      <c r="A60" s="4" t="s">
        <v>33</v>
      </c>
      <c r="C60" s="4" t="s">
        <v>52</v>
      </c>
      <c r="D60" s="4" t="s">
        <v>52</v>
      </c>
    </row>
    <row r="61" spans="1:4">
      <c r="A61" s="4" t="s">
        <v>307</v>
      </c>
    </row>
    <row r="62" spans="1:4">
      <c r="A62" s="4" t="s">
        <v>33</v>
      </c>
      <c r="C62" s="5" t="n">
        <v>179501</v>
      </c>
      <c r="D62" s="5" t="n">
        <v>183411</v>
      </c>
    </row>
    <row r="63" spans="1:4">
      <c r="A63" s="4" t="s">
        <v>584</v>
      </c>
    </row>
    <row r="64" spans="1:4">
      <c r="A64" s="4" t="s">
        <v>33</v>
      </c>
      <c r="C64" s="5" t="n">
        <v>179501</v>
      </c>
      <c r="D64" s="5" t="n">
        <v>183411</v>
      </c>
    </row>
    <row r="65" spans="1:4">
      <c r="A65" s="4" t="s">
        <v>585</v>
      </c>
    </row>
    <row r="66" spans="1:4">
      <c r="A66" s="4" t="s">
        <v>33</v>
      </c>
      <c r="C66" s="4" t="s">
        <v>52</v>
      </c>
      <c r="D66" s="4" t="s">
        <v>52</v>
      </c>
    </row>
    <row r="67" spans="1:4">
      <c r="A67" s="4" t="s">
        <v>586</v>
      </c>
    </row>
    <row r="68" spans="1:4">
      <c r="A68" s="4" t="s">
        <v>33</v>
      </c>
      <c r="C68" s="5" t="n">
        <v>179501</v>
      </c>
      <c r="D68" s="5" t="n">
        <v>183411</v>
      </c>
    </row>
    <row r="69" spans="1:4">
      <c r="A69" s="4" t="s">
        <v>587</v>
      </c>
    </row>
    <row r="70" spans="1:4">
      <c r="A70" s="4" t="s">
        <v>33</v>
      </c>
      <c r="C70" s="4" t="s">
        <v>52</v>
      </c>
      <c r="D70" s="4" t="s">
        <v>52</v>
      </c>
    </row>
    <row r="71" spans="1:4">
      <c r="A71" s="4" t="s">
        <v>308</v>
      </c>
    </row>
    <row r="72" spans="1:4">
      <c r="A72" s="4" t="s">
        <v>33</v>
      </c>
      <c r="D72" s="5" t="n">
        <v>695</v>
      </c>
    </row>
    <row r="73" spans="1:4">
      <c r="A73" s="4" t="s">
        <v>588</v>
      </c>
    </row>
    <row r="74" spans="1:4">
      <c r="A74" s="4" t="s">
        <v>33</v>
      </c>
      <c r="D74" s="5" t="n">
        <v>695</v>
      </c>
    </row>
    <row r="75" spans="1:4">
      <c r="A75" s="4" t="s">
        <v>589</v>
      </c>
    </row>
    <row r="76" spans="1:4">
      <c r="A76" s="4" t="s">
        <v>33</v>
      </c>
      <c r="D76" s="4" t="s">
        <v>52</v>
      </c>
    </row>
    <row r="77" spans="1:4">
      <c r="A77" s="4" t="s">
        <v>590</v>
      </c>
    </row>
    <row r="78" spans="1:4">
      <c r="A78" s="4" t="s">
        <v>33</v>
      </c>
      <c r="D78" s="5" t="n">
        <v>695</v>
      </c>
    </row>
    <row r="79" spans="1:4">
      <c r="A79" s="4" t="s">
        <v>591</v>
      </c>
    </row>
    <row r="80" spans="1:4">
      <c r="A80" s="4" t="s">
        <v>33</v>
      </c>
      <c r="D80" s="4" t="s">
        <v>52</v>
      </c>
    </row>
    <row r="81" spans="1:4">
      <c r="A81" s="4" t="s">
        <v>309</v>
      </c>
    </row>
    <row r="82" spans="1:4">
      <c r="A82" s="4" t="s">
        <v>33</v>
      </c>
      <c r="B82" s="4" t="s">
        <v>310</v>
      </c>
      <c r="C82" s="5" t="n">
        <v>9560</v>
      </c>
      <c r="D82" s="5" t="n">
        <v>10869</v>
      </c>
    </row>
    <row r="83" spans="1:4">
      <c r="A83" s="4" t="s">
        <v>592</v>
      </c>
    </row>
    <row r="84" spans="1:4">
      <c r="A84" s="4" t="s">
        <v>33</v>
      </c>
      <c r="C84" s="5" t="n">
        <v>9560</v>
      </c>
      <c r="D84" s="5" t="n">
        <v>10869</v>
      </c>
    </row>
    <row r="85" spans="1:4">
      <c r="A85" s="4" t="s">
        <v>593</v>
      </c>
    </row>
    <row r="86" spans="1:4">
      <c r="A86" s="4" t="s">
        <v>33</v>
      </c>
      <c r="C86" s="5" t="n">
        <v>13</v>
      </c>
      <c r="D86" s="5" t="n">
        <v>17</v>
      </c>
    </row>
    <row r="87" spans="1:4">
      <c r="A87" s="4" t="s">
        <v>594</v>
      </c>
    </row>
    <row r="88" spans="1:4">
      <c r="A88" s="4" t="s">
        <v>33</v>
      </c>
      <c r="C88" s="5" t="n">
        <v>9547</v>
      </c>
      <c r="D88" s="5" t="n">
        <v>10852</v>
      </c>
    </row>
    <row r="89" spans="1:4">
      <c r="A89" s="4" t="s">
        <v>595</v>
      </c>
    </row>
    <row r="90" spans="1:4">
      <c r="A90" s="4" t="s">
        <v>33</v>
      </c>
      <c r="C90" s="4" t="s">
        <v>52</v>
      </c>
      <c r="D90" s="4" t="s">
        <v>52</v>
      </c>
    </row>
    <row r="91" spans="1:4">
      <c r="A91" s="4" t="s">
        <v>311</v>
      </c>
    </row>
    <row r="92" spans="1:4">
      <c r="A92" s="4" t="s">
        <v>33</v>
      </c>
      <c r="C92" s="5" t="n">
        <v>1036089</v>
      </c>
      <c r="D92" s="5" t="n">
        <v>860857</v>
      </c>
    </row>
    <row r="93" spans="1:4">
      <c r="A93" s="4" t="s">
        <v>596</v>
      </c>
    </row>
    <row r="94" spans="1:4">
      <c r="A94" s="4" t="s">
        <v>33</v>
      </c>
      <c r="C94" s="5" t="n">
        <v>1036089</v>
      </c>
      <c r="D94" s="5" t="n">
        <v>860857</v>
      </c>
    </row>
    <row r="95" spans="1:4">
      <c r="A95" s="4" t="s">
        <v>597</v>
      </c>
    </row>
    <row r="96" spans="1:4">
      <c r="A96" s="4" t="s">
        <v>33</v>
      </c>
      <c r="C96" s="4" t="s">
        <v>52</v>
      </c>
      <c r="D96" s="4" t="s">
        <v>52</v>
      </c>
    </row>
    <row r="97" spans="1:4">
      <c r="A97" s="4" t="s">
        <v>598</v>
      </c>
    </row>
    <row r="98" spans="1:4">
      <c r="A98" s="4" t="s">
        <v>33</v>
      </c>
      <c r="C98" s="5" t="n">
        <v>1036089</v>
      </c>
      <c r="D98" s="5" t="n">
        <v>860857</v>
      </c>
    </row>
    <row r="99" spans="1:4">
      <c r="A99" s="4" t="s">
        <v>599</v>
      </c>
    </row>
    <row r="100" spans="1:4">
      <c r="A100" s="4" t="s">
        <v>33</v>
      </c>
      <c r="C100" s="4" t="s">
        <v>52</v>
      </c>
      <c r="D100" s="4" t="s">
        <v>52</v>
      </c>
    </row>
    <row r="101" spans="1:4">
      <c r="A101" s="4" t="s">
        <v>312</v>
      </c>
    </row>
    <row r="102" spans="1:4">
      <c r="A102" s="4" t="s">
        <v>33</v>
      </c>
      <c r="C102" s="5" t="n">
        <v>1814</v>
      </c>
      <c r="D102" s="5" t="n">
        <v>2471</v>
      </c>
    </row>
    <row r="103" spans="1:4">
      <c r="A103" s="4" t="s">
        <v>600</v>
      </c>
    </row>
    <row r="104" spans="1:4">
      <c r="A104" s="4" t="s">
        <v>33</v>
      </c>
      <c r="C104" s="5" t="n">
        <v>1814</v>
      </c>
      <c r="D104" s="5" t="n">
        <v>2471</v>
      </c>
    </row>
    <row r="105" spans="1:4">
      <c r="A105" s="4" t="s">
        <v>601</v>
      </c>
    </row>
    <row r="106" spans="1:4">
      <c r="A106" s="4" t="s">
        <v>33</v>
      </c>
      <c r="C106" s="4" t="s">
        <v>52</v>
      </c>
      <c r="D106" s="5" t="n">
        <v>656</v>
      </c>
    </row>
    <row r="107" spans="1:4">
      <c r="A107" s="4" t="s">
        <v>602</v>
      </c>
    </row>
    <row r="108" spans="1:4">
      <c r="A108" s="4" t="s">
        <v>33</v>
      </c>
      <c r="C108" s="5" t="n">
        <v>1814</v>
      </c>
      <c r="D108" s="5" t="n">
        <v>1815</v>
      </c>
    </row>
    <row r="109" spans="1:4">
      <c r="A109" s="4" t="s">
        <v>603</v>
      </c>
    </row>
    <row r="110" spans="1:4">
      <c r="A110" s="4" t="s">
        <v>33</v>
      </c>
      <c r="C110" s="4" t="s">
        <v>52</v>
      </c>
      <c r="D110" s="4" t="s">
        <v>52</v>
      </c>
    </row>
    <row r="111" spans="1:4"/>
    <row r="112" spans="1:4">
      <c r="A112" s="4" t="s">
        <v>165</v>
      </c>
      <c r="B112" s="4" t="s">
        <v>313</v>
      </c>
    </row>
    <row r="113" spans="1:4">
      <c r="A113" s="4" t="s">
        <v>172</v>
      </c>
      <c r="B113" s="4" t="s">
        <v>314</v>
      </c>
    </row>
  </sheetData>
  <mergeCells count="4">
    <mergeCell ref="A1:B1"/>
    <mergeCell ref="A111:C111"/>
    <mergeCell ref="B112:C112"/>
    <mergeCell ref="B113:C1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396</v>
      </c>
    </row>
    <row r="2" spans="1:3">
      <c r="B2" s="2" t="s">
        <v>2</v>
      </c>
      <c r="C2" s="2" t="s">
        <v>30</v>
      </c>
    </row>
    <row r="3" spans="1:3">
      <c r="A3" s="4" t="s">
        <v>605</v>
      </c>
      <c r="B3" s="7" t="n">
        <v>12247</v>
      </c>
      <c r="C3" s="7" t="n">
        <v>12620</v>
      </c>
    </row>
    <row r="4" spans="1:3">
      <c r="A4" s="4" t="s">
        <v>606</v>
      </c>
      <c r="B4" s="5" t="n">
        <v>-219</v>
      </c>
      <c r="C4" s="5" t="n">
        <v>-705</v>
      </c>
    </row>
    <row r="5" spans="1:3">
      <c r="A5" s="4" t="s">
        <v>607</v>
      </c>
    </row>
    <row r="6" spans="1:3">
      <c r="A6" s="4" t="s">
        <v>605</v>
      </c>
      <c r="B6" s="4" t="s">
        <v>52</v>
      </c>
      <c r="C6" s="4" t="s">
        <v>52</v>
      </c>
    </row>
    <row r="7" spans="1:3">
      <c r="A7" s="4" t="s">
        <v>608</v>
      </c>
    </row>
    <row r="8" spans="1:3">
      <c r="A8" s="4" t="s">
        <v>605</v>
      </c>
      <c r="B8" s="4" t="s">
        <v>52</v>
      </c>
      <c r="C8" s="4" t="s">
        <v>52</v>
      </c>
    </row>
    <row r="9" spans="1:3">
      <c r="A9" s="4" t="s">
        <v>556</v>
      </c>
    </row>
    <row r="10" spans="1:3">
      <c r="A10" s="4" t="s">
        <v>605</v>
      </c>
      <c r="B10" s="5" t="n">
        <v>12247</v>
      </c>
      <c r="C10" s="5" t="n">
        <v>12620</v>
      </c>
    </row>
    <row r="11" spans="1:3">
      <c r="A11" s="4" t="s">
        <v>609</v>
      </c>
    </row>
    <row r="12" spans="1:3">
      <c r="A12" s="4" t="s">
        <v>605</v>
      </c>
      <c r="B12" s="5" t="n">
        <v>1426</v>
      </c>
      <c r="C12" s="5" t="n">
        <v>3095</v>
      </c>
    </row>
    <row r="13" spans="1:3">
      <c r="A13" s="4" t="s">
        <v>606</v>
      </c>
      <c r="B13" s="5" t="n">
        <v>-219</v>
      </c>
      <c r="C13" s="5" t="n">
        <v>-705</v>
      </c>
    </row>
    <row r="14" spans="1:3">
      <c r="A14" s="4" t="s">
        <v>610</v>
      </c>
    </row>
    <row r="15" spans="1:3">
      <c r="A15" s="4" t="s">
        <v>605</v>
      </c>
      <c r="B15" s="4" t="s">
        <v>52</v>
      </c>
      <c r="C15" s="4" t="s">
        <v>52</v>
      </c>
    </row>
    <row r="16" spans="1:3">
      <c r="A16" s="4" t="s">
        <v>611</v>
      </c>
    </row>
    <row r="17" spans="1:3">
      <c r="A17" s="4" t="s">
        <v>605</v>
      </c>
      <c r="B17" s="4" t="s">
        <v>52</v>
      </c>
      <c r="C17" s="4" t="s">
        <v>52</v>
      </c>
    </row>
    <row r="18" spans="1:3">
      <c r="A18" s="4" t="s">
        <v>612</v>
      </c>
    </row>
    <row r="19" spans="1:3">
      <c r="A19" s="4" t="s">
        <v>605</v>
      </c>
      <c r="B19" s="5" t="n">
        <v>1426</v>
      </c>
      <c r="C19" s="5" t="n">
        <v>3095</v>
      </c>
    </row>
    <row r="20" spans="1:3">
      <c r="A20" s="4" t="s">
        <v>613</v>
      </c>
    </row>
    <row r="21" spans="1:3">
      <c r="A21" s="4" t="s">
        <v>605</v>
      </c>
      <c r="B21" s="5" t="n">
        <v>10821</v>
      </c>
      <c r="C21" s="5" t="n">
        <v>9525</v>
      </c>
    </row>
    <row r="22" spans="1:3">
      <c r="A22" s="4" t="s">
        <v>606</v>
      </c>
      <c r="B22" s="4" t="s">
        <v>52</v>
      </c>
      <c r="C22" s="4" t="s">
        <v>52</v>
      </c>
    </row>
    <row r="23" spans="1:3">
      <c r="A23" s="4" t="s">
        <v>614</v>
      </c>
    </row>
    <row r="24" spans="1:3">
      <c r="A24" s="4" t="s">
        <v>605</v>
      </c>
      <c r="B24" s="4" t="s">
        <v>52</v>
      </c>
      <c r="C24" s="4" t="s">
        <v>52</v>
      </c>
    </row>
    <row r="25" spans="1:3">
      <c r="A25" s="4" t="s">
        <v>615</v>
      </c>
    </row>
    <row r="26" spans="1:3">
      <c r="A26" s="4" t="s">
        <v>605</v>
      </c>
      <c r="B26" s="4" t="s">
        <v>52</v>
      </c>
      <c r="C26" s="4" t="s">
        <v>52</v>
      </c>
    </row>
    <row r="27" spans="1:3">
      <c r="A27" s="4" t="s">
        <v>616</v>
      </c>
    </row>
    <row r="28" spans="1:3">
      <c r="A28" s="4" t="s">
        <v>605</v>
      </c>
      <c r="B28" s="7" t="n">
        <v>10821</v>
      </c>
      <c r="C28" s="7" t="n">
        <v>9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70</v>
      </c>
      <c r="B2" s="7" t="n">
        <v>1208279</v>
      </c>
      <c r="C2" s="7" t="n">
        <v>1340741</v>
      </c>
    </row>
    <row r="3" spans="1:3">
      <c r="A3" s="4" t="s">
        <v>618</v>
      </c>
    </row>
    <row r="4" spans="1:3">
      <c r="A4" s="4" t="s">
        <v>32</v>
      </c>
      <c r="B4" s="5" t="n">
        <v>561757</v>
      </c>
      <c r="C4" s="5" t="n">
        <v>462271</v>
      </c>
    </row>
    <row r="5" spans="1:3">
      <c r="A5" s="4" t="s">
        <v>70</v>
      </c>
      <c r="B5" s="5" t="n">
        <v>1204240</v>
      </c>
      <c r="C5" s="5" t="n">
        <v>1346312</v>
      </c>
    </row>
    <row r="6" spans="1:3">
      <c r="A6" s="4" t="s">
        <v>35</v>
      </c>
      <c r="B6" s="5" t="n">
        <v>1261154</v>
      </c>
      <c r="C6" s="5" t="n">
        <v>1326757</v>
      </c>
    </row>
    <row r="7" spans="1:3">
      <c r="A7" s="4" t="s">
        <v>73</v>
      </c>
      <c r="B7" s="5" t="n">
        <v>4734580</v>
      </c>
      <c r="C7" s="5" t="n">
        <v>4704741</v>
      </c>
    </row>
    <row r="8" spans="1:3">
      <c r="A8" s="4" t="s">
        <v>48</v>
      </c>
      <c r="B8" s="5" t="n">
        <v>66337</v>
      </c>
      <c r="C8" s="5" t="n">
        <v>59078</v>
      </c>
    </row>
    <row r="9" spans="1:3">
      <c r="A9" s="4" t="s">
        <v>619</v>
      </c>
    </row>
    <row r="10" spans="1:3">
      <c r="A10" s="4" t="s">
        <v>32</v>
      </c>
      <c r="B10" s="5" t="n">
        <v>561757</v>
      </c>
      <c r="C10" s="5" t="n">
        <v>462271</v>
      </c>
    </row>
    <row r="11" spans="1:3">
      <c r="A11" s="4" t="s">
        <v>70</v>
      </c>
      <c r="B11" s="5" t="n">
        <v>1208279</v>
      </c>
      <c r="C11" s="5" t="n">
        <v>1340741</v>
      </c>
    </row>
    <row r="12" spans="1:3">
      <c r="A12" s="4" t="s">
        <v>35</v>
      </c>
      <c r="B12" s="5" t="n">
        <v>1264503</v>
      </c>
      <c r="C12" s="5" t="n">
        <v>1337774</v>
      </c>
    </row>
    <row r="13" spans="1:3">
      <c r="A13" s="4" t="s">
        <v>73</v>
      </c>
      <c r="B13" s="5" t="n">
        <v>4731990</v>
      </c>
      <c r="C13" s="5" t="n">
        <v>4702797</v>
      </c>
    </row>
    <row r="14" spans="1:3">
      <c r="A14" s="4" t="s">
        <v>48</v>
      </c>
      <c r="B14" s="5" t="n">
        <v>66337</v>
      </c>
      <c r="C14" s="5" t="n">
        <v>59078</v>
      </c>
    </row>
    <row r="15" spans="1:3">
      <c r="A15" s="4" t="s">
        <v>620</v>
      </c>
    </row>
    <row r="16" spans="1:3">
      <c r="A16" s="4" t="s">
        <v>32</v>
      </c>
      <c r="B16" s="5" t="n">
        <v>561757</v>
      </c>
      <c r="C16" s="5" t="n">
        <v>462271</v>
      </c>
    </row>
    <row r="17" spans="1:3">
      <c r="A17" s="4" t="s">
        <v>70</v>
      </c>
      <c r="B17" s="4" t="s">
        <v>52</v>
      </c>
      <c r="C17" s="4" t="s">
        <v>52</v>
      </c>
    </row>
    <row r="18" spans="1:3">
      <c r="A18" s="4" t="s">
        <v>35</v>
      </c>
      <c r="B18" s="4" t="s">
        <v>52</v>
      </c>
      <c r="C18" s="4" t="s">
        <v>52</v>
      </c>
    </row>
    <row r="19" spans="1:3">
      <c r="A19" s="4" t="s">
        <v>73</v>
      </c>
      <c r="B19" s="4" t="s">
        <v>52</v>
      </c>
      <c r="C19" s="4" t="s">
        <v>52</v>
      </c>
    </row>
    <row r="20" spans="1:3">
      <c r="A20" s="4" t="s">
        <v>48</v>
      </c>
      <c r="B20" s="4" t="s">
        <v>52</v>
      </c>
      <c r="C20" s="4" t="s">
        <v>52</v>
      </c>
    </row>
    <row r="21" spans="1:3">
      <c r="A21" s="4" t="s">
        <v>621</v>
      </c>
    </row>
    <row r="22" spans="1:3">
      <c r="A22" s="4" t="s">
        <v>32</v>
      </c>
      <c r="B22" s="4" t="s">
        <v>52</v>
      </c>
      <c r="C22" s="4" t="s">
        <v>52</v>
      </c>
    </row>
    <row r="23" spans="1:3">
      <c r="A23" s="4" t="s">
        <v>70</v>
      </c>
      <c r="B23" s="5" t="n">
        <v>1208279</v>
      </c>
      <c r="C23" s="5" t="n">
        <v>1340741</v>
      </c>
    </row>
    <row r="24" spans="1:3">
      <c r="A24" s="4" t="s">
        <v>35</v>
      </c>
      <c r="B24" s="4" t="s">
        <v>52</v>
      </c>
      <c r="C24" s="4" t="s">
        <v>52</v>
      </c>
    </row>
    <row r="25" spans="1:3">
      <c r="A25" s="4" t="s">
        <v>73</v>
      </c>
      <c r="B25" s="5" t="n">
        <v>4492655</v>
      </c>
      <c r="C25" s="5" t="n">
        <v>4448571</v>
      </c>
    </row>
    <row r="26" spans="1:3">
      <c r="A26" s="4" t="s">
        <v>48</v>
      </c>
      <c r="B26" s="5" t="n">
        <v>66337</v>
      </c>
      <c r="C26" s="5" t="n">
        <v>59078</v>
      </c>
    </row>
    <row r="27" spans="1:3">
      <c r="A27" s="4" t="s">
        <v>622</v>
      </c>
    </row>
    <row r="28" spans="1:3">
      <c r="A28" s="4" t="s">
        <v>32</v>
      </c>
      <c r="B28" s="4" t="s">
        <v>52</v>
      </c>
      <c r="C28" s="4" t="s">
        <v>52</v>
      </c>
    </row>
    <row r="29" spans="1:3">
      <c r="A29" s="4" t="s">
        <v>70</v>
      </c>
      <c r="B29" s="4" t="s">
        <v>52</v>
      </c>
      <c r="C29" s="4" t="s">
        <v>52</v>
      </c>
    </row>
    <row r="30" spans="1:3">
      <c r="A30" s="4" t="s">
        <v>35</v>
      </c>
      <c r="B30" s="5" t="n">
        <v>1264503</v>
      </c>
      <c r="C30" s="5" t="n">
        <v>1337774</v>
      </c>
    </row>
    <row r="31" spans="1:3">
      <c r="A31" s="4" t="s">
        <v>73</v>
      </c>
      <c r="B31" s="5" t="n">
        <v>239335</v>
      </c>
      <c r="C31" s="5" t="n">
        <v>254226</v>
      </c>
    </row>
    <row r="32" spans="1:3">
      <c r="A32" s="4" t="s">
        <v>48</v>
      </c>
      <c r="B32" s="4" t="s">
        <v>52</v>
      </c>
      <c r="C32" s="4" t="s">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4" t="s">
        <v>624</v>
      </c>
      <c r="B2" s="7" t="n">
        <v>307269</v>
      </c>
      <c r="C2" s="7" t="n">
        <v>304508</v>
      </c>
    </row>
    <row r="3" spans="1:3">
      <c r="A3" s="4" t="s">
        <v>625</v>
      </c>
    </row>
    <row r="4" spans="1:3">
      <c r="A4" s="4" t="s">
        <v>626</v>
      </c>
      <c r="B4" s="5" t="n">
        <v>2308</v>
      </c>
      <c r="C4" s="5" t="n">
        <v>2408</v>
      </c>
    </row>
    <row r="5" spans="1:3">
      <c r="A5" s="4" t="s">
        <v>627</v>
      </c>
    </row>
    <row r="6" spans="1:3">
      <c r="A6" s="4" t="s">
        <v>628</v>
      </c>
      <c r="B6" s="5" t="n">
        <v>19956</v>
      </c>
      <c r="C6" s="5" t="n">
        <v>21732</v>
      </c>
    </row>
    <row r="7" spans="1:3">
      <c r="A7" s="4" t="s">
        <v>629</v>
      </c>
    </row>
    <row r="8" spans="1:3">
      <c r="A8" s="4" t="s">
        <v>628</v>
      </c>
      <c r="B8" s="7" t="n">
        <v>0</v>
      </c>
      <c r="C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18</v>
      </c>
      <c r="B1" s="2" t="s">
        <v>119</v>
      </c>
      <c r="C1" s="2" t="s">
        <v>120</v>
      </c>
      <c r="D1" s="2" t="s">
        <v>121</v>
      </c>
      <c r="E1" s="2" t="s">
        <v>122</v>
      </c>
      <c r="F1" s="2" t="s">
        <v>123</v>
      </c>
    </row>
    <row r="2" spans="1:6">
      <c r="A2" s="4" t="s">
        <v>124</v>
      </c>
      <c r="B2" s="5" t="n">
        <v>25528</v>
      </c>
    </row>
    <row r="3" spans="1:6">
      <c r="A3" s="4" t="s">
        <v>125</v>
      </c>
      <c r="B3" s="7" t="n">
        <v>378858</v>
      </c>
      <c r="C3" s="7" t="n">
        <v>2578</v>
      </c>
      <c r="D3" s="7" t="n">
        <v>675</v>
      </c>
      <c r="E3" s="7" t="n">
        <v>150094</v>
      </c>
      <c r="F3" s="7" t="n">
        <v>532205</v>
      </c>
    </row>
    <row r="4" spans="1:6">
      <c r="A4" s="4" t="s">
        <v>126</v>
      </c>
      <c r="E4" s="5" t="n">
        <v>44400</v>
      </c>
      <c r="F4" s="5" t="n">
        <v>44400</v>
      </c>
    </row>
    <row r="5" spans="1:6">
      <c r="A5" s="4" t="s">
        <v>127</v>
      </c>
      <c r="D5" s="5" t="n">
        <v>8326</v>
      </c>
      <c r="F5" s="5" t="n">
        <v>8326</v>
      </c>
    </row>
    <row r="6" spans="1:6">
      <c r="A6" s="4" t="s">
        <v>128</v>
      </c>
      <c r="B6" s="5" t="n">
        <v>258</v>
      </c>
    </row>
    <row r="7" spans="1:6">
      <c r="A7" s="4" t="s">
        <v>129</v>
      </c>
      <c r="B7" s="7" t="n">
        <v>11588</v>
      </c>
      <c r="F7" s="5" t="n">
        <v>11588</v>
      </c>
    </row>
    <row r="8" spans="1:6">
      <c r="A8" s="4" t="s">
        <v>130</v>
      </c>
      <c r="B8" s="7" t="n">
        <v>199</v>
      </c>
      <c r="F8" s="5" t="n">
        <v>199</v>
      </c>
    </row>
    <row r="9" spans="1:6">
      <c r="A9" s="4" t="s">
        <v>131</v>
      </c>
      <c r="B9" s="5" t="n">
        <v>15</v>
      </c>
    </row>
    <row r="10" spans="1:6">
      <c r="A10" s="4" t="s">
        <v>132</v>
      </c>
      <c r="B10" s="7" t="n">
        <v>1798</v>
      </c>
      <c r="C10" s="5" t="n">
        <v>-1045</v>
      </c>
      <c r="F10" s="5" t="n">
        <v>753</v>
      </c>
    </row>
    <row r="11" spans="1:6">
      <c r="A11" s="4" t="s">
        <v>133</v>
      </c>
      <c r="B11" s="7" t="n">
        <v>1142</v>
      </c>
      <c r="F11" s="5" t="n">
        <v>1142</v>
      </c>
    </row>
    <row r="12" spans="1:6">
      <c r="A12" s="4" t="s">
        <v>134</v>
      </c>
      <c r="B12" s="5" t="n">
        <v>1</v>
      </c>
    </row>
    <row r="13" spans="1:6">
      <c r="A13" s="4" t="s">
        <v>135</v>
      </c>
      <c r="B13" s="7" t="n">
        <v>75</v>
      </c>
      <c r="F13" s="5" t="n">
        <v>75</v>
      </c>
    </row>
    <row r="14" spans="1:6">
      <c r="A14" s="4" t="s">
        <v>136</v>
      </c>
      <c r="B14" s="5" t="n">
        <v>-137</v>
      </c>
    </row>
    <row r="15" spans="1:6">
      <c r="A15" s="4" t="s">
        <v>137</v>
      </c>
      <c r="B15" s="7" t="n">
        <v>-2059</v>
      </c>
      <c r="E15" s="5" t="n">
        <v>-3721</v>
      </c>
      <c r="F15" s="5" t="n">
        <v>-5780</v>
      </c>
    </row>
    <row r="16" spans="1:6">
      <c r="A16" s="4" t="s">
        <v>138</v>
      </c>
      <c r="E16" s="5" t="n">
        <v>-29912</v>
      </c>
      <c r="F16" s="5" t="n">
        <v>-29912</v>
      </c>
    </row>
    <row r="17" spans="1:6">
      <c r="A17" s="4" t="s">
        <v>139</v>
      </c>
      <c r="B17" s="5" t="n">
        <v>25665</v>
      </c>
    </row>
    <row r="18" spans="1:6">
      <c r="A18" s="4" t="s">
        <v>140</v>
      </c>
      <c r="B18" s="7" t="n">
        <v>391601</v>
      </c>
      <c r="C18" s="5" t="n">
        <v>1533</v>
      </c>
      <c r="D18" s="5" t="n">
        <v>9001</v>
      </c>
      <c r="E18" s="5" t="n">
        <v>160861</v>
      </c>
      <c r="F18" s="5" t="n">
        <v>562996</v>
      </c>
    </row>
    <row r="19" spans="1:6">
      <c r="A19" s="4" t="s">
        <v>141</v>
      </c>
      <c r="B19" s="5" t="n">
        <v>25907</v>
      </c>
    </row>
    <row r="20" spans="1:6">
      <c r="A20" s="4" t="s">
        <v>142</v>
      </c>
      <c r="B20" s="7" t="n">
        <v>404606</v>
      </c>
      <c r="C20" s="5" t="n">
        <v>1533</v>
      </c>
      <c r="D20" s="5" t="n">
        <v>-10074</v>
      </c>
      <c r="E20" s="5" t="n">
        <v>165302</v>
      </c>
      <c r="F20" s="5" t="n">
        <v>561367</v>
      </c>
    </row>
    <row r="21" spans="1:6">
      <c r="A21" s="4" t="s">
        <v>126</v>
      </c>
      <c r="E21" s="5" t="n">
        <v>45865</v>
      </c>
      <c r="F21" s="5" t="n">
        <v>45865</v>
      </c>
    </row>
    <row r="22" spans="1:6">
      <c r="A22" s="4" t="s">
        <v>127</v>
      </c>
      <c r="D22" s="5" t="n">
        <v>6641</v>
      </c>
      <c r="F22" s="7" t="n">
        <v>6641</v>
      </c>
    </row>
    <row r="23" spans="1:6">
      <c r="A23" s="4" t="s">
        <v>128</v>
      </c>
      <c r="B23" s="5" t="n">
        <v>403</v>
      </c>
      <c r="F23" s="5" t="n">
        <v>403</v>
      </c>
    </row>
    <row r="24" spans="1:6">
      <c r="A24" s="4" t="s">
        <v>129</v>
      </c>
      <c r="B24" s="7" t="n">
        <v>18988</v>
      </c>
      <c r="F24" s="7" t="n">
        <v>18988</v>
      </c>
    </row>
    <row r="25" spans="1:6">
      <c r="A25" s="4" t="s">
        <v>131</v>
      </c>
      <c r="B25" s="5" t="n">
        <v>13</v>
      </c>
    </row>
    <row r="26" spans="1:6">
      <c r="A26" s="4" t="s">
        <v>132</v>
      </c>
      <c r="B26" s="7" t="n">
        <v>707</v>
      </c>
      <c r="F26" s="5" t="n">
        <v>707</v>
      </c>
    </row>
    <row r="27" spans="1:6">
      <c r="A27" s="4" t="s">
        <v>133</v>
      </c>
      <c r="B27" s="7" t="n">
        <v>1368</v>
      </c>
      <c r="F27" s="5" t="n">
        <v>1368</v>
      </c>
    </row>
    <row r="28" spans="1:6">
      <c r="A28" s="4" t="s">
        <v>134</v>
      </c>
      <c r="B28" s="5" t="n">
        <v>2</v>
      </c>
    </row>
    <row r="29" spans="1:6">
      <c r="A29" s="4" t="s">
        <v>135</v>
      </c>
      <c r="B29" s="7" t="n">
        <v>76</v>
      </c>
      <c r="F29" s="5" t="n">
        <v>76</v>
      </c>
    </row>
    <row r="30" spans="1:6">
      <c r="A30" s="4" t="s">
        <v>136</v>
      </c>
      <c r="B30" s="5" t="n">
        <v>-6</v>
      </c>
    </row>
    <row r="31" spans="1:6">
      <c r="A31" s="4" t="s">
        <v>137</v>
      </c>
      <c r="B31" s="7" t="n">
        <v>-90</v>
      </c>
      <c r="E31" s="5" t="n">
        <v>-224</v>
      </c>
      <c r="F31" s="5" t="n">
        <v>-314</v>
      </c>
    </row>
    <row r="32" spans="1:6">
      <c r="A32" s="4" t="s">
        <v>138</v>
      </c>
      <c r="E32" s="5" t="n">
        <v>-30741</v>
      </c>
      <c r="F32" s="5" t="n">
        <v>-30741</v>
      </c>
    </row>
    <row r="33" spans="1:6">
      <c r="A33" s="4" t="s">
        <v>143</v>
      </c>
      <c r="B33" s="5" t="n">
        <v>26319</v>
      </c>
    </row>
    <row r="34" spans="1:6">
      <c r="A34" s="4" t="s">
        <v>144</v>
      </c>
      <c r="B34" s="7" t="n">
        <v>425655</v>
      </c>
      <c r="C34" s="7" t="n">
        <v>1533</v>
      </c>
      <c r="D34" s="7" t="n">
        <v>-3433</v>
      </c>
      <c r="E34" s="7" t="n">
        <v>180202</v>
      </c>
      <c r="F34" s="7" t="n">
        <v>6039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7</v>
      </c>
      <c r="D1" s="2" t="s">
        <v>1</v>
      </c>
    </row>
    <row r="2" spans="1:5">
      <c r="B2" s="2" t="s">
        <v>2</v>
      </c>
      <c r="C2" s="2" t="s">
        <v>68</v>
      </c>
      <c r="D2" s="2" t="s">
        <v>2</v>
      </c>
      <c r="E2" s="2" t="s">
        <v>68</v>
      </c>
    </row>
    <row r="3" spans="1:5">
      <c r="A3" s="4" t="s">
        <v>631</v>
      </c>
    </row>
    <row r="4" spans="1:5">
      <c r="A4" s="4" t="s">
        <v>632</v>
      </c>
      <c r="B4" s="5" t="n">
        <v>376</v>
      </c>
      <c r="C4" s="5" t="n">
        <v>771</v>
      </c>
      <c r="D4" s="5" t="n">
        <v>343</v>
      </c>
      <c r="E4" s="5" t="n">
        <v>9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7</v>
      </c>
      <c r="D1" s="2" t="s">
        <v>1</v>
      </c>
    </row>
    <row r="2" spans="1:5">
      <c r="B2" s="2" t="s">
        <v>2</v>
      </c>
      <c r="C2" s="2" t="s">
        <v>68</v>
      </c>
      <c r="D2" s="2" t="s">
        <v>2</v>
      </c>
      <c r="E2" s="2" t="s">
        <v>68</v>
      </c>
    </row>
    <row r="3" spans="1:5">
      <c r="A3" s="4" t="s">
        <v>126</v>
      </c>
      <c r="B3" s="7" t="n">
        <v>15017</v>
      </c>
      <c r="C3" s="7" t="n">
        <v>15628</v>
      </c>
      <c r="D3" s="7" t="n">
        <v>45865</v>
      </c>
      <c r="E3" s="7" t="n">
        <v>44400</v>
      </c>
    </row>
    <row r="4" spans="1:5">
      <c r="A4" s="4" t="s">
        <v>101</v>
      </c>
      <c r="B4" s="5" t="n">
        <v>26309</v>
      </c>
      <c r="C4" s="5" t="n">
        <v>25641</v>
      </c>
      <c r="D4" s="5" t="n">
        <v>26260</v>
      </c>
      <c r="E4" s="5" t="n">
        <v>25558</v>
      </c>
    </row>
    <row r="5" spans="1:5">
      <c r="A5" s="4" t="s">
        <v>104</v>
      </c>
      <c r="B5" s="8" t="n">
        <v>0.57</v>
      </c>
      <c r="C5" s="8" t="n">
        <v>0.61</v>
      </c>
      <c r="D5" s="8" t="n">
        <v>1.75</v>
      </c>
      <c r="E5" s="8" t="n">
        <v>1.74</v>
      </c>
    </row>
    <row r="6" spans="1:5">
      <c r="A6" s="4" t="s">
        <v>634</v>
      </c>
      <c r="B6" s="5" t="n">
        <v>95</v>
      </c>
      <c r="C6" s="5" t="n">
        <v>46</v>
      </c>
      <c r="D6" s="5" t="n">
        <v>119</v>
      </c>
      <c r="E6" s="5" t="n">
        <v>37</v>
      </c>
    </row>
    <row r="7" spans="1:5">
      <c r="A7" s="4" t="s">
        <v>635</v>
      </c>
      <c r="B7" s="5" t="n">
        <v>26404</v>
      </c>
      <c r="C7" s="5" t="n">
        <v>25687</v>
      </c>
      <c r="D7" s="5" t="n">
        <v>26379</v>
      </c>
      <c r="E7" s="5" t="n">
        <v>25595</v>
      </c>
    </row>
    <row r="8" spans="1:5">
      <c r="A8" s="4" t="s">
        <v>105</v>
      </c>
      <c r="B8" s="8" t="n">
        <v>0.57</v>
      </c>
      <c r="C8" s="8" t="n">
        <v>0.61</v>
      </c>
      <c r="D8" s="8" t="n">
        <v>1.74</v>
      </c>
      <c r="E8" s="8" t="n">
        <v>1.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145</v>
      </c>
      <c r="C1" s="2" t="s">
        <v>1</v>
      </c>
    </row>
    <row r="2" spans="1:4">
      <c r="C2" s="2" t="s">
        <v>2</v>
      </c>
      <c r="D2" s="2" t="s">
        <v>68</v>
      </c>
    </row>
    <row r="3" spans="1:4">
      <c r="A3" s="3" t="s">
        <v>146</v>
      </c>
    </row>
    <row r="4" spans="1:4">
      <c r="A4" s="4" t="s">
        <v>108</v>
      </c>
      <c r="C4" s="7" t="n">
        <v>45865</v>
      </c>
      <c r="D4" s="7" t="n">
        <v>44400</v>
      </c>
    </row>
    <row r="5" spans="1:4">
      <c r="A5" s="3" t="s">
        <v>147</v>
      </c>
    </row>
    <row r="6" spans="1:4">
      <c r="A6" s="4" t="s">
        <v>148</v>
      </c>
      <c r="C6" s="5" t="n">
        <v>18807</v>
      </c>
      <c r="D6" s="5" t="n">
        <v>14211</v>
      </c>
    </row>
    <row r="7" spans="1:4">
      <c r="A7" s="4" t="s">
        <v>76</v>
      </c>
      <c r="C7" s="5" t="n">
        <v>-1900</v>
      </c>
      <c r="D7" s="5" t="n">
        <v>-3200</v>
      </c>
    </row>
    <row r="8" spans="1:4">
      <c r="A8" s="4" t="s">
        <v>149</v>
      </c>
      <c r="C8" s="5" t="n">
        <v>34</v>
      </c>
      <c r="D8" s="5" t="n">
        <v>-281</v>
      </c>
    </row>
    <row r="9" spans="1:4">
      <c r="A9" s="4" t="s">
        <v>150</v>
      </c>
      <c r="C9" s="5" t="n">
        <v>713</v>
      </c>
      <c r="D9" s="5" t="n">
        <v>475</v>
      </c>
    </row>
    <row r="10" spans="1:4">
      <c r="A10" s="4" t="s">
        <v>151</v>
      </c>
      <c r="C10" s="5" t="n">
        <v>-126</v>
      </c>
      <c r="D10" s="5" t="n">
        <v>-126</v>
      </c>
    </row>
    <row r="11" spans="1:4">
      <c r="A11" s="4" t="s">
        <v>152</v>
      </c>
      <c r="C11" s="5" t="n">
        <v>-2088</v>
      </c>
      <c r="D11" s="5" t="n">
        <v>-627</v>
      </c>
    </row>
    <row r="12" spans="1:4">
      <c r="A12" s="4" t="s">
        <v>153</v>
      </c>
      <c r="C12" s="5" t="n">
        <v>2461</v>
      </c>
      <c r="D12" s="5" t="n">
        <v>403</v>
      </c>
    </row>
    <row r="13" spans="1:4">
      <c r="A13" s="4" t="s">
        <v>154</v>
      </c>
      <c r="C13" s="5" t="n">
        <v>895</v>
      </c>
      <c r="D13" s="5" t="n">
        <v>3258</v>
      </c>
    </row>
    <row r="14" spans="1:4">
      <c r="A14" s="4" t="s">
        <v>130</v>
      </c>
      <c r="C14" s="4" t="s">
        <v>52</v>
      </c>
      <c r="D14" s="5" t="n">
        <v>-199</v>
      </c>
    </row>
    <row r="15" spans="1:4">
      <c r="A15" s="4" t="s">
        <v>155</v>
      </c>
      <c r="C15" s="5" t="n">
        <v>1368</v>
      </c>
      <c r="D15" s="5" t="n">
        <v>1142</v>
      </c>
    </row>
    <row r="16" spans="1:4">
      <c r="A16" s="4" t="s">
        <v>156</v>
      </c>
      <c r="C16" s="5" t="n">
        <v>-8</v>
      </c>
      <c r="D16" s="5" t="n">
        <v>-19</v>
      </c>
    </row>
    <row r="17" spans="1:4">
      <c r="A17" s="4" t="s">
        <v>157</v>
      </c>
      <c r="C17" s="5" t="n">
        <v>-1142</v>
      </c>
      <c r="D17" s="5" t="n">
        <v>143</v>
      </c>
    </row>
    <row r="18" spans="1:4">
      <c r="A18" s="4" t="s">
        <v>158</v>
      </c>
      <c r="C18" s="5" t="n">
        <v>60</v>
      </c>
      <c r="D18" s="5" t="n">
        <v>21</v>
      </c>
    </row>
    <row r="19" spans="1:4">
      <c r="A19" s="4" t="s">
        <v>159</v>
      </c>
      <c r="C19" s="5" t="n">
        <v>-72</v>
      </c>
      <c r="D19" s="5" t="n">
        <v>-1182</v>
      </c>
    </row>
    <row r="20" spans="1:4">
      <c r="A20" s="4" t="s">
        <v>160</v>
      </c>
      <c r="C20" s="5" t="n">
        <v>219</v>
      </c>
      <c r="D20" s="5" t="n">
        <v>759</v>
      </c>
    </row>
    <row r="21" spans="1:4">
      <c r="A21" s="4" t="s">
        <v>161</v>
      </c>
      <c r="C21" s="5" t="n">
        <v>65086</v>
      </c>
      <c r="D21" s="5" t="n">
        <v>59178</v>
      </c>
    </row>
    <row r="22" spans="1:4">
      <c r="A22" s="3" t="s">
        <v>162</v>
      </c>
    </row>
    <row r="23" spans="1:4">
      <c r="A23" s="4" t="s">
        <v>163</v>
      </c>
      <c r="C23" s="5" t="n">
        <v>69319</v>
      </c>
      <c r="D23" s="5" t="n">
        <v>171573</v>
      </c>
    </row>
    <row r="24" spans="1:4">
      <c r="A24" s="4" t="s">
        <v>164</v>
      </c>
      <c r="B24" s="4" t="s">
        <v>165</v>
      </c>
      <c r="C24" s="5" t="n">
        <v>-63</v>
      </c>
      <c r="D24" s="5" t="n">
        <v>3180</v>
      </c>
    </row>
    <row r="25" spans="1:4">
      <c r="A25" s="4" t="s">
        <v>166</v>
      </c>
      <c r="C25" s="5" t="n">
        <v>-433525</v>
      </c>
      <c r="D25" s="5" t="n">
        <v>-812697</v>
      </c>
    </row>
    <row r="26" spans="1:4">
      <c r="A26" s="4" t="s">
        <v>167</v>
      </c>
      <c r="C26" s="5" t="n">
        <v>238888</v>
      </c>
      <c r="D26" s="5" t="n">
        <v>632795</v>
      </c>
    </row>
    <row r="27" spans="1:4">
      <c r="A27" s="4" t="s">
        <v>168</v>
      </c>
      <c r="C27" s="4" t="s">
        <v>52</v>
      </c>
      <c r="D27" s="5" t="n">
        <v>-246956</v>
      </c>
    </row>
    <row r="28" spans="1:4">
      <c r="A28" s="4" t="s">
        <v>169</v>
      </c>
      <c r="C28" s="5" t="n">
        <v>135208</v>
      </c>
      <c r="D28" s="5" t="n">
        <v>141770</v>
      </c>
    </row>
    <row r="29" spans="1:4">
      <c r="A29" s="4" t="s">
        <v>170</v>
      </c>
      <c r="C29" s="5" t="n">
        <v>-1980</v>
      </c>
      <c r="D29" s="5" t="n">
        <v>-1299</v>
      </c>
    </row>
    <row r="30" spans="1:4">
      <c r="A30" s="4" t="s">
        <v>171</v>
      </c>
      <c r="B30" s="4" t="s">
        <v>172</v>
      </c>
      <c r="C30" s="5" t="n">
        <v>1</v>
      </c>
      <c r="D30" s="4" t="s">
        <v>52</v>
      </c>
    </row>
    <row r="31" spans="1:4">
      <c r="A31" s="4" t="s">
        <v>173</v>
      </c>
      <c r="C31" s="5" t="n">
        <v>1521</v>
      </c>
      <c r="D31" s="5" t="n">
        <v>7143</v>
      </c>
    </row>
    <row r="32" spans="1:4">
      <c r="A32" s="4" t="s">
        <v>174</v>
      </c>
      <c r="C32" s="5" t="n">
        <v>9369</v>
      </c>
      <c r="D32" s="5" t="n">
        <v>-104491</v>
      </c>
    </row>
    <row r="33" spans="1:4">
      <c r="A33" s="3" t="s">
        <v>175</v>
      </c>
    </row>
    <row r="34" spans="1:4">
      <c r="A34" s="4" t="s">
        <v>176</v>
      </c>
      <c r="C34" s="5" t="n">
        <v>29839</v>
      </c>
      <c r="D34" s="5" t="n">
        <v>104211</v>
      </c>
    </row>
    <row r="35" spans="1:4">
      <c r="A35" s="4" t="s">
        <v>177</v>
      </c>
      <c r="C35" s="5" t="n">
        <v>7259</v>
      </c>
      <c r="D35" s="5" t="n">
        <v>3330</v>
      </c>
    </row>
    <row r="36" spans="1:4">
      <c r="A36" s="4" t="s">
        <v>129</v>
      </c>
      <c r="C36" s="5" t="n">
        <v>18988</v>
      </c>
      <c r="D36" s="5" t="n">
        <v>11588</v>
      </c>
    </row>
    <row r="37" spans="1:4">
      <c r="A37" s="4" t="s">
        <v>130</v>
      </c>
      <c r="C37" s="4" t="s">
        <v>52</v>
      </c>
      <c r="D37" s="5" t="n">
        <v>199</v>
      </c>
    </row>
    <row r="38" spans="1:4">
      <c r="A38" s="4" t="s">
        <v>137</v>
      </c>
      <c r="C38" s="5" t="n">
        <v>-314</v>
      </c>
      <c r="D38" s="5" t="n">
        <v>-5780</v>
      </c>
    </row>
    <row r="39" spans="1:4">
      <c r="A39" s="4" t="s">
        <v>178</v>
      </c>
      <c r="C39" s="5" t="n">
        <v>-30741</v>
      </c>
      <c r="D39" s="5" t="n">
        <v>-29912</v>
      </c>
    </row>
    <row r="40" spans="1:4">
      <c r="A40" s="4" t="s">
        <v>179</v>
      </c>
      <c r="C40" s="5" t="n">
        <v>25031</v>
      </c>
      <c r="D40" s="5" t="n">
        <v>83636</v>
      </c>
    </row>
    <row r="41" spans="1:4">
      <c r="A41" s="4" t="s">
        <v>180</v>
      </c>
      <c r="C41" s="5" t="n">
        <v>99486</v>
      </c>
      <c r="D41" s="5" t="n">
        <v>38323</v>
      </c>
    </row>
    <row r="42" spans="1:4">
      <c r="A42" s="4" t="s">
        <v>181</v>
      </c>
      <c r="C42" s="5" t="n">
        <v>462271</v>
      </c>
      <c r="D42" s="5" t="n">
        <v>433044</v>
      </c>
    </row>
    <row r="43" spans="1:4">
      <c r="A43" s="4" t="s">
        <v>182</v>
      </c>
      <c r="C43" s="5" t="n">
        <v>561757</v>
      </c>
      <c r="D43" s="5" t="n">
        <v>471367</v>
      </c>
    </row>
    <row r="44" spans="1:4">
      <c r="A44" s="3" t="s">
        <v>183</v>
      </c>
    </row>
    <row r="45" spans="1:4">
      <c r="A45" s="4" t="s">
        <v>184</v>
      </c>
      <c r="C45" s="4" t="s">
        <v>52</v>
      </c>
      <c r="D45" s="5" t="n">
        <v>488</v>
      </c>
    </row>
    <row r="46" spans="1:4">
      <c r="A46" s="4" t="s">
        <v>185</v>
      </c>
      <c r="C46" s="5" t="n">
        <v>811</v>
      </c>
      <c r="D46" s="5" t="n">
        <v>171</v>
      </c>
    </row>
    <row r="47" spans="1:4">
      <c r="A47" s="3" t="s">
        <v>186</v>
      </c>
    </row>
    <row r="48" spans="1:4">
      <c r="A48" s="4" t="s">
        <v>187</v>
      </c>
      <c r="C48" s="5" t="n">
        <v>1437</v>
      </c>
      <c r="D48" s="5" t="n">
        <v>1635</v>
      </c>
    </row>
    <row r="49" spans="1:4">
      <c r="A49" s="4" t="s">
        <v>188</v>
      </c>
      <c r="C49" s="7" t="n">
        <v>14657</v>
      </c>
      <c r="D49" s="7" t="n">
        <v>14032</v>
      </c>
    </row>
    <row r="50" spans="1:4"/>
    <row r="51" spans="1:4">
      <c r="A51" s="4" t="s">
        <v>165</v>
      </c>
      <c r="B51" s="4" t="s">
        <v>189</v>
      </c>
    </row>
    <row r="52" spans="1:4">
      <c r="A52" s="4" t="s">
        <v>172</v>
      </c>
      <c r="B52" s="4" t="s">
        <v>190</v>
      </c>
    </row>
  </sheetData>
  <mergeCells count="5">
    <mergeCell ref="A1:B2"/>
    <mergeCell ref="C1:D1"/>
    <mergeCell ref="A50:C50"/>
    <mergeCell ref="B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55:42Z</dcterms:created>
  <dcterms:modified xmlns:dcterms="http://purl.org/dc/terms/" xmlns:xsi="http://www.w3.org/2001/XMLSchema-instance" xsi:type="dcterms:W3CDTF">2017-11-03T15:55:42Z</dcterms:modified>
</cp:coreProperties>
</file>